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Investment Properties (Tables)"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venues - Disaggregation by Pr" sheetId="33" state="visible" r:id="rId33"/>
    <sheet xmlns:r="http://schemas.openxmlformats.org/officeDocument/2006/relationships" name="Investment Properties - Narrati" sheetId="34" state="visible" r:id="rId34"/>
    <sheet xmlns:r="http://schemas.openxmlformats.org/officeDocument/2006/relationships" name="Investment Properties - Major C" sheetId="35" state="visible" r:id="rId35"/>
    <sheet xmlns:r="http://schemas.openxmlformats.org/officeDocument/2006/relationships" name="Debt - Summary of Debt Instrume"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Derivatives - Derivative Financ" sheetId="39" state="visible" r:id="rId39"/>
    <sheet xmlns:r="http://schemas.openxmlformats.org/officeDocument/2006/relationships" name="Derivatives - Recognized Gain (" sheetId="40" state="visible" r:id="rId40"/>
    <sheet xmlns:r="http://schemas.openxmlformats.org/officeDocument/2006/relationships" name="Derivatives - Narrative (Detail"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Narra" sheetId="45" state="visible" r:id="rId45"/>
    <sheet xmlns:r="http://schemas.openxmlformats.org/officeDocument/2006/relationships" name="Income Taxes (Details)" sheetId="46" state="visible" r:id="rId46"/>
    <sheet xmlns:r="http://schemas.openxmlformats.org/officeDocument/2006/relationships" name="Stockholders' Equity - Common S" sheetId="47" state="visible" r:id="rId47"/>
    <sheet xmlns:r="http://schemas.openxmlformats.org/officeDocument/2006/relationships" name="Stockholders' Equity - Distribu" sheetId="48" state="visible" r:id="rId48"/>
    <sheet xmlns:r="http://schemas.openxmlformats.org/officeDocument/2006/relationships" name="Stockholders' Equity - Non-cont" sheetId="49" state="visible" r:id="rId49"/>
    <sheet xmlns:r="http://schemas.openxmlformats.org/officeDocument/2006/relationships" name="Earnings Per Share (Details)" sheetId="50" state="visible" r:id="rId50"/>
    <sheet xmlns:r="http://schemas.openxmlformats.org/officeDocument/2006/relationships" name="Share Based Compensation - 2015" sheetId="51" state="visible" r:id="rId51"/>
    <sheet xmlns:r="http://schemas.openxmlformats.org/officeDocument/2006/relationships" name="Share Based Compensation - Rest" sheetId="52" state="visible" r:id="rId52"/>
    <sheet xmlns:r="http://schemas.openxmlformats.org/officeDocument/2006/relationships" name="Share Based Compensation - LTIP" sheetId="53" state="visible" r:id="rId53"/>
    <sheet xmlns:r="http://schemas.openxmlformats.org/officeDocument/2006/relationships" name="Share Based Compensation - Unve" sheetId="54" state="visible" r:id="rId54"/>
    <sheet xmlns:r="http://schemas.openxmlformats.org/officeDocument/2006/relationships" name="Share Based Compensation - Assu" sheetId="55" state="visible" r:id="rId55"/>
    <sheet xmlns:r="http://schemas.openxmlformats.org/officeDocument/2006/relationships" name="Share Based Compensation - Sha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94</t>
        </is>
      </c>
    </row>
    <row r="9">
      <c r="A9" s="4" t="inlineStr">
        <is>
          <t>Entity Registrant Name</t>
        </is>
      </c>
      <c r="B9" s="4" t="inlineStr">
        <is>
          <t>Xenia Hotels &amp; Resorts, Inc.</t>
        </is>
      </c>
    </row>
    <row r="10">
      <c r="A10" s="4" t="inlineStr">
        <is>
          <t>Entity Incorporation, State or Country Code</t>
        </is>
      </c>
      <c r="B10" s="4" t="inlineStr">
        <is>
          <t>MD</t>
        </is>
      </c>
    </row>
    <row r="11">
      <c r="A11" s="4" t="inlineStr">
        <is>
          <t>Entity Tax Identification Number</t>
        </is>
      </c>
      <c r="B11" s="4" t="inlineStr">
        <is>
          <t>20-0141677</t>
        </is>
      </c>
    </row>
    <row r="12">
      <c r="A12" s="4" t="inlineStr">
        <is>
          <t>Entity Address, Address Line One</t>
        </is>
      </c>
      <c r="B12" s="4" t="inlineStr">
        <is>
          <t>200 S. Orange Avenue</t>
        </is>
      </c>
    </row>
    <row r="13">
      <c r="A13" s="4" t="inlineStr">
        <is>
          <t>Entity Address, Address Line Two</t>
        </is>
      </c>
      <c r="B13" s="4" t="inlineStr">
        <is>
          <t>Suite 270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01</t>
        </is>
      </c>
    </row>
    <row r="17">
      <c r="A17" s="4" t="inlineStr">
        <is>
          <t>City Area Code</t>
        </is>
      </c>
      <c r="B17" s="4" t="inlineStr">
        <is>
          <t>407</t>
        </is>
      </c>
    </row>
    <row r="18">
      <c r="A18" s="4" t="inlineStr">
        <is>
          <t>Local Phone Number</t>
        </is>
      </c>
      <c r="B18" s="4" t="inlineStr">
        <is>
          <t>246-8100</t>
        </is>
      </c>
    </row>
    <row r="19">
      <c r="A19" s="4" t="inlineStr">
        <is>
          <t>Title of 12(b) Security</t>
        </is>
      </c>
      <c r="B19" s="4" t="inlineStr">
        <is>
          <t>Common Stock</t>
        </is>
      </c>
    </row>
    <row r="20">
      <c r="A20" s="4" t="inlineStr">
        <is>
          <t>Trading Symbol</t>
        </is>
      </c>
      <c r="B20" s="4" t="inlineStr">
        <is>
          <t>XH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3730716</v>
      </c>
    </row>
    <row r="29">
      <c r="A29" s="4" t="inlineStr">
        <is>
          <t>Entity Central Index Key</t>
        </is>
      </c>
      <c r="B29" s="4" t="inlineStr">
        <is>
          <t>000161600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The following represents total revenue disaggregated by primary geographical markets (as defined by STR, Inc. ("STR")) for the three and nine months ended September 30, 2020 and 2019 (in thousands): Three Months Ended Nine Months Ended Primary Markets September 30, 2020 September 30, 2020 Orlando, FL $ 5,860 $ 36,724 Phoenix, AZ 5,918 33,013 Houston, TX 4,100 26,202 Atlanta, GA 3,990 18,558 Dallas, TX 1,436 17,231 San Francisco/San Mateo, CA 3,029 17,019 San Diego, CA 4,261 16,085 Denver, CO 3,890 13,839 Washington, DC-MD-VA 4,135 11,686 California North 4,661 11,643 Other 22,674 92,129 Total $ 63,954 $ 294,129 Three Months Ended Nine Months Ended Primary Markets September 30, 2019 September 30, 2019 Orlando, FL $ 22,159 $ 88,494 Houston, TX 21,521 75,178 Phoenix, AZ 15,274 73,062 San Diego, CA 22,675 63,215 Dallas, TX 15,274 57,063 San Francisco/San Mateo, CA 18,876 56,657 Atlanta, GA 15,431 46,398 San Jose/Santa Cruz, CA 13,384 44,351 Denver, CO 15,497 41,621 Washington, DC-MD-VA 11,603 37,299 Other 97,237 283,565 Total $ 268,931 $ 866,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9 Months Ended</t>
        </is>
      </c>
    </row>
    <row r="2">
      <c r="B2" s="2" t="inlineStr">
        <is>
          <t>Sep. 30, 2020</t>
        </is>
      </c>
    </row>
    <row r="3">
      <c r="A3" s="3" t="inlineStr">
        <is>
          <t>Asset Acquisition And Disposition [Abstract]</t>
        </is>
      </c>
    </row>
    <row r="4">
      <c r="A4" s="4" t="inlineStr">
        <is>
          <t>Investment Properties</t>
        </is>
      </c>
      <c r="B4" s="4" t="inlineStr">
        <is>
          <t>Investment Properties From time to time, the Company evaluates acquisition opportunities based on our investment criteria and/or the opportunistic disposition of our hotels in order to take advantage of market conditions or in situations where the hotels no longer fit within our strategic objectives. Acquisitions The Company did not acquire any hotels during the three and nine months ended September 30, 2020 or 2019. Dispositions The Company did not sell any hotels during the three and nine months ended September 30, 2020 or 2019. In January 2020, the Company entered into an agreement to sell the 522-room Renaissance Atlanta Waverly Hotel &amp; Convention Center for $155 million. The transaction was initially expected to close in the first quarter, however the Company entered into an amendment to the agreement to extend the closing date until July 31, 2020. The transaction did not close as contemplated in the agreement and as a result, the Company received the $7.75 million non-refundable deposit from escrow in August 2020. This was recognized as other income and was included in other income on the accompanying condensed consolidated statement of operations and comprehensive loss for three and nine months ended September 30, 2020, respectively. In February 2020, the Company entered into an agreement to sell the 492-room Renaissance Austin Hotel for $100.5 million. The transaction was initially expected to close in the first quarter 2020, but the Company subsequently entered into an amendment to the sale agreement that extended the closing until April 2020. The transaction did not close as contemplated by the amended agreement and as a result, the agreement was terminated. The Company retained the $2 million non-refundable deposit that was previously released from escrow and recognized this amount as other income in April 2020, which is included in other income on the accompanying condensed consolidated statement of operations and comprehensive loss (income) for nine months ended September 30, 2020. In March 2020, the Company entered into an agreement to sell seven Kimpton hotel assets, which included Kimpton Canary Hotel Santa Barbara, Kimpton Hotel Monaco Chicago, Kimpton Hotel Monaco Denver, Kimpton Hotel Monaco Salt Lake City, Kimpton Hotel Palomar Philadelphia, Kimpton Lorien Hotel &amp; Spa and Kimpton RiverPlace Hotel (collectively, the “Kimpton Portfolio”) in an all-cash transaction valued at approximately $483 million, inclusive of $6 million of cash in existing furniture, fixture and equipment replacement reserve accounts. In connection with entering into the agreement, a $20 million at-risk deposit was placed in escrow by buyer. On April 30, 2020, the buyer parties of the Kimpton Portfolio sale provided a notice to the Company alleging sellers breached the agreement to sell the portfolio and purporting to terminate the agreement prior to the closing date. The Company denied the buyers' allegations and rejected the buyers' purported termination. On the May 4, 2020 closing date, the buyer parties failed to close on the transaction. As a result of the buyer parties’ failure to close, the Company terminated the agreement and filed a complaint in Delaware Chancery Court seeking disbursement of the $20 million deposit held in escrow. The parties resolved the matter on July 28, 2020, resulting in the release of $19 million, including the Company's pro rata share of the interest earned while held in escrow and a voluntary dismissal of the lawsuit. The Company recognized this amount as other income, which is included in other income on the accompanying condensed consolidated statement of operations and comprehensive loss for three and nine months ended September 30, 2020, respectively. In August 2020, the Company entered into an agreement to sell the 221-room Residence Inn Boston Cambridge in Cambridge, Massachusetts for a sale price of $107.5 million. The sale closed on October 1, 2020 for an estimated gain of approximately $56.2 million. As part of the transaction, the buyer assumed the mortgage loan collateralized by the hotel with a principal balance of $60.3 million. Net cash proceeds from the sale, after transaction closing costs and the loan assumption by the buyer, were $46.1 million. The Company also retained the approximately $3.8 million balance in the furniture, fixtures and equipment replacement reserves. As of September 30, 2020, the hotel's assets and liabilities were classified as held for sale on the accompanying condensed consolidated balance sheet for the period then ended. Also in August 2020, the Company entered into an agreement to sell the 275-room Marriott Napa Valley Hotel &amp; Spa in Napa, California for a sale price of approximately $100.1 million. The sale closed on October 22, 2020 for an estimated gain of approximately $38.2 million. Net cash proceeds from the sale, after transaction closing costs, were approximately $99.0 million. Proceeds from the sale will be utilized to repay borrowings under the Company’s Revolving Credit Facility and for general corporate purposes. The Company also retained the approximately $1.5 million balance in the furniture, fixtures and equipment replacement reserves. As of September 30, 2020, the hotel's assets and liabilities were classified as held for sale on the accompanying condensed consolidated balance sheet for the period then ended. On September 30, 2020, the Company entered into an agreement to sell the 492-room Renaissance Austin Hotel, in Austin, Texas for a sale price of $70 million. In October 2020, the respective buyer terminated the agreement but subsequently reinstated the agreement on October 21, 2020, which included the funding of an at-risk deposit. As a result, the Company recorded an impairment loss of approximately $8.9 million as of September 30, 2020, which is included in impairment and other losses on the accompanying condensed consolidated statement of operations and comprehensive loss for the period then ended. The sale is subject to customary closing conditions and is expected to close in the fourth quarter of 2020. On October 27, 2020, the Company entered into an agreement to sell the 245-room Hotel Commonwealth, in Boston, Massachusetts for a sale price of $113 million. The buyer has funded an at-risk deposit. The sale is subject to customary closing conditions and is expected to close in the fourth quarter of 2020 for an estimated loss of approximately $2.0 million. Held for Sale The following represents the major classes of assets and liabilities associated with assets held for sale as of September 30, 2020 (in thousands): September 30, 2020 Land $ 25,146 Building and other improvements 147,069 Total $ 172,215 Less accumulated depreciation (60,879) Net investment properties $ 111,336 Accounts and rents receivable, net 673 Deferred costs and other assets 3,164 Total assets held for sale $ 115,173 Debt $ 60,096 Accounts payable and accrued expenses 2,180 Other liabilities 3,184 Total liabilities associated with assets held for sale $ 65,460 The operating results of the two hotels that were held for sale as of September 30, 2020 are included in the Company's condensed consolidated statements of operations and comprehensive (loss) income for the three and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as of September 30, 2020 and December 31, 2019 consisted of the following, including debt associated with assets held for sale (dollar amounts in thousands): Balance Outstanding as of Rate Type Rate (1) Maturity Date September 30, 2020 (2) December 31, 2019 Mortgage Loans Marriott Dallas Downtown Fixed (3) 4.05 % 1/3/2022 $ 51,000 (4) $ 51,000 Kimpton Hotel Palomar Philadelphia Fixed (3) 4.14 % 1/13/2023 57,910 58,000 Renaissance Atlanta Waverly Hotel &amp; Convention Center Fixed (5) 3.74 % 8/14/2024 100,000 100,000 Andaz Napa Variable 2.05 % 9/13/2024 56,000 56,000 The Ritz-Carlton, Pentagon City Fixed (6) 4.95 % 1/31/2025 65,000 65,000 Residence Inn Boston Cambridge Fixed 4.48 % 11/1/2025 60,269 (7) 60,731 Grand Bohemian Hotel Orlando, Autograph Collection Fixed 4.53 % 3/1/2026 57,857 58,286 Marriott San Francisco Airport Waterfront Fixed 4.63 % 5/1/2027 116,194 115,000 Total Mortgage Loans 4.12 % (8) $ 564,230 $ 564,017 Corporate Credit Facilities Corporate Credit Facility Term Loan $175M Fixed (9) 3.54 % 2/15/2022 (10) 123,900 (4) 175,000 Corporate Credit Facility Term Loan $125M Fixed (11) 4.03 % 10/22/2022 88,500 (4) 125,000 Corporate Credit Facility Term Loan $150M Fixed (12) 3.19 % 8/21/2023 150,000 150,000 Corporate Credit Facility Term Loan $125M Fixed (13) 3.92 % 9/13/2024 125,000 125,000 Revolving Credit Facility Variable 2.50 % 2/28/2022 (14) 306,200 160,000 Total Corporate Credit Facilities 793,600 735,000 Senior Secured Notes $300M Fixed 6.38 % 8/18/2025 300,000 — Loan discounts and unamortized deferred financing costs, net (15) — — — (14,204) (5,963) Total Debt, net of loan discounts and unamortized deferred financing costs 4.08 % (8) $ 1,643,626 $ 1,293,054 (1) Each of the Company's secured mortgage loans and Corporate Credit Facilities were modified or amended during 2020. The rates shown represent the annual interest rates as of September 30, 2020. The variable index for secured mortgage loans is one-month LIBOR and the variable index for the Corporate Credit Facilities reflects a 25 to 50 basis point LIBOR floor which is applicable for the value of all Corporate Credit Facilities not subject to an interest rate hedge. (2) For certain secured mortgage loans, includes deferred interest balances in accordance with the respective amended loan agreement as applicable. (3) The Company entered into interest rate swap agreements to fix the interest rate of the variable rate mortgage loans for the entire term of the loan. (4) On October 20, 2020, the Company repaid the outstanding balance of the respective mortgage loans and Corporate Credit Facility Term Loans with cash on hand and proceeds from the Additional Notes (as defined below in the section titled "Senior Secured Notes"). (5) A variable interest loan for which the interest rate has been fixed on $90 million of the balance through January 2022, after which the rate reverts to variable. (6) A variable interest loan for which the interest rate has been fixed through January 2023. (7) As of September 30, 2020, the principal balance of the mortgage loan, net of unamortized deferred financing costs, is included in liabilities associated with assets held for sale on the condensed consolidated balance sheet for the period then ended. On October 1, 2020, the Company closed on the sale of Residence Inn Boston Cambridge. As part of the transaction the buyer assumed the mortgage loan collateralized by the hotel with a principal balance of $60.3 million . (8) Represents the weighted average interest rate as of September 30, 2020. (9) A variable interest loan for which LIBOR has been fixed through February 2021. The spread to LIBOR is fixed at 2.25% for the remaining term of the loan as a result of the amendment completed in June 2020. (10) In June 2020, the Company modified the terms of this corporate credit facility term loan, which included an extension of the maturity date from February 15, 2021 to February 15, 2022. (11) A variable rate interest loan for which LIBOR has been fixed through maturity. The spread may vary, as it is determined by the Company's leverage ratio after the covenant compliance date specified in the applicable corporate credit facility term loan agreement. (12) A variable interest loan for which LIBOR has been fixed for $87.6 million of the balance for certain interest periods through October 2022. The spread to LIBOR may vary, as it is determined by the Company's leverage ratio. (13) A variable interest loan for which LIBOR has been fixed for certain interest periods through September 2022. The spread to LIBOR may vary, as it is determined by the Company's leverage ratio. (14) In October 2020, the Company increased commitments under the Revolving Credit Facility by $23 million to $523 million through February 2022, after which the total commitments will decrease to $450 million through February 2024. This reflects a two (15) Includes loan discounts upon modifications and deferred financing costs, net of accumulated amortization. Mortgage Loans During the second quarter of 2020, the Company completed loan amendments for seven of its eight secured mortgage loans. In July 2020, the Company completed the amendment to its remaining mortgage loan. The terms of the amendments vary by lender, and include items such as the deferral of monthly interest and/or amortization payments for three September 30, 2020 as the carrying amount of the original loans was not greater than the undiscounted cash flows of the modified loans. Of the total outstanding debt at September 30, 2020, none of the mortgage loans were recourse to the Company. As of September 30, 2020, two of our secured mortgage loans failed their respective debt service coverage ratio covenant test. However, these did not result in an event of default but did trigger a cash sweep for these respective properties. The cash sweep allows the lender to pull excess cash generated by the property into a separate account that they control, which may be used to reduce the outstanding loan balance. Corporate Credit Facilities On June 30, 2020, certain subsidiaries of the Company entered into an amendment of its Revolving Credit Agreement (the “Revolver Amendment”). The Revolver Amendment amended the Amended and Restated Revolving Credit Agreement, dated as of January 11, 2018, by and among the XHR LP ("Borrower"), the lenders from time to time party thereto and JPMorgan Chase Bank, N.A., as administrative agent (as amended to date, the “Revolving Credit Agreement”) and the revolving credit facility thereunder, the "Revolving Credit Facility"). The Company also entered into amendments for each of the its Corporate Credit Facility Term loans (collectively, the “Term Loan Amendments” and together with the Revolver Amendment, the “Amendments”), which amended (i) the Term Loan Agreement, dated as of October 22, 2015, by and among the Borrower, Wells Fargo Bank, National Association, as administrative agent, and the lenders from time to time party thereto (as amended to date, the “Wells Term Loan Agreement”); (ii) the Term Loan Agreement, dated as of October 22, 2015, by and among the Borrower, KeyBank National Association, as administrative agent, and the lenders from time to time party thereto; (iii) the Term Loan Agreement, dated as of August 21, 2018, by and among the Borrower, PNC Bank, National Association, as administrative agent, and the lenders from time to time party thereto; and (iv) the Term Loan Agreement, dated as of September 13, 2017, by and among the Borrower, KeyBank National Association, as administrative agent, and the lenders from time to time party thereto. Such Term Loan credit agreements, collectively with the Revolving Credit Agreement, are referred to herein as the “Credit Agreements”. The Amendments, among other things, relieved the Borrower’s compliance with certain covenants under the Credit Agreements by (i) waiving the event of default caused by the Borrower’s noncompliance with the unsecured interest coverage ratio financial covenant for the fiscal quarter ending March 31, 2020; (ii) suspending the testing of the leverage ratio covenant, the fixed charge coverage ratio covenant and the unsecured interest coverage ratio covenant thereunder, in each case, through the fiscal quarter ending March 31, 2021 (unless terminated earlier by the Borrower) (the “Covenant Waiver Period”); and (iii) providing for a phased return to pre-Amendment covenant levels by mid-2022. The Amendments added or modified certain restrictions and covenants, which are applicable during the Covenant Waiver Period and until the Borrower has thereafter demonstrated compliance with its financial covenants, including mandatory prepayment requirements and new negative covenants restricting certain acquisitions, investments, capital expenditures, ground leases, and distributions. A new minimum liquidity covenant also applies during the Covenant Waiver Period and for two fiscal quarters thereafter. The Amendment to the Wells Term Loan Agreement extended the maturity date thereunder by one year, to February 15, 2022, and set the applicable interest rate thereunder to, at the Borrower’s option: (x) a customary base rate formula, plus a margin of 1.25% per annum or (y) a customary reserve adjusted Eurodollar rate formula, plus a margin of 2.25% per annum, subject to a Eurodollar rate floor of 0.50%, except to the extent the loans are subject to interest rate hedges. The Amendments (other than the Amendment to the Wells Term Loan Agreement) set the applicable interest rate under the respective Credit Agreements during the Covenant Waiver Period to the highest level of the grid-based pricing under each such Credit Agreement, with a Eurodollar rate floor of 0.25%, except to the extent the loans are subject to interest rate hedges. The Amendments require that any new subsidiaries of the Borrower that are unencumbered properties become guarantors of the obligations under the Credit Agreements. In addition, the obligations under the Credit Agreements are secured by a first priority security interest in the capital stock of a material portion of the Borrower’s subsidiaries (the “Pledged Entities”), which pledges remain in effect until the date after the Covenant Waiver Period on which (x) the Borrower achieves compliance with all of its financial covenants under each Credit Agreement for two consecutive fiscal quarters at pre-Amendment levels and (y) the financial covenant maintenance levels have reverted to pre-Amendment levels, unless the Pledged Entities are released prior to such date in connection with a permitted transaction. In August 2020, in connection with the closing of its $300 million of Senior Secured Notes due in 2025, the Company effectuated additional amendments to each of our Corporate Credit Facility agreements. These additional amendments included permanent changes to the application of mandatory prepayments and enable us to acquire hotels by issuing equity. The amendments modified the mandatory pay down provisions of the corporate credit agreements by allowing us, in the event that the Revolving Credit Facility outstanding balance is less than $350 million, to retain 55% of net proceeds raised through various actions including debt issuances, equity issuances, and dispositions for general corporate purposes as permitted by the corporate credit agreements with the remaining 45% being use to prepay the revolving credit facility and our two term loans maturing in 2022. As of September 30, 2020, there was $306.2 million outstanding on the Revolving Credit Facility. During the three and nine months ended September 30, 2020, the Company incurred unused commitment fees of approximately $48 thousand and $0.3 million, respectively, and interest expense of $2.6 million and $7.0 million, respectively. During the three and nine months ended September 30, 2019, the Company incurred unused commitment fees of approximately $0.4 million and $1.2 million and no interest expense. Senior Secured Notes In August 2020, the Operating Partnership issued $300 million of 6.375% Senior Secured Notes due in 2025 at a price equal to 100% of face value (the "Notes") with net proceeds primarily used to repay a portion of our Revolving Credit Facility and the two Corporate Credit Facility Term Loans maturing in 2022. The Notes are fully and unconditionally guaranteed, jointly and severally, by the Company and certain of its subsidiaries that incur or guarantee any indebtedness under the Company's Corporate Credit Facilities, any additional first lien obligations, certain other bank indebtedness or any other material capital markets indebtedness (each, a “subsidiary guarantor” and together with the Company, the “guarantors”). The Notes are initially secured, subject to certain permitted liens, by a first priority security interest in all of the equity interests (the “Collateral”) of a material portion of the Operating Partnership’s subsidiaries and any proceeds of such equity interests, which Collateral also secures obligations under the Corporate Credit Facilities on a first priority basis. The Collateral securing the Notes will be released in full upon its release under the Corporate Credit Facilities, after which the Senior Secured Notes will be unsecured, which is expected to occur prior to the maturity of the Notes if the Operating Partnership achieves compliance with certain financial covenant requirements under the Corporate Credit Facilities. The Notes contain customary covenants that will limit the Operating Partnership’s ability and, in certain in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Notes Indenture. In addition, the Notes Indenture will require the Operating Partnership to maintain total unencumbered assets as of each fiscal quarter of at least 150% of total unsecured indebtedness, in each case calculated on a consolidated basis. The Operating Partnership may redeem the Notes at any time prior to August 15, 2022, in whole or in part, at a redemption price equal to 100% of the accrued principal amount thereof plus unpaid interest, if any, to, but excluding, the redemption date, plus a make-whole premium. The Operating Partnership may redeem the Notes at any time on or after August 15, 2022, in whole or in part, at a redemption price equal to (i) 103.188% of the principal amount thereof, should such redemption occur before August 15, 2023, (ii) 101.594% of the principal amount thereof, should such redemption occur before August 15, 2024, and (iii) 100.000% of the principal amount thereof, should such redemption occur on or after August 15, 2024, in each case plus accrued and unpaid interest, if any, to, but excluding, the redemption date. In addition, at any time prior to August 15, 2022, the Operating Partnership may redeem up to 40% of the original principal amount of the Notes with the net cash proceeds from certain equity offerings at a redemption price of 106.375% of the principal amount redeemed plus accrued and unpaid interest, if any, to, but excluding, the redemption date, so long as at least 60% of the aggregate principal amount of the Notes remains outstanding immediately after the occurrence of such redemption. Under certain circumstances, until 120 days after the issue date, the Operating Partnership may redeem in the aggregate up to 35% of the original aggregate principal amount of the Senior Secured Notes with the net cash proceeds of certain support received by the Operating Partnership or any of its subsidiaries from a government authority in connection with the COVID-19 global pandemic at a redemption price of 103.188% of the principal amount redeemed plus accrued and unpaid interest, if any, to, but excluding, the redemption date, so long as at least 65% of the aggregate principal amount of the Notes remain outstanding immediately after such redemption. In October 2020, the Operating Partnership completed a $200 million add-on offering of the 6.375% Senior Secured Notes due in 2025 at a price equal to 100.25% of face value (the "Additional Notes"). Net proceeds from the Additional Notes, along with cash on hand, were used to repay the remaining balance outstanding on the Company's two terms loans due in 2022 and the $51 million mortgage loan collateralized by the Marriott Dallas Downtown. The Additional Notes were offered under an existing indenture, dated August 18, 2020, pursuant to which the Issuer previously issued $300 million in aggregate principal amount of its 6.375% senior secured notes due 2025 (the “Existing Notes”). The Additional Notes will have identical terms (other than issue date and offering price) as the Existing Notes. In connection with the completion of the Additional Notes in October 2020, the Company further amended the Revolving Credit Facility and Corporate Credit Facilities. Key terms of the amendments include (i) increased commitments under the Revolving Credit Facility by $23 million to $523 million through February 2022, after which the total commitments will decrease to $450 million through February 2024 reflecting a two Debt Outstanding Total debt outstanding as of September 30, 2020 and December 31, 2019 was $1,658 million and $1,299 million, respectively, and had a weighted average interest rate of 4.08% and 3.72% per annum, respectively. The following table shows scheduled principal payments and debt maturities for the next five years and thereafter, including debt associated with assets held for sale (in thousands): As of Weighted average 2020 $ 649 4.60% 2021 5,703 4.34% 2022 269,021 3.81% 2023 210,626 3.46% 2024 279,796 3.50% Thereafter 585,835 5.54% Total Mortgages, Corporate Credit Facilities and Senior Secured Notes $ 1,351,630 4.44% Revolving Credit Facility 306,200 2.50% Loan discounts and unamortized deferred financing costs, net (14,204) — Debt, net of loan discounts and unamortized deferred financing costs $ 1,643,626 4.08% As a result of the loan amendments and issuance of the Senior Secured Notes during the three and nine months ended September 30, 2020, the Company capitalized $1.8 million and $4.2 million of deferred financing costs and expensed $38 thousand and $0.5 million of legal fees, respectively, which were included in general and administrative expenses on the accompanying condensed consolidated statements of operations and comprehensive loss (income) for the periods then ended. In connection with repaying one mortgage loan during the nine months ended September 30, 2019, the Company wrote off the related unamortized deferred financing costs of $214 thousand, which is included in loss on extinguishment of debt on the condensed consolidated statements of operations and comprehensive (loss) income for the period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primarily uses interest rate swaps as part of its interest rate risk management strategy for variable-rate debt. As of September 30, 2020, all interest rate swaps were designated as cash flow hedges and involve the receipt of variable-rate payments from a counterparty in exchange for making fixed-rate payments over the life of the agreements without exchange of the underlying notional amount. Unrealized gains and losses of hedging instruments are reported in other comprehensive income (loss) on the condensed consolidated statements of operations and comprehensive (loss) income. Amounts reported in accumulated other comprehensive income (loss) related to currently outstanding derivatives are recognized as an adjustment to income (loss) through interest expense as interest payments are made on the Company’s variable rate debt. Derivative instruments with the right of offset that are in the liability position are included in other liabilities and derivatives instruments with the right of offset that are in the asset position are included in other assets on the condensed consolidated balance sheets. The following table summarizes the terms of the derivative financial instruments held by the Company as of September 30, 2020 and December 31, 2019, respectively (in thousands): September 30, 2020 December 31, 2019 Hedged Debt Type Fixed Rate Index + Spread Effective Date Maturity Notional Amounts Estimated Fair Value Notional Amounts Estimated Fair Value $150M Term Loan Swap 1.30% 1-Month LIBOR + 2.25% 10/22/2015 2/15/2021 (1) $ 50,000 $ (216) $ 50,000 $ 167 $175M Term Loan Swap 1.29% 1-Month LIBOR + 2.25% 10/22/2015 2/15/2021 (1) 65,000 (279) 65,000 223 $175M &amp; $150M Term Loan Swap 1.29% 1-Month LIBOR + 2.25% 10/22/2015 2/15/2021 (1) 60,000 (257) 60,000 206 $125M Term Loan Swap 1.83% 1-Month LIBOR + 2.20% 1/15/2016 10/22/2022 50,000 (1,718) 50,000 (403) $125M Term Loan Swap 1.83% 1-Month LIBOR + 2.20% 1/15/2016 10/22/2022 25,000 (859) 25,000 (202) $125M &amp; $150M Term Loan Swap 1.84% 1-Month LIBOR + 2.20% 1/15/2016 10/22/2022 25,000 (862) 25,000 (207) $150M Term Loan Swap 1.83% 1-Month LIBOR + 2.20% 1/15/2016 10/22/2022 25,000 (861) 25,000 (204) Mortgage Debt Swap 1.54% 1-Month LIBOR + 2.60% 1/13/2016 1/13/2023 57,250 (1,755) 58,000 13 Mortgage Debt Swap 1.80% 1-Month LIBOR + 2.25% 3/1/2017 1/3/2022 51,000 (1,059) 51,000 (266) Mortgage Debt Swap 1.80% 1-Month LIBOR + 2.10% 3/1/2017 1/3/2022 45,000 (934) 45,000 (248) Mortgage Debt Swap 1.81% 1-Month LIBOR + 2.10% 3/1/2017 1/3/2022 45,000 (943) 45,000 (235) $125M Term Loan Swap 1.92% 1-Month LIBOR + 2.00% 10/13/2017 9/13/2022 40,000 (1,367) 40,000 (403) $125M Term Loan Swap 1.92% 1-Month LIBOR + 2.00% 10/13/2017 9/13/2022 40,000 (1,368) 40,000 (405) $125M Term Loan Swap 1.92% 1-Month LIBOR + 2.00% 10/13/2017 9/13/2022 25,000 (857) 25,000 (256) $125M Term Loan Swap 1.92% 1-Month LIBOR + 2.00% 10/13/2017 9/13/2022 20,000 (684) 20,000 (202) Mortgage Debt Swap 2.80% 1-Month LIBOR + 2.10% 6/1/2018 2/1/2023 24,000 (1,432) 24,000 (894) Mortgage Debt Swap 2.89% 1-Month LIBOR + 2.10% 1/17/2019 2/1/2023 41,000 (2,529) 41,000 (1,638) $ 688,250 $ (17,980) $ 689,000 $ (4,954) (1) In October 2020, in connection with the repayment of the outstanding balance on the $175 million Corporate Credit Facility Term Loan, the Company terminated the associated interest rate swaps. As a result, the Company incurred a termination settlement payment of $0.7 million. The accumulated other comprehensive loss will be recognized into earnings in the fourth quarter of 2020. The table below details the location in the condensed consolidated financial statements of the loss recognized on derivative financial instruments designated as cash flow hedges for the three and nine months ended September 30, 2020 and 2019 (in thousands): Three Months Ended September 30, Nine Months Ended September 30, 2020 2019 2020 2019 Effect of derivative instruments: Location in Statements of Operations and Comprehensive (Loss) Income: Gain (loss) recognized in other comprehensive income (loss) Unrealized gain (loss) on interest rate derivative instruments $ 264 $ (2,168) $ (18,535) $ (16,703) Gain (loss) reclassified from accumulated other comprehensive income (loss) to net income (loss) Reclassification adjustment for amounts recognized in net income (loss) $ 2,840 $ (802) $ 5,511 $ (3,403) Total interest expense in which effects of cash flow hedges are recorded Interest expense $ 17,006 $ 12,293 $ 43,601 $ 37,260 The Company expects approximately $10.0 million will be reclassified from accumulated other comprehensive loss as an increase to interest expense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widely accepted valuation techniques and available market information. Considerable judgment and a high degree of subjectivity are involved in developing these estimates and, accordingly, they are not necessarily indicative of amounts that would be realized upon disposition. For assets and liabilities measured at fair value on a recurring and nonrecurring basis, quantitative disclosure of their fair values are included in the condensed consolidated balance sheets as of as of September 30, 2020 and December 31, 2019 (in thousands): Fair Value Measurement Date September 30, 2020 December 31, 2019 Location on Condensed Consolidated Balance Sheets/Description of instrument Observable Inputs Significant Unobservable Inputs Observable Inputs Significant Unobservable Inputs Recurring measurements Other assets Interest rate swap assets (1) $ — $ — $ 13 $ — Liabilities Interest rate swap liabilities (1) $ (17,980) $ — $ (4,967) $ — Nonrecurring measurements Net investment properties Renaissance Austin Hotel $ 68,950 $ — $ — $ — Intangible assets, net of accumulated amortization Goodwill $ — $ — $ — $ 14,035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On September 30, 2020, the Company entered into an agreement to sell the 492-room Renaissance Austin Hotel, in Austin, Texas for a sale price of $70 million. In October 2020, the respective buyer terminated the agreement but subsequently reinstated the agreement on October 21, 2020, which included the funding of an at-risk deposit. In accordance with the Company's impairment policy, management estimated the undiscounted cash flows for the scenario of a shortened hold period and for holding the asset long-term. Based on the results of the probability weighted average undiscounted cash flow analysis, management determined the hotel was impaired as the estimated undiscounted cash flows were less than the carrying value of the hotel as of September 30, 2020. Management determined the impairment loss as the excess of carrying value over the estimated fair value. As a result, for the three and nine months ended September 30, 2020, the Company recorded an impairment loss of approximately $8.9 million, which is included in impairment and other losses on the accompanying condensed consolidated statement of operations and comprehensive loss (income) for the periods then ended. The sale is expected to close in the fourth quarter of 2020. During the second quarter of 2019, the Company identified indicators of impairment for Marriott Chicago at Medical District/UIC. The impairment was primarily the result of a projected future decline in operating profits attributable to demand trends, anticipated adverse changes in the hotel’s expense profile and the estimated hold period. In accordance with the Company's impairment policy, management estimated the future undiscounted cash flows over the estimated hold period, which included assumptions for projected revenues and operating expenses. Based on the results of the undiscounted cash flow analysis, management determined the hotel was impaired as the projected future cash flows were less than the carrying value of the hotel. Management determined the impairment as the difference between the carrying value and the estimated fair value. The fair value was estimated using Level 3 assumptions and consideration of various valuation techniques, including discounted cash flows over the estimated hold period and values from market participants. Based on the fair value determined by management, the Company recorded an impairment charge of $14.8 million, which is included in impairment and other losses on the Company’s condensed consolidated statements of operations and comprehensive income for the nine months ended September 30, 2019. In December 2019, the Company completed the sale of the Marriott Chicago at Medical District/UIC. Goodwill Our goodwill balance and related activity as of September 30, 2020 and December 31, 2019 is as follows (in thousands): September 30, 2020 December 31, 2019 Goodwill $ 34,352 $ 34,352 Cumulative Goodwill Impairment Losses (29,502) (9,400) Carrying Value of Goodwill $ 4,850 $ 24,952 As a result of the material adverse impact that the COVID-19 pandemic has had on the lodging industry and on our portfolio, the Company performed a single-step analysis to identify and measure impairment for three of our hotels with goodwill, including Andaz Napa, Andaz Savannah and Bohemian Hotel Savannah Riverfront, Autograph Collection at March 31, 2020. Management determined the fair value of the hotels and related goodwill using Level 3 assumptions, which included discounted cash flows based on projected operating income, timing and amount of planned capital expenditures, a terminal capitalization rate, and the applied discount rate. Based on our analysis, we identified goodwill impairments of $6.1 million related to Andaz Savannah and $10.3 million related to Bohemian Hotel Savannah Riverfront, Autograph Collection. The goodwill impairments were directly attributed to the material adverse impact that the COVID-19 pandemic has had, and is expected to continue to have, on the results of operations at each hotel. At June 30, 2020, the Company identified additional goodwill impairment related to Bohemian Hotel Savannah Riverfront, Autograph Collection, attributed to the ongoing effect of the pandemic coupled with changes in the supply and demand dynamics in the Savannah, Georgia market since the acquisition of the hotel in 2012, both of which are expected to reduce the future projected operating income. As a result, the Company impaired the remaining $3.7 million goodwill of related to this hotel. The goodwill impairment charges for nine months ended September 30, 2020 totaled $20.1 million, which is included in impairment and other losses on the Company’s condensed consolidated statement of operations and comprehensive loss for the period then ended. Management believes that we used reasonable estimates and judgments in our fair value determination at September 30, 2020. However,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group business, will lag behind the recovery of other industries and factors such as public health, availability of a COVID-19 vaccine and therapeutics, and the geopolitical environment may impact the timing and pace of such recovery. Changes in facts and circumstances as they arise may result in an additional impairment and other losses in the future. During our annual goodwill impairment testing for the year ended December 31, 2019, we completed a single-step analysis to identify and measure a goodwill impairment related to Bohemian Hotel Savannah Riverfront, Autograph Collection. Management determined the fair value of the hotel and related goodwill using Level 3 assumptions, which included discounted cash flows based on projected operating income, timing and amount of planned capital expenditures, terminal capitalization rate, and the applied discount rate. The goodwill impairment was attributed to changes in the supply and demand dynamics in the Savannah, Georgia market since the acquisition of the hotel in 2012. Based on the fair value determined by management, the Company recorded a goodwill impairment charge of $9.4 million, which was included in impairment and other losses on the Company’s consolidated statements of operations and comprehensive income for the year ended December 31, 2019. Financial Instruments Not Measured at Fair Value We did not elect the fair value measurement option for our financial assets and liabilities. The table below represents the fair value of financial instruments presented at carrying values in the condensed consolidated balance sheets as of September 30, 2020 and December 31, 2019 (in thousands): September 30, 2020 December 31, 2019 Carrying Estimated Carrying Estimated Total Mortgage and Term Loans $ 1,051,630 $ 1,027,041 $ 1,139,017 $ 1,160,588 Senior Secured Notes 300,000 $ 303,410 — — Revolving Credit Facility 306,200 303,270 160,000 160,886 Total $ 1,657,830 $ 1,633,721 $ 1,299,017 $ 1,321,474 The Company estimated the fair value of its total debt, net of discounts, using a weighted average effective interest rate of 3.05% and 3.15% per annum as of September 30, 2020 and December 31, 2019, respectively. The Company has determined that its debt instrument valuations are classified in Level 2 of the fair value hierarchy, with the exception of the Senior Secured Notes classified as a Level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ronavirus Aid, Relief, and Economic Security ("CARES") Act was signed into U.S. law on March 27, 2020 and provided an estimated $2.2 trillion to fight the COVID-19 pandemic and stimulate the U.S. economy. The assistance includes tax relief and government loans, grants and investments for entities in affected industries. The Company is currently evaluating the programs and tax benefits that may apply to its operations including the corporate net operating loss carryback, increases in the interest expense limitation, employee retention credit, and deferrals of both employer payroll taxes and corporate estimated taxes. The Company estimated the TRS income tax benefit for the three and nine months ended September 30, 2020 using an estimated federal and state combined effective tax rate of 19.37% and recognized an income tax benefit of $6.4 million and $16.8 million, respectively. The income tax benefit during the three and nine months ended September 30, 2020 was primarily attributed to the net operating loss carryback opportunity allowed for under the CARES Act. The Company expects $19.8 million in tax refunds related to the carryback of net operating losses generated in 2020 by the TRS. The estimated tax refund is anticipated to be received in 2021. During the three and nine months ended September 30, 2020, our third-party managers received employee retention credits totaling approximately $2.0 million. The Company expects to receive additional credits in the fourth quarter of 2020. The Company estimated the TRS income tax benefit and income tax expense for the three and nine months ended September 30, 2019, respectively, using an estimated federal and state combined effective tax rate of 31.41% and recognized an income tax benefit of $2.4 million and income tax expense of $9.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The Company has an established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No shares were sold under the ATM Agreement during the three and nine months ended September 30, 2020 and 2019. As of September 30, 2020, the Company had $62.6 million available for sale under the ATM Agreement. The Company’s Board of Directors has authorized a stock repurchase program pursuant to which the Company is authorized to purchase up to $175 million of the Company’s outstanding Common Stock in the open market, in privately negotiated transactions or otherwise, including pursuant to Rule 10b5-1 plan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three months ended September 30, 2020. During the nine months ended September 30, 2020, 165,516 shares were repurchased under the Repurchase Program, at a weighted average price of $13.68 per share for an aggregate purchase price of $2.3 million. No shares were purchased as part of the Repurchase Program during the three and nine months ended September 30, 2019. As of September 30, 2020, the Company had approximately $94.7 million remaining under its share repurchase authorization. The Company does not anticipate utilizing the share repurchase program during the remainder of 2020. Distributions The Company declared the following dividend during the nine months ended September 30, 2020: Dividend per Share/Unit For the Quarter Ended Record Date Payable Date $0.275 March 31, 2020 March 31, 2020 April 15, 2020 Due to the material adverse impact that the COVID-19 pandemic is expected to continue to have on the Company's results of operations, the Company has suspended its quarterly dividend through the balance of the 2020 unless it determines an additional dividend is required to maintain its REIT status. Non-Controlling Interest of Common Units in Operating Partnership In February 2020, 1,305,759 vested LTIP partnership units (“LTIP Units”), a class of limited partnership units in the Operating Partnership, were converted into common limited partnership units in the Operating Partnership ("Common Units") on a one-for-one basis and subsequently all 1,305,759 Common Units were tendered to the Operating Partnership for redemption. At the Company's election, 848,742 Common Units were redeemed for common stock and 457,017 Common Units were redeemed for cash totaling $8.6 million. In June 2020, 273,790 vested LTIP Units were converted into Common Units on a one-for-one basis and subsequently all 273,790 Common Units were tendered to the Operating Partnership for redemption. At the Company's election, all 273,790 Common Units were redeemed for common stock. As of September 30, 2020, the Operating Partnership had 2,816,392 LTIP Units outstanding, representing a 2.4% partnership interest held by the limited partners. Of the 2,816,392 LTIP Units outstanding at September 30, 2020, 667,290 units had vested and had yet to be redeemed. Only vested LTIP Units may be converted to common units of the Operating Partnership, which in turn can be tendered for redemption per the terms of the LTIP Unit award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loss)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loss) income attributable to common stockholders to basic and diluted earnings per share (in thousands, except share and per share data): Three Months Ended September 30, Nine Months Ended September 30, 2020 2019 2020 2019 Numerator: Net (loss) income attributable to common stockholders $ (52,344) $ 10,315 $ (187,608) $ 39,791 Dividends paid on unvested share-based compensation — (141) (150) (424) Net (loss) income available to common stockholders $ (52,344) $ 10,174 $ (187,758) $ 39,367 Denominator: Weighted average shares outstanding - Basic 113,730,716 112,641,568 113,407,217 112,634,174 Effect of dilutive share-based compensation (1) — 291,384 — 284,616 Weighted average shares outstanding - Diluted 113,730,716 112,932,952 113,407,217 112,918,790 Basic and diluted earnings per share: Net (loss) income per share available to common stockholders - basic and diluted $ (0.46) $ 0.09 $ (1.66) $ 0.35 (1) During the three and nine months ended September 30, 2020, the Company excluded 263,383 and 260,270 anti-dilutive shares from its calculation of diluted earnings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Share Based Compensation 2015 Incentive Award Plan At the Annual Meeting in May 2020, the Second Amendment to the Company’s 2015 Award Incentive Plan was approved, which among other things, increased the aggregate number of shares of common stock that may be issued pursuant to awards under the 2015 Award Incentive Plan by 2 million shares (thereby increasing the aggregate share authorization to 3,365,128 shares). Restricted Stock Unit Grants The Compensation Committee of the Board of Directors of the Company approved the following grants of restricted stock units to certain Company employees: Grant Date Grant Description Time-Based Grants Performance-Based Grants Weighted Average Grant Date Fair Value March 2020 2020 Restricted Stock Units 112,937 163,501 (1) $9.70 June 2020 2020 Restricted Stock Units 98,060 (1) — $12.34 (1) In June 2020, the Compensation Committee of the Board of Directors of the Company approved, and the Company entered into, new equity award agreements with certain members of management, which provide for the cancellation of all Performance-Based awards previously granted on March 2, 2020, and the grant of new time-vesting awards on June 5, 2020. Each of the March 2020 time-based Restricted Stock Units will vest as follows, subject to the employee’s continued service with the Company or any of its affiliates through each applicable vesting date: 33% on the first anniversary of the vesting commencement date of the award, 33% on the second anniversary of the vesting commencement date, and 34% on the third anniversary of the vesting commencement date. Each of the June 2020 time-based Restricted Stock Units will vest in full on December 31, 2022, subject to the employee’s continued service with the Company through the vesting date. LTIP Unit Grants The Compensation Committee approved the issuance of the following awards under the 2015 Incentive Award Plan: Grant Date Grant Description Time-Based LTIP Units Performance-Based Class A LTIP Units Weighted Average Grant Date Fair Value March 2020 2020 LTIP Units 100,899 868,723 (1) $5.79 June 2020 2020 LTIP Units 607,965 (1) — $12.34 (1) In June 2020, the Compensation Committee of the Board of Directors of the Company approved, and the Company entered into, agreements with each of the executive officers, which provide for the cancellation of all Class A Performance LTIP Units previously granted to the named executive officers on March 2, 2020 and the grant of new time-vesting awards on June 5, 2020 to the named executive officers in the form of LTIP Units. Each award of the March 2020 Time-Based LTIP Units will vest as follows, subject to the executive’s continued service with the Company through each applicable vesting date: 33% on the first anniversary of the vesting commencement date of the award, 33% on the second anniversary of the vesting commencement date, and 34% on the third anniversary of the vesting commencement date. Each of the June 2020 Time-Based LTIP Units will vest in full on December 31, 2022, subject to the executive’s continued service with the Company through the vesting date. In May 2020, pursuant to the Company's Director Compensation Program, as amended and restated as of February 19, 2020, the Company approved the issuance of 84,546 fully vested LTIP Units to the Company's seven non-employee directors with a weighted average grant date fair value of $8.28 per unit.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under the Company's 2015 Incentive Award Plan as of September 30, 2020: 2015 Incentive Award Plan Restricted Stock Units (1) 2015 Incentive Award Plan LTIP Units (1) Total Unvested as of December 31, 2019 247,108 1,683,965 1,931,073 Granted 374,498 1,662,133 2,036,631 Vested (2) (141,553) (328,273) (469,826) Expired (43,210) — (43,210) Forfeited (3,154) — (3,154) Cancelled (87,828) (868,723) (956,551) Unvested as of September 30, 2020 345,861 2,149,102 2,494,963 Weighted average fair value of unvested shares/units $ 13.77 $ 9.90 $ 10.44 (1) Includes time-based and performance-based units. (2) During the nine months ended September 30, 2020, 38,610 shares of common stock were withheld by the Company upon the settlement of the applicable award in order to satisfy minimum federal and state tax withholding requirements with respect to Restricted Stock Units granted under the 2015 Incentive Award Plan, respectively. The fair value of the time-based Restricted Stock Units and Time-Based LTIP Units were determined based on the closing price of the Company’s Common Stock on the grant date and compensation expense is recognized on a straight-line basis over the vesting period. The grant date fair values of performance-based awards for the 2020 Restricted Stock Units and the 2020 Class A LTIP Units we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2, 2020 Absolute TSR Restricted Stock Units - Type I 25% $2.07 24.62% 1.13% - 0.95% 7.05% Relative TSR Restricted Stock Units - Type I 75% $6.73 24.62% 1.13% - 0.95% 7.05% Absolute TSR Restricted Stock Units - Type II 25% $2.14 24.62% 1.13% - 0.95% 7.05% Relative TSR Restricted Stock Units - Type II 75% $7.00 24.62% 1.13% - 0.95% 7.05% Absolute TSR Class A LTIPs 25% $2.34 24.62% 1.13% - 0.95% 7.05% Relative TSR Class A LTIPs 75% $6.85 24.62% 1.13% - 0.95% 7.05% The absolute and relative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as a result of the holder's termination of service of the Company prior to vesting. As a result, upon cancellation and replacement of the March 2020 performance-based Restricted Stock Units and LTIP Units with the June 2020 time-based Restricted Stock Units and LTIP Units, the Company will recognize the incremental fair value of the new time-based awards over the fair-value of the original performance-based awards, which was measured on the date the replacement awards were granted. For the three and nine months ended September 30, 2020 the Company recognized approximately $2.3 million and $7.9 million, respectively, of share-based compensation expense (net of forfeitures) related to Restricted Stock Units and LTIP Units provided to certain of its current and former executive officers and other members of management. In addition, during the nine months ended September 30, 2020 we recognized $0.7 million of share-based compensation expense related to the LTIP units that were provided to the Company's Board of Directors and for the three and nine months ended September 30, 2020 we capitalized approximately $0.2 million and $0.8 million, respectively, related to Restricted Stock Units provided to certain members of management who oversee development and capital projects on behalf of the Company. Share-based compensation expense during the nine months ended September 30, 2020 included $1.9 million of accelerated share-based compensation for reductions in corporate personnel as a result of COVID-19. As of September 30, 2020, there was $12.9 million of total unrecognized compensation costs related to unvested Restricted Stock Units, Class A LTIP Units and Time-Based LTIP Units issued under the 2015 Incentive Award Plan, which are expected to be recognized over a remaining weighted-average period of 1.9 additional years. For the three and nine months ended September 30, 2019, the Company recognized approximately $2.3 million and $6.5 million, respectively, of share-based compensation expense (net of forfeitures) related to Restricted Stock Units and LTIP Units provided to certain of its executive officers and other members of management. In addition, during the nine months ended September 30, 2019 we recognized $0.6 million of share-based compensation expense related to the LTIP units that were provided to the Company's Board of Directors and for the three and nine months ended we capitalized approximately $0.1 million and $0.4 million, respectively, related to Restricted Stock Units provided to certain members of management who oversee development and capital projects on behalf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ases The Company is a lessee to long-term ground, parking, and its corporate office leases, which are accounted for as operating leases. The following is a summary of the Company's leases as of and for the nine months ended September 30, 2020 (dollar amounts in thousands): September 30, 2020 Weighted average remaining lease term, including reasonably certain extension options (1) 29 years Weighted average discount rate 5.95% ROU asset (2) $ 45,445 Lease liability (3) $ 26,620 Operating lease rent expense $ 1,717 Variable lease costs 5,092 Total rent and variable lease costs $ 6,809 (1) The weighted average remaining lease term including all available extension options is approximately 61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September 30, 2020 (in thousands): Year Ending 2020 (excluding the nine months ended September 30, 2020) $ 603 2021 2,417 2022 2,431 2023 2,445 2024 2,460 Thereafter 49,862 Total undiscounted lease payments $ 60,218 Less imputed interest (33,598) Lease liability (1) $ 26,620 (1) The lease liability is included in other liabilities on the accompanying condensed consolidated balance sheet as of September 30, 2020.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met or exceeded, an incentive management fee. Many hotel management agreements also require the maintenance of a capital reserve fund based on a percentage of hotel revenues to be used for capital expenditures to maintain the quality of the hotels. As a result of the material adverse impact on the results of operations attributed to the COVID-19 pandemic, certain of the Company's third-party managers have suspended required contributions to the furniture, fixture and equipment replacement reserve for a period of time. Additionally, for certain hotels we have the ability to utilize a portion of these cash balances for hotel operating expenses. Usage of such replacement reserves may be subject to lender approval for hotels encumbered by mortgage loans or may be required to be replenished. Management agreements for brand-managed hotels have terms generally ranging from 20 to 30 years and allow for one or more renewal periods at the option of the hotel managers. Assuming all renewal periods are exercised, the average remaining term is 27 years. Management agreements for franchised hotels generally contain initial terms between 10 and 15 years with an average remaining initial term of approximately five years. The Company is generally limited in its ability to sell, lease or otherwise transfer the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7 to 20 years, with an average remaining initial term of approximately 11 years. The franchise agreements require royalty fees based on a percentage of gross room revenue and, for certain hotels, an additional fee based on a percentage of gross food and beverage revenue. In addition, franchise agreements require fees for marketing, reservation or other program fees based on a percentage of the hotel's gross room revenue. Many franchise agreements also require the maintenance of a capital reserve fund based on a percentage of hotel revenues to be used for capital expenditures to maintain the quality of the hotels. For the three and nine months ended September 30, 2020, the Company incurred management and franchise expenses of $2.0 million and $9.2 million, respectively, and for the three and nine months ended September 30, 2019 incurred expense of $10.6 million and $35.1 million, respectively, which are included on the condensed consolidated statements of operations and comprehensive (loss) income for the periods then ended. Reserve Requirements Certain franchise and management agreements require the Company to reserve funds relating to replacements and renewals of the hotels' furniture, fixtures and equipment. As of September 30, 2020 and December 31, 2019, the Company had a balance of $38.3 million and $70.8 million, respectively, in reserves for such future improvements. This amount is included in restricted cash and escrows on the condensed consolidated balance sheets as of September 30, 2020 and December 31, 2019, respectively. As noted above, certain of the Company's third-party managers have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 As of September 30, 2020, the Company had used $12.1 million of the furniture, fixture and equipment replacement reserves for working capital purposes, which is subject to replenishment requirements. Renovation and Construction Commitments As of September 30, 2020, the Company had various contracts outstanding with third parties in connection with the renovation of certain of its hotel properties. The remaining commitments under these contracts at September 30, 2020 totaled $8.5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 Severance payments In response to the market, economic and financial challenges caused by the COVID-19 pandemic, the Company made certain organizational changes, including the departure of our Senior Vice President and Chief Investment Officer in April 2020. As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 properties:</t>
        </is>
      </c>
    </row>
    <row r="3">
      <c r="A3" s="4" t="inlineStr">
        <is>
          <t>Land</t>
        </is>
      </c>
      <c r="B3" s="6" t="n">
        <v>456784</v>
      </c>
      <c r="C3" s="6" t="n">
        <v>483052</v>
      </c>
    </row>
    <row r="4">
      <c r="A4" s="4" t="inlineStr">
        <is>
          <t>Buildings and other improvements</t>
        </is>
      </c>
      <c r="B4" s="5" t="n">
        <v>3172491</v>
      </c>
      <c r="C4" s="5" t="n">
        <v>3270056</v>
      </c>
    </row>
    <row r="5">
      <c r="A5" s="4" t="inlineStr">
        <is>
          <t>Total</t>
        </is>
      </c>
      <c r="B5" s="5" t="n">
        <v>3629275</v>
      </c>
      <c r="C5" s="5" t="n">
        <v>3753108</v>
      </c>
    </row>
    <row r="6">
      <c r="A6" s="4" t="inlineStr">
        <is>
          <t>Less: accumulated depreciation</t>
        </is>
      </c>
      <c r="B6" s="5" t="n">
        <v>-875356</v>
      </c>
      <c r="C6" s="5" t="n">
        <v>-826738</v>
      </c>
    </row>
    <row r="7">
      <c r="A7" s="4" t="inlineStr">
        <is>
          <t>Net investment properties</t>
        </is>
      </c>
      <c r="B7" s="5" t="n">
        <v>2753919</v>
      </c>
      <c r="C7" s="5" t="n">
        <v>2926370</v>
      </c>
    </row>
    <row r="8">
      <c r="A8" s="4" t="inlineStr">
        <is>
          <t>Cash and cash equivalents</t>
        </is>
      </c>
      <c r="B8" s="5" t="n">
        <v>321051</v>
      </c>
      <c r="C8" s="5" t="n">
        <v>110841</v>
      </c>
    </row>
    <row r="9">
      <c r="A9" s="4" t="inlineStr">
        <is>
          <t>Restricted cash and escrows</t>
        </is>
      </c>
      <c r="B9" s="5" t="n">
        <v>46297</v>
      </c>
      <c r="C9" s="5" t="n">
        <v>84105</v>
      </c>
    </row>
    <row r="10">
      <c r="A10" s="4" t="inlineStr">
        <is>
          <t>Accounts and rents receivable, net of allowance for doubtful accounts</t>
        </is>
      </c>
      <c r="B10" s="5" t="n">
        <v>9093</v>
      </c>
      <c r="C10" s="5" t="n">
        <v>36542</v>
      </c>
    </row>
    <row r="11">
      <c r="A11" s="4" t="inlineStr">
        <is>
          <t>Intangible assets, net of accumulated amortization of $2,572 and $744, respectively</t>
        </is>
      </c>
      <c r="B11" s="5" t="n">
        <v>7066</v>
      </c>
      <c r="C11" s="5" t="n">
        <v>28997</v>
      </c>
    </row>
    <row r="12">
      <c r="A12" s="4" t="inlineStr">
        <is>
          <t>Other assets</t>
        </is>
      </c>
      <c r="B12" s="5" t="n">
        <v>87642</v>
      </c>
      <c r="C12" s="5" t="n">
        <v>76151</v>
      </c>
    </row>
    <row r="13">
      <c r="A13" s="4" t="inlineStr">
        <is>
          <t>Assets held for sale</t>
        </is>
      </c>
      <c r="B13" s="5" t="n">
        <v>115173</v>
      </c>
      <c r="C13" s="5" t="n">
        <v>0</v>
      </c>
    </row>
    <row r="14">
      <c r="A14" s="4" t="inlineStr">
        <is>
          <t>Total assets</t>
        </is>
      </c>
      <c r="B14" s="5" t="n">
        <v>3340241</v>
      </c>
      <c r="C14" s="5" t="n">
        <v>3263006</v>
      </c>
    </row>
    <row r="15">
      <c r="A15" s="3" t="inlineStr">
        <is>
          <t>Liabilities</t>
        </is>
      </c>
    </row>
    <row r="16">
      <c r="A16" s="4" t="inlineStr">
        <is>
          <t>Debt, net of loan discounts and unamortized deferred financing costs</t>
        </is>
      </c>
      <c r="B16" s="5" t="n">
        <v>1583530</v>
      </c>
      <c r="C16" s="5" t="n">
        <v>1293054</v>
      </c>
    </row>
    <row r="17">
      <c r="A17" s="4" t="inlineStr">
        <is>
          <t>Accounts payable and accrued expenses</t>
        </is>
      </c>
      <c r="B17" s="5" t="n">
        <v>73639</v>
      </c>
      <c r="C17" s="5" t="n">
        <v>88197</v>
      </c>
    </row>
    <row r="18">
      <c r="A18" s="4" t="inlineStr">
        <is>
          <t>Distributions payable</t>
        </is>
      </c>
      <c r="B18" s="5" t="n">
        <v>245</v>
      </c>
      <c r="C18" s="5" t="n">
        <v>31802</v>
      </c>
    </row>
    <row r="19">
      <c r="A19" s="4" t="inlineStr">
        <is>
          <t>Other liabilities</t>
        </is>
      </c>
      <c r="B19" s="5" t="n">
        <v>81152</v>
      </c>
      <c r="C19" s="5" t="n">
        <v>74795</v>
      </c>
    </row>
    <row r="20">
      <c r="A20" s="4" t="inlineStr">
        <is>
          <t>Liabilities associated with assets held for sale</t>
        </is>
      </c>
      <c r="B20" s="5" t="n">
        <v>65460</v>
      </c>
      <c r="C20" s="5" t="n">
        <v>0</v>
      </c>
    </row>
    <row r="21">
      <c r="A21" s="4" t="inlineStr">
        <is>
          <t>Total liabilities</t>
        </is>
      </c>
      <c r="B21" s="5" t="n">
        <v>1804026</v>
      </c>
      <c r="C21" s="5" t="n">
        <v>1487848</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1 par value, 500,000,000 shares authorized, 113,730,716 and 112,670,757 shares issued and outstanding as of September 30, 2020 and December 31, 2019, respectively</t>
        </is>
      </c>
      <c r="B24" s="5" t="n">
        <v>1138</v>
      </c>
      <c r="C24" s="5" t="n">
        <v>1127</v>
      </c>
    </row>
    <row r="25">
      <c r="A25" s="4" t="inlineStr">
        <is>
          <t>Additional paid in capital</t>
        </is>
      </c>
      <c r="B25" s="5" t="n">
        <v>2079878</v>
      </c>
      <c r="C25" s="5" t="n">
        <v>2060924</v>
      </c>
    </row>
    <row r="26">
      <c r="A26" s="4" t="inlineStr">
        <is>
          <t>Accumulated other comprehensive loss</t>
        </is>
      </c>
      <c r="B26" s="5" t="n">
        <v>-17224</v>
      </c>
      <c r="C26" s="5" t="n">
        <v>-4596</v>
      </c>
    </row>
    <row r="27">
      <c r="A27" s="4" t="inlineStr">
        <is>
          <t>Accumulated distributions in excess of net earnings</t>
        </is>
      </c>
      <c r="B27" s="5" t="n">
        <v>-537339</v>
      </c>
      <c r="C27" s="5" t="n">
        <v>-318434</v>
      </c>
    </row>
    <row r="28">
      <c r="A28" s="4" t="inlineStr">
        <is>
          <t>Total Company stockholders' equity</t>
        </is>
      </c>
      <c r="B28" s="5" t="n">
        <v>1526453</v>
      </c>
      <c r="C28" s="5" t="n">
        <v>1739021</v>
      </c>
    </row>
    <row r="29">
      <c r="A29" s="4" t="inlineStr">
        <is>
          <t>Non-controlling interests</t>
        </is>
      </c>
      <c r="B29" s="5" t="n">
        <v>9762</v>
      </c>
      <c r="C29" s="5" t="n">
        <v>36137</v>
      </c>
    </row>
    <row r="30">
      <c r="A30" s="4" t="inlineStr">
        <is>
          <t>Total equity</t>
        </is>
      </c>
      <c r="B30" s="5" t="n">
        <v>1536215</v>
      </c>
      <c r="C30" s="5" t="n">
        <v>1775158</v>
      </c>
    </row>
    <row r="31">
      <c r="A31" s="4" t="inlineStr">
        <is>
          <t>Total liabilities and equity</t>
        </is>
      </c>
      <c r="B31" s="6" t="n">
        <v>3340241</v>
      </c>
      <c r="C31" s="6" t="n">
        <v>3263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August 2020, the Company entered into an agreement to sell the 221-room Residence Inn Boston Cambridge in Cambridge, Massachusetts for a sale price of $107.5 million. The sale closed on October 1, 2020 for an estimated gain of approximately $56.2 million. As part of the transaction, the buyer assumed the related mortgage loan with a principal balance of $60.3 million. Net cash proceeds from the sale, after transaction closing costs and the loan assumption by the buyer, were $46.1 million. The Company also retained the approximately $3.8 million balance in the furniture, fixtures and equipment replacement reserves. Also in August 2020, the Company entered into an agreement to sell the 275-room Marriott Napa Valley Hotel &amp; Spa in Napa, California for a sale price of approximately $100.1 million. The sale closed on October 22, 2020 for a gain of approximately $38.2 million. Net cash proceeds from the sale, after transaction closing costs, were approximately $99.0 million. The Company also retained the approximately $1.5 million balance in the furniture, fixtures and equipment replacement reserves. On September 30, 2020, the Company entered into an agreement to sell the 492-room Renaissance Austin Hotel, in Austin, Texas for a sale price of $70 million. In October 2020, the respective buyer terminated the agreement but subsequently reinstated the agreement on October 21, 2020, which included the funding of an at-risk deposit. As a result, the Company recorded an impairment loss of approximately $8.9 million as of September 30, 2020, which is included in impairment and other losses on the accompanying condensed consolidated statement of operations and comprehensive loss for the period then ended. The sale is subject to customary closing conditions and is expected to close in the fourth quarter of 2020. In October 2020, the Operating Partnership completed a $200 million add-on offering of the 6.375% Senior Secured Notes due in 2025 at a price equal to 100.25% of face value (the "Additional Notes"). Net proceeds, along with cash on hand, were used to repay the remaining balance on the two Corporate Credit Facility Term Loans maturing in 2022 and the mortgage loan collateralized by Marriott Dallas Downtown. In connection with the completion of the Additional Notes in October 2020, the Company further amended the Revolving Credit Facility and its remaining two Corporate Credit Facilities Term Loans, which is further describ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loss)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9, included in the Company's Annual Report on Form 10-K filed with the SEC on February 25, 2020.  Operating results for the three and nine months ended September 30, 2020 are not necessarily indicative of actual operating results for the entire year.</t>
        </is>
      </c>
    </row>
    <row r="5">
      <c r="A5" s="4" t="inlineStr">
        <is>
          <t>Basis of Presentation and Going Concern Considerations</t>
        </is>
      </c>
      <c r="B5" s="4" t="inlineStr">
        <is>
          <t>Basis of Presentation The accompanying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Going Concern Consideration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7">
      <c r="A7" s="4" t="inlineStr">
        <is>
          <t>Risks and Uncertainties</t>
        </is>
      </c>
      <c r="B7" s="4" t="inlineStr">
        <is>
          <t>Risks and UncertaintiesAs a result of temporary closures and significantly reduced demand levels, our revenues declined significantly during the three and nine months ended September 30, 2020. As a result, as of September 30, 2020, 37 of the Company's 39 hotels and resorts were open and operating.  One additional hotel recommenced operations and two hotels were sold in October 2020.  Currently, Hyatt Regency Portland at the Oregon Convention Center is the Company's only hotel with suspended operations.  The Company's portfolio consists of luxury and upper upscale hotels and resorts, which generally offer restaurant and bar venues, large meeting facilities and event space, and amenities, including spas and golf courses, some of which will have limited operations or will be not be operating in the near term in order to comply with implemented safety measures and ongoing restrictions and to accommodate reduced levels of demand.  We will continue to monitor the evolving situation and guidance from federal, state and local governmental and public health authorities, and we may be required or elect to take additional actions based on their recommendations.  Under these circumstances, there may be developments that require us to further adjust our operations.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group business, will lag behind the recovery of other industries and factors such as public health, availability of a COVID-19 vaccine and therapeutics, and the geopolitical environment may impact the timing and pace of such recovery.  Additionally, we expect the effects of the pandemic to materially and adversely affect our ability to consummate acquisitions and dispositions of hotel properties in the near term as well as to cause us to scale back or delay planned renovations and other projects.  Given the nature of the pandemic, we cannot predict the full extent and duration of the effects of the COVID-19 pandemic on our operations, although the longer and more severe the pandemic or resurgence, the greater the material adverse impact will be on our business, results of operations, cash flows, financial condition, the market price of our common stock, our ability to make distributions to our shareholders, our access to credit markets and our ability to service our indebtedness.</t>
        </is>
      </c>
    </row>
    <row r="8">
      <c r="A8" s="4" t="inlineStr">
        <is>
          <t>Consolidation</t>
        </is>
      </c>
      <c r="B8" s="4" t="inlineStr">
        <is>
          <t>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Cash and Cash Equivalents</t>
        </is>
      </c>
      <c r="B9" s="4" t="inlineStr">
        <is>
          <t xml:space="preserve">Cash and Cash Equivalents The Company considers all demand deposits, money market accounts and investments in certificates of deposit, repurchase agreements purchased, and similar accounts with a maturity of three months or less, at the date of purchase, to be cash equivalents. The Company maintains its cash and cash equivalents at various financial institutions. The combined account </t>
        </is>
      </c>
    </row>
    <row r="10">
      <c r="A10" s="4" t="inlineStr">
        <is>
          <t>Restricted Cash and Escrows</t>
        </is>
      </c>
      <c r="B10" s="4" t="inlineStr">
        <is>
          <t>Restricted Cash and Escrows Restricted cash primarily relates to furniture, fixtures and equipment replacement reserves as required per the terms of our management and franchise agreements, cash held in restricted escrows for real estate taxes and insurance, capital spending reserves and, at times, disposition related hold back escrows. As a result of the material adverse impact on the results of operations attributed to the COVID-19 pandemic, certain of the Company's third-party managers have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t>
        </is>
      </c>
    </row>
    <row r="11">
      <c r="A11" s="4" t="inlineStr">
        <is>
          <t>Long-lived Assets and Intangibles - Impairment</t>
        </is>
      </c>
      <c r="B11" s="4" t="inlineStr">
        <is>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a hotel property (1) experiences a significant decrease in the market price of the long-lived asset, (2) experiences a current or projected loss from operations combined with a history of operating or cash flow losses, (3) when it becomes more likely than not that a hotel property will be sold before the end of its useful life, (4) an accumulation of costs significantly in excess of the amount originally expected for the acquisition, construction or renovation of a long-lived asset, (5) adverse changes in the demand for lodging at a specific property due to declining national or local economic conditions and/or new hotel construction in markets where the hotel is located, (6) a significant adverse change in legal factors or in the business climate that could affect the value of the long-lived asset and/or (7) a significant adverse change in the extent or manner in which a long-lived asset is being used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n ongoing triggering event during its impairment testing for the three and nine months ended September 30, 2020. The Company assessed the recoverability of each of its long-lived assets and intangibles and determined that there were no impairments as a result of the pandemic as of September 30, 2020. On September 30, 2020, the Company entered into an agreement to sell the 492-room Renaissance Austin Hotel, in Austin, Texas for a sale price of $70 million. In October 2020, the respective buyer terminated the agreement but subsequently reinstated the agreement on October 21, 2020, which included the funding of an at risk deposit. In accordance with the Company's impairment policy, management estimated the undiscounted cash flows for the scenario of a shortened hold period and for holding the asset long-term. Based on the results of the probability weighted average undiscounted cash flow analysis, management determined the hotel was impaired as the estimated undiscounted cash flows were less than the carrying value of the hotel as of September 30, 2020. Management determined the impairment loss as the excess of carrying value over the estimated fair value. As a result, for the three and nine months ended September 30, 2020, the Company recorded an impairment loss of approximately Impairment estimates The valuation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along with the capitalization and discount rates used to determine fair values are complex and subjective. The determination of fair value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is>
      </c>
    </row>
    <row r="12">
      <c r="A12" s="4" t="inlineStr">
        <is>
          <t>Goodwill</t>
        </is>
      </c>
      <c r="B12" s="4" t="inlineStr">
        <is>
          <t>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t>
        </is>
      </c>
    </row>
    <row r="13">
      <c r="A13" s="4" t="inlineStr">
        <is>
          <t>Leases</t>
        </is>
      </c>
      <c r="B13" s="4" t="inlineStr">
        <is>
          <t>Leases For leases greater than 12 months, the Company evaluates the lease at commencement to determine if the lease is an operating or finance lease. If a lease includes variable lease payments that are based on an index or rate, such as the Custo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t>
        </is>
      </c>
    </row>
    <row r="14">
      <c r="A14" s="4" t="inlineStr">
        <is>
          <t>Derivatives and Hedging Activities</t>
        </is>
      </c>
      <c r="B14" s="4" t="inlineStr">
        <is>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Any future defaults by the Company under the terms of its hedges, including those which may arise from cross default provisions with loan agreements, could result in the Company being immediately liable for the fair market value liability of the defaulted hedges.</t>
        </is>
      </c>
    </row>
    <row r="15">
      <c r="A15" s="4" t="inlineStr">
        <is>
          <t>Revenues</t>
        </is>
      </c>
      <c r="B15" s="4" t="inlineStr">
        <is>
          <t>Revenue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online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For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and other ancillary amenity revenues are recognized at the point in time the goods or services have been rendered to the guest at the stated price for the service or amenity.</t>
        </is>
      </c>
    </row>
    <row r="16">
      <c r="A16" s="4" t="inlineStr">
        <is>
          <t>Share-Based Compensation</t>
        </is>
      </c>
      <c r="B16" s="4" t="inlineStr">
        <is>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loss) income and capitalized in building and other improvements in the condensed consolidated balance sheets for certain employees that manage property developments, renovations and capital improvements.</t>
        </is>
      </c>
    </row>
    <row r="17">
      <c r="A17" s="4" t="inlineStr">
        <is>
          <t>Recently Issued Accounting Pronouncements</t>
        </is>
      </c>
      <c r="B17" s="4" t="inlineStr">
        <is>
          <t>Recently Issued Accounting Pronouncements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 by Primary Geographical Markets</t>
        </is>
      </c>
      <c r="B4" s="4" t="inlineStr">
        <is>
          <t xml:space="preserve">The following represents total revenue disaggregated by primary geographical markets (as defined by STR, Inc. ("STR")) for the three and nine months ended September 30, 2020 and 2019 (in thousands): Three Months Ended Nine Months Ended Primary Markets September 30, 2020 September 30, 2020 Orlando, FL $ 5,860 $ 36,724 Phoenix, AZ 5,918 33,013 Houston, TX 4,100 26,202 Atlanta, GA 3,990 18,558 Dallas, TX 1,436 17,231 San Francisco/San Mateo, CA 3,029 17,019 San Diego, CA 4,261 16,085 Denver, CO 3,890 13,839 Washington, DC-MD-VA 4,135 11,686 California North 4,661 11,643 Other 22,674 92,129 Total $ 63,954 $ 294,129 Three Months Ended Nine Months Ended Primary Markets September 30, 2019 September 30, 2019 Orlando, FL $ 22,159 $ 88,494 Houston, TX 21,521 75,178 Phoenix, AZ 15,274 73,062 San Diego, CA 22,675 63,215 Dallas, TX 15,274 57,063 San Francisco/San Mateo, CA 18,876 56,657 Atlanta, GA 15,431 46,398 San Jose/Santa Cruz, CA 13,384 44,351 Denver, CO 15,497 41,621 Washington, DC-MD-VA 11,603 37,299 Other 97,237 283,565 Total $ 268,931 $ 866,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9 Months Ended</t>
        </is>
      </c>
    </row>
    <row r="2">
      <c r="B2" s="2" t="inlineStr">
        <is>
          <t>Sep. 30, 2020</t>
        </is>
      </c>
    </row>
    <row r="3">
      <c r="A3" s="3" t="inlineStr">
        <is>
          <t>Asset Acquisition And Disposition [Abstract]</t>
        </is>
      </c>
    </row>
    <row r="4">
      <c r="A4" s="4" t="inlineStr">
        <is>
          <t>Schedule of Major Classes of Assets and Liabilities Associated with Assets Held for Sale</t>
        </is>
      </c>
      <c r="B4" s="4" t="inlineStr">
        <is>
          <t xml:space="preserve">The following represents the major classes of assets and liabilities associated with assets held for sale as of September 30, 2020 (in thousands): September 30, 2020 Land $ 25,146 Building and other improvements 147,069 Total $ 172,215 Less accumulated depreciation (60,879) Net investment properties $ 111,336 Accounts and rents receivable, net 673 Deferred costs and other assets 3,164 Total assets held for sale $ 115,173 Debt $ 60,096 Accounts payable and accrued expenses 2,180 Other liabilities 3,184 Total liabilities associated with assets held for sale $ 65,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struments</t>
        </is>
      </c>
      <c r="B4" s="4" t="inlineStr">
        <is>
          <t>Debt as of September 30, 2020 and December 31, 2019 consisted of the following, including debt associated with assets held for sale (dollar amounts in thousands): Balance Outstanding as of Rate Type Rate (1) Maturity Date September 30, 2020 (2) December 31, 2019 Mortgage Loans Marriott Dallas Downtown Fixed (3) 4.05 % 1/3/2022 $ 51,000 (4) $ 51,000 Kimpton Hotel Palomar Philadelphia Fixed (3) 4.14 % 1/13/2023 57,910 58,000 Renaissance Atlanta Waverly Hotel &amp; Convention Center Fixed (5) 3.74 % 8/14/2024 100,000 100,000 Andaz Napa Variable 2.05 % 9/13/2024 56,000 56,000 The Ritz-Carlton, Pentagon City Fixed (6) 4.95 % 1/31/2025 65,000 65,000 Residence Inn Boston Cambridge Fixed 4.48 % 11/1/2025 60,269 (7) 60,731 Grand Bohemian Hotel Orlando, Autograph Collection Fixed 4.53 % 3/1/2026 57,857 58,286 Marriott San Francisco Airport Waterfront Fixed 4.63 % 5/1/2027 116,194 115,000 Total Mortgage Loans 4.12 % (8) $ 564,230 $ 564,017 Corporate Credit Facilities Corporate Credit Facility Term Loan $175M Fixed (9) 3.54 % 2/15/2022 (10) 123,900 (4) 175,000 Corporate Credit Facility Term Loan $125M Fixed (11) 4.03 % 10/22/2022 88,500 (4) 125,000 Corporate Credit Facility Term Loan $150M Fixed (12) 3.19 % 8/21/2023 150,000 150,000 Corporate Credit Facility Term Loan $125M Fixed (13) 3.92 % 9/13/2024 125,000 125,000 Revolving Credit Facility Variable 2.50 % 2/28/2022 (14) 306,200 160,000 Total Corporate Credit Facilities 793,600 735,000 Senior Secured Notes $300M Fixed 6.38 % 8/18/2025 300,000 — Loan discounts and unamortized deferred financing costs, net (15) — — — (14,204) (5,963) Total Debt, net of loan discounts and unamortized deferred financing costs 4.08 % (8) $ 1,643,626 $ 1,293,054 (1) Each of the Company's secured mortgage loans and Corporate Credit Facilities were modified or amended during 2020. The rates shown represent the annual interest rates as of September 30, 2020. The variable index for secured mortgage loans is one-month LIBOR and the variable index for the Corporate Credit Facilities reflects a 25 to 50 basis point LIBOR floor which is applicable for the value of all Corporate Credit Facilities not subject to an interest rate hedge. (2) For certain secured mortgage loans, includes deferred interest balances in accordance with the respective amended loan agreement as applicable. (3) The Company entered into interest rate swap agreements to fix the interest rate of the variable rate mortgage loans for the entire term of the loan. (4) On October 20, 2020, the Company repaid the outstanding balance of the respective mortgage loans and Corporate Credit Facility Term Loans with cash on hand and proceeds from the Additional Notes (as defined below in the section titled "Senior Secured Notes"). (5) A variable interest loan for which the interest rate has been fixed on $90 million of the balance through January 2022, after which the rate reverts to variable. (6) A variable interest loan for which the interest rate has been fixed through January 2023. (7) As of September 30, 2020, the principal balance of the mortgage loan, net of unamortized deferred financing costs, is included in liabilities associated with assets held for sale on the condensed consolidated balance sheet for the period then ended. On October 1, 2020, the Company closed on the sale of Residence Inn Boston Cambridge. As part of the transaction the buyer assumed the mortgage loan collateralized by the hotel with a principal balance of $60.3 million . (8) Represents the weighted average interest rate as of September 30, 2020. (9) A variable interest loan for which LIBOR has been fixed through February 2021. The spread to LIBOR is fixed at 2.25% for the remaining term of the loan as a result of the amendment completed in June 2020. (10) In June 2020, the Company modified the terms of this corporate credit facility term loan, which included an extension of the maturity date from February 15, 2021 to February 15, 2022. (11) A variable rate interest loan for which LIBOR has been fixed through maturity. The spread may vary, as it is determined by the Company's leverage ratio after the covenant compliance date specified in the applicable corporate credit facility term loan agreement. (12) A variable interest loan for which LIBOR has been fixed for $87.6 million of the balance for certain interest periods through October 2022. The spread to LIBOR may vary, as it is determined by the Company's leverage ratio. (13) A variable interest loan for which LIBOR has been fixed for certain interest periods through September 2022. The spread to LIBOR may vary, as it is determined by the Company's leverage ratio. (14) In October 2020, the Company increased commitments under the Revolving Credit Facility by $23 million to $523 million through February 2022, after which the total commitments will decrease to $450 million through February 2024. This reflects a two (15) Includes loan discounts upon modification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cluding debt associated with assets held for sale (in thousands): As of Weighted average 2020 $ 649 4.60% 2021 5,703 4.34% 2022 269,021 3.81% 2023 210,626 3.46% 2024 279,796 3.50% Thereafter 585,835 5.54% Total Mortgages, Corporate Credit Facilities and Senior Secured Notes $ 1,351,630 4.44% Revolving Credit Facility 306,200 2.50% Loan discounts and unamortized deferred financing costs, net (14,204) — Debt, net of loan discounts and unamortized deferred financing costs $ 1,643,626 4.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the Terms of the Derivative Financial Instruments Held by the Company</t>
        </is>
      </c>
      <c r="B4" s="4" t="inlineStr">
        <is>
          <t>The following table summarizes the terms of the derivative financial instruments held by the Company as of September 30, 2020 and December 31, 2019, respectively (in thousands): September 30, 2020 December 31, 2019 Hedged Debt Type Fixed Rate Index + Spread Effective Date Maturity Notional Amounts Estimated Fair Value Notional Amounts Estimated Fair Value $150M Term Loan Swap 1.30% 1-Month LIBOR + 2.25% 10/22/2015 2/15/2021 (1) $ 50,000 $ (216) $ 50,000 $ 167 $175M Term Loan Swap 1.29% 1-Month LIBOR + 2.25% 10/22/2015 2/15/2021 (1) 65,000 (279) 65,000 223 $175M &amp; $150M Term Loan Swap 1.29% 1-Month LIBOR + 2.25% 10/22/2015 2/15/2021 (1) 60,000 (257) 60,000 206 $125M Term Loan Swap 1.83% 1-Month LIBOR + 2.20% 1/15/2016 10/22/2022 50,000 (1,718) 50,000 (403) $125M Term Loan Swap 1.83% 1-Month LIBOR + 2.20% 1/15/2016 10/22/2022 25,000 (859) 25,000 (202) $125M &amp; $150M Term Loan Swap 1.84% 1-Month LIBOR + 2.20% 1/15/2016 10/22/2022 25,000 (862) 25,000 (207) $150M Term Loan Swap 1.83% 1-Month LIBOR + 2.20% 1/15/2016 10/22/2022 25,000 (861) 25,000 (204) Mortgage Debt Swap 1.54% 1-Month LIBOR + 2.60% 1/13/2016 1/13/2023 57,250 (1,755) 58,000 13 Mortgage Debt Swap 1.80% 1-Month LIBOR + 2.25% 3/1/2017 1/3/2022 51,000 (1,059) 51,000 (266) Mortgage Debt Swap 1.80% 1-Month LIBOR + 2.10% 3/1/2017 1/3/2022 45,000 (934) 45,000 (248) Mortgage Debt Swap 1.81% 1-Month LIBOR + 2.10% 3/1/2017 1/3/2022 45,000 (943) 45,000 (235) $125M Term Loan Swap 1.92% 1-Month LIBOR + 2.00% 10/13/2017 9/13/2022 40,000 (1,367) 40,000 (403) $125M Term Loan Swap 1.92% 1-Month LIBOR + 2.00% 10/13/2017 9/13/2022 40,000 (1,368) 40,000 (405) $125M Term Loan Swap 1.92% 1-Month LIBOR + 2.00% 10/13/2017 9/13/2022 25,000 (857) 25,000 (256) $125M Term Loan Swap 1.92% 1-Month LIBOR + 2.00% 10/13/2017 9/13/2022 20,000 (684) 20,000 (202) Mortgage Debt Swap 2.80% 1-Month LIBOR + 2.10% 6/1/2018 2/1/2023 24,000 (1,432) 24,000 (894) Mortgage Debt Swap 2.89% 1-Month LIBOR + 2.10% 1/17/2019 2/1/2023 41,000 (2,529) 41,000 (1,638) $ 688,250 $ (17,980) $ 689,000 $ (4,954)</t>
        </is>
      </c>
    </row>
    <row r="5">
      <c r="A5" s="4" t="inlineStr">
        <is>
          <t>Schedule of Gain (Loss) Recognized on Derivative Financial Instruments</t>
        </is>
      </c>
      <c r="B5" s="4" t="inlineStr">
        <is>
          <t xml:space="preserve">The table below details the location in the condensed consolidated financial statements of the loss recognized on derivative financial instruments designated as cash flow hedges for the three and nine months ended September 30, 2020 and 2019 (in thousands): Three Months Ended September 30, Nine Months Ended September 30, 2020 2019 2020 2019 Effect of derivative instruments: Location in Statements of Operations and Comprehensive (Loss) Income: Gain (loss) recognized in other comprehensive income (loss) Unrealized gain (loss) on interest rate derivative instruments $ 264 $ (2,168) $ (18,535) $ (16,703) Gain (loss) reclassified from accumulated other comprehensive income (loss) to net income (loss) Reclassification adjustment for amounts recognized in net income (loss) $ 2,840 $ (802) $ 5,511 $ (3,403) Total interest expense in which effects of cash flow hedges are recorded Interest expense $ 17,006 $ 12,293 $ 43,601 $ 37,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Assets and Liabilities Measured on Recurring and Nonrecurring Basis</t>
        </is>
      </c>
      <c r="B4" s="4" t="inlineStr">
        <is>
          <t>For assets and liabilities measured at fair value on a recurring and nonrecurring basis, quantitative disclosure of their fair values are included in the condensed consolidated balance sheets as of as of September 30, 2020 and December 31, 2019 (in thousands): Fair Value Measurement Date September 30, 2020 December 31, 2019 Location on Condensed Consolidated Balance Sheets/Description of instrument Observable Inputs Significant Unobservable Inputs Observable Inputs Significant Unobservable Inputs Recurring measurements Other assets Interest rate swap assets (1) $ — $ — $ 13 $ — Liabilities Interest rate swap liabilities (1) $ (17,980) $ — $ (4,967) $ — Nonrecurring measurements Net investment properties Renaissance Austin Hotel $ 68,950 $ — $ — $ — Intangible assets, net of accumulated amortization Goodwill $ — $ — $ — $ 14,035 (1) Interest rate swap fair values are netted as applicable per the terms of the respective master netting agreements.</t>
        </is>
      </c>
    </row>
    <row r="5">
      <c r="A5" s="4" t="inlineStr">
        <is>
          <t>Schedule of Goodwill Balance and Related Activity</t>
        </is>
      </c>
      <c r="B5" s="4" t="inlineStr">
        <is>
          <t xml:space="preserve">Our goodwill balance and related activity as of September 30, 2020 and December 31, 2019 is as follows (in thousands): September 30, 2020 December 31, 2019 Goodwill $ 34,352 $ 34,352 Cumulative Goodwill Impairment Losses (29,502) (9,400) Carrying Value of Goodwill $ 4,850 $ 24,952 </t>
        </is>
      </c>
    </row>
    <row r="6">
      <c r="A6" s="4" t="inlineStr">
        <is>
          <t>Schedule of Fair Value of Financial Instruments</t>
        </is>
      </c>
      <c r="B6" s="4" t="inlineStr">
        <is>
          <t xml:space="preserve">The table below represents the fair value of financial instruments presented at carrying values in the condensed consolidated balance sheets as of September 30, 2020 and December 31, 2019 (in thousands): September 30, 2020 December 31, 2019 Carrying Estimated Carrying Estimated Total Mortgage and Term Loans $ 1,051,630 $ 1,027,041 $ 1,139,017 $ 1,160,588 Senior Secured Notes 300,000 $ 303,410 — — Revolving Credit Facility 306,200 303,270 160,000 160,886 Total $ 1,657,830 $ 1,633,721 $ 1,299,017 $ 1,321,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Dividends Declared</t>
        </is>
      </c>
      <c r="B4" s="4" t="inlineStr">
        <is>
          <t>The Company declared the following dividend during the nine months ended September 30, 2020: Dividend per Share/Unit For the Quarter Ended Record Date Payable Date $0.275 March 31, 2020 March 31, 2020 April 15,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Net Income Attributable to Common Stockholders to Basic and Diluted</t>
        </is>
      </c>
      <c r="B4" s="4" t="inlineStr">
        <is>
          <t>The following table reconciles net (loss) income attributable to common stockholders to basic and diluted earnings per share (in thousands, except share and per share data): Three Months Ended September 30, Nine Months Ended September 30, 2020 2019 2020 2019 Numerator: Net (loss) income attributable to common stockholders $ (52,344) $ 10,315 $ (187,608) $ 39,791 Dividends paid on unvested share-based compensation — (141) (150) (424) Net (loss) income available to common stockholders $ (52,344) $ 10,174 $ (187,758) $ 39,367 Denominator: Weighted average shares outstanding - Basic 113,730,716 112,641,568 113,407,217 112,634,174 Effect of dilutive share-based compensation (1) — 291,384 — 284,616 Weighted average shares outstanding - Diluted 113,730,716 112,932,952 113,407,217 112,918,790 Basic and diluted earnings per share: Net (loss) income per share available to common stockholders - basic and diluted $ (0.46) $ 0.09 $ (1.66) $ 0.35 (1) During the three and nine months ended September 30, 2020, the Company excluded 263,383 and 260,270 anti-dilutive shares from its calculation of diluted earnings per shar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chedule of Restricted Stock Units</t>
        </is>
      </c>
      <c r="B4" s="4" t="inlineStr">
        <is>
          <t>The Compensation Committee of the Board of Directors of the Company approved the following grants of restricted stock units to certain Company employees: Grant Date Grant Description Time-Based Grants Performance-Based Grants Weighted Average Grant Date Fair Value March 2020 2020 Restricted Stock Units 112,937 163,501 (1) $9.70 June 2020 2020 Restricted Stock Units 98,060 (1) — $12.34 (1) In June 2020, the Compensation Committee of the Board of Directors of the Company approved, and the Company entered into, new equity award agreements with certain members of management, which provide for the cancellation of all Performance-Based awards previously granted on March 2, 2020, and the grant of new time-vesting awards on June 5, 2020.</t>
        </is>
      </c>
    </row>
    <row r="5">
      <c r="A5" s="4" t="inlineStr">
        <is>
          <t>Schedule of Incentive Plan Awards</t>
        </is>
      </c>
      <c r="B5" s="4" t="inlineStr">
        <is>
          <t>The Compensation Committee approved the issuance of the following awards under the 2015 Incentive Award Plan: Grant Date Grant Description Time-Based LTIP Units Performance-Based Class A LTIP Units Weighted Average Grant Date Fair Value March 2020 2020 LTIP Units 100,899 868,723 (1) $5.79 June 2020 2020 LTIP Units 607,965 (1) — $12.34</t>
        </is>
      </c>
    </row>
    <row r="6">
      <c r="A6" s="4" t="inlineStr">
        <is>
          <t>Schedule of Unvested Incentive Awards</t>
        </is>
      </c>
      <c r="B6" s="4" t="inlineStr">
        <is>
          <t>The following is a summary of the unvested incentive awards under the Company's 2015 Incentive Award Plan as of September 30, 2020: 2015 Incentive Award Plan Restricted Stock Units (1) 2015 Incentive Award Plan LTIP Units (1) Total Unvested as of December 31, 2019 247,108 1,683,965 1,931,073 Granted 374,498 1,662,133 2,036,631 Vested (2) (141,553) (328,273) (469,826) Expired (43,210) — (43,210) Forfeited (3,154) — (3,154) Cancelled (87,828) (868,723) (956,551) Unvested as of September 30, 2020 345,861 2,149,102 2,494,963 Weighted average fair value of unvested shares/units $ 13.77 $ 9.90 $ 10.44 (1) Includes time-based and performance-based units.</t>
        </is>
      </c>
    </row>
    <row r="7">
      <c r="A7" s="4" t="inlineStr">
        <is>
          <t>Schedule of Assumptions for Performance Awards</t>
        </is>
      </c>
      <c r="B7" s="4" t="inlineStr">
        <is>
          <t>The grant date fair values of performance-based awards for the 2020 Restricted Stock Units and the 2020 Class A LTIP Units we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2, 2020 Absolute TSR Restricted Stock Units - Type I 25% $2.07 24.62% 1.13% - 0.95% 7.05% Relative TSR Restricted Stock Units - Type I 75% $6.73 24.62% 1.13% - 0.95% 7.05% Absolute TSR Restricted Stock Units - Type II 25% $2.14 24.62% 1.13% - 0.95% 7.05% Relative TSR Restricted Stock Units - Type II 75% $7.00 24.62% 1.13% - 0.95% 7.05% Absolute TSR Class A LTIPs 25% $2.34 24.62% 1.13% - 0.95% 7.05% Relative TSR Class A LTIPs 75% $6.85 24.62% 1.13% - 0.95% 7.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Intangible assets, accumulated amortization</t>
        </is>
      </c>
      <c r="B3" s="6" t="n">
        <v>2572</v>
      </c>
      <c r="C3" s="6" t="n">
        <v>744</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13730716</v>
      </c>
      <c r="C6" s="5" t="n">
        <v>112670757</v>
      </c>
    </row>
    <row r="7">
      <c r="A7" s="4" t="inlineStr">
        <is>
          <t>Common stock, outstanding (in shares)</t>
        </is>
      </c>
      <c r="B7" s="5" t="n">
        <v>113730716</v>
      </c>
      <c r="C7" s="5" t="n">
        <v>11267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Leases</t>
        </is>
      </c>
      <c r="B4" s="4" t="inlineStr">
        <is>
          <t>The following is a summary of the Company's leases as of and for the nine months ended September 30, 2020 (dollar amounts in thousands): September 30, 2020 Weighted average remaining lease term, including reasonably certain extension options (1) 29 years Weighted average discount rate 5.95% ROU asset (2) $ 45,445 Lease liability (3) $ 26,620 Operating lease rent expense $ 1,717 Variable lease costs 5,092 Total rent and variable lease costs $ 6,809 (1) The weighted average remaining lease term including all available extension options is approximately 61 years. (2) The ROU asset is included in other assets (3) The lease liability is included in other liabilities</t>
        </is>
      </c>
    </row>
    <row r="5">
      <c r="A5" s="4" t="inlineStr">
        <is>
          <t>Schedule of Remaining Lease Payments</t>
        </is>
      </c>
      <c r="B5" s="4" t="inlineStr">
        <is>
          <t xml:space="preserve">The following table shows the remaining lease payments, which includes reasonably certain extension options, for the next five years and thereafter reconciled to the lease liability as of September 30, 2020 (in thousands): Year Ending 2020 (excluding the nine months ended September 30, 2020) $ 603 2021 2,417 2022 2,431 2023 2,445 2024 2,460 Thereafter 49,862 Total undiscounted lease payments $ 60,218 Less imputed interest (33,598) Lease liability (1) $ 2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8" customWidth="1" min="6" max="6"/>
    <col width="28" customWidth="1" min="7" max="7"/>
    <col width="22" customWidth="1" min="8" max="8"/>
  </cols>
  <sheetData>
    <row r="1">
      <c r="A1" s="1" t="inlineStr">
        <is>
          <t>Organization (Details)</t>
        </is>
      </c>
      <c r="B1" s="2" t="inlineStr">
        <is>
          <t>Mar. 31, 2020property</t>
        </is>
      </c>
      <c r="C1" s="2" t="inlineStr">
        <is>
          <t>Oct. 30, 2020property</t>
        </is>
      </c>
      <c r="D1" s="2" t="inlineStr">
        <is>
          <t>Apr. 30, 2020property</t>
        </is>
      </c>
      <c r="E1" s="2" t="inlineStr">
        <is>
          <t>Jun. 30, 2020property</t>
        </is>
      </c>
      <c r="F1" s="2" t="inlineStr">
        <is>
          <t>Sep. 30, 2020propertymarket</t>
        </is>
      </c>
      <c r="G1" s="2" t="inlineStr">
        <is>
          <t>Sep. 30, 2020propertymarket</t>
        </is>
      </c>
      <c r="H1" s="2" t="inlineStr">
        <is>
          <t>Sep. 30, 2019property</t>
        </is>
      </c>
    </row>
    <row r="2">
      <c r="A2" s="3" t="inlineStr">
        <is>
          <t>Organization [Line Items]</t>
        </is>
      </c>
    </row>
    <row r="3">
      <c r="A3" s="4" t="inlineStr">
        <is>
          <t>Number of top lodging markets for investing activity | market</t>
        </is>
      </c>
      <c r="F3" s="5" t="n">
        <v>25</v>
      </c>
      <c r="G3" s="5" t="n">
        <v>25</v>
      </c>
    </row>
    <row r="4">
      <c r="A4" s="4" t="inlineStr">
        <is>
          <t>Number of hotels operated</t>
        </is>
      </c>
      <c r="B4" s="5" t="n">
        <v>39</v>
      </c>
      <c r="F4" s="5" t="n">
        <v>39</v>
      </c>
      <c r="G4" s="5" t="n">
        <v>39</v>
      </c>
    </row>
    <row r="5">
      <c r="A5" s="4" t="inlineStr">
        <is>
          <t>Number of hotels with temporarily suspended operations</t>
        </is>
      </c>
      <c r="B5" s="5" t="n">
        <v>24</v>
      </c>
    </row>
    <row r="6">
      <c r="A6" s="4" t="inlineStr">
        <is>
          <t>Number of additional hotels with temporarily suspended operations in April</t>
        </is>
      </c>
      <c r="D6" s="5" t="n">
        <v>7</v>
      </c>
    </row>
    <row r="7">
      <c r="A7" s="4" t="inlineStr">
        <is>
          <t>Number hotels operating at reduced demand levels</t>
        </is>
      </c>
      <c r="D7" s="5" t="n">
        <v>8</v>
      </c>
    </row>
    <row r="8">
      <c r="A8" s="4" t="inlineStr">
        <is>
          <t>Number of hotels with recommenced operations</t>
        </is>
      </c>
      <c r="E8" s="5" t="n">
        <v>18</v>
      </c>
      <c r="F8" s="5" t="n">
        <v>11</v>
      </c>
    </row>
    <row r="9">
      <c r="A9" s="4" t="inlineStr">
        <is>
          <t>Number of hotels open and operating</t>
        </is>
      </c>
      <c r="F9" s="5" t="n">
        <v>37</v>
      </c>
      <c r="G9" s="5" t="n">
        <v>37</v>
      </c>
    </row>
    <row r="10">
      <c r="A10" s="4" t="inlineStr">
        <is>
          <t>Total portfolio occupancy rates (percent)</t>
        </is>
      </c>
      <c r="F10" s="4" t="inlineStr">
        <is>
          <t>23.40%</t>
        </is>
      </c>
      <c r="G10" s="4" t="inlineStr">
        <is>
          <t>27.40%</t>
        </is>
      </c>
    </row>
    <row r="11">
      <c r="A11" s="4" t="inlineStr">
        <is>
          <t>Wholly Owned Properties</t>
        </is>
      </c>
    </row>
    <row r="12">
      <c r="A12" s="3" t="inlineStr">
        <is>
          <t>Organization [Line Items]</t>
        </is>
      </c>
    </row>
    <row r="13">
      <c r="A13" s="4" t="inlineStr">
        <is>
          <t>Number of hotels operated</t>
        </is>
      </c>
      <c r="F13" s="5" t="n">
        <v>39</v>
      </c>
      <c r="G13" s="5" t="n">
        <v>39</v>
      </c>
      <c r="H13" s="5" t="n">
        <v>40</v>
      </c>
    </row>
    <row r="14">
      <c r="A14" s="4" t="inlineStr">
        <is>
          <t>XHR LP (Operating Partnership)</t>
        </is>
      </c>
    </row>
    <row r="15">
      <c r="A15" s="3" t="inlineStr">
        <is>
          <t>Organization [Line Items]</t>
        </is>
      </c>
    </row>
    <row r="16">
      <c r="A16" s="4" t="inlineStr">
        <is>
          <t>Ownership by Company (percent)</t>
        </is>
      </c>
      <c r="F16" s="4" t="inlineStr">
        <is>
          <t>97.60%</t>
        </is>
      </c>
      <c r="G16" s="4" t="inlineStr">
        <is>
          <t>97.60%</t>
        </is>
      </c>
    </row>
    <row r="17">
      <c r="A17" s="4" t="inlineStr">
        <is>
          <t>Ownership by noncontrolling owners (percent)</t>
        </is>
      </c>
      <c r="F17" s="4" t="inlineStr">
        <is>
          <t>2.40%</t>
        </is>
      </c>
      <c r="G17" s="4" t="inlineStr">
        <is>
          <t>2.40%</t>
        </is>
      </c>
    </row>
    <row r="18">
      <c r="A18" s="4" t="inlineStr">
        <is>
          <t>Subsequent Event</t>
        </is>
      </c>
    </row>
    <row r="19">
      <c r="A19" s="3" t="inlineStr">
        <is>
          <t>Organization [Line Items]</t>
        </is>
      </c>
    </row>
    <row r="20">
      <c r="A20" s="4" t="inlineStr">
        <is>
          <t>Number of hotels with recommenced operations</t>
        </is>
      </c>
      <c r="C20" s="5" t="n">
        <v>1</v>
      </c>
    </row>
    <row r="21">
      <c r="A21" s="4" t="inlineStr">
        <is>
          <t>Number of hotels sold</t>
        </is>
      </c>
      <c r="C21"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48" customWidth="1" min="5" max="5"/>
    <col width="44" customWidth="1" min="6" max="6"/>
    <col width="33" customWidth="1" min="7" max="7"/>
    <col width="33" customWidth="1" min="8" max="8"/>
    <col width="39" customWidth="1" min="9" max="9"/>
    <col width="21" customWidth="1" min="10" max="10"/>
    <col width="47" customWidth="1" min="11" max="11"/>
    <col width="21" customWidth="1" min="12" max="12"/>
    <col width="21" customWidth="1" min="13" max="13"/>
    <col width="50" customWidth="1" min="14" max="14"/>
    <col width="21" customWidth="1" min="15" max="15"/>
    <col width="21" customWidth="1" min="16" max="16"/>
  </cols>
  <sheetData>
    <row r="1">
      <c r="A1" s="1" t="inlineStr">
        <is>
          <t>Summary of Significant Accounting Policies - Narrative (Details)</t>
        </is>
      </c>
      <c r="B1" s="2" t="inlineStr">
        <is>
          <t>Oct. 22, 2020USD ($)</t>
        </is>
      </c>
      <c r="C1" s="2" t="inlineStr">
        <is>
          <t>Oct. 01, 2020USD ($)</t>
        </is>
      </c>
      <c r="D1" s="2" t="inlineStr">
        <is>
          <t>Jun. 30, 2020USD ($)loan</t>
        </is>
      </c>
      <c r="E1" s="2" t="inlineStr">
        <is>
          <t>Oct. 30, 2020USD ($)debt_instrumentpropertyloan</t>
        </is>
      </c>
      <c r="F1" s="2" t="inlineStr">
        <is>
          <t>Aug. 31, 2020USD ($)debt_instrumentproperty</t>
        </is>
      </c>
      <c r="G1" s="2" t="inlineStr">
        <is>
          <t>Jun. 30, 2020USD ($)loanproperty</t>
        </is>
      </c>
      <c r="H1" s="2" t="inlineStr">
        <is>
          <t>Sep. 30, 2020USD ($)propertyloan</t>
        </is>
      </c>
      <c r="I1" s="2" t="inlineStr">
        <is>
          <t>Jun. 30, 2020USD ($)fiscal_quarterloan</t>
        </is>
      </c>
      <c r="J1" s="2" t="inlineStr">
        <is>
          <t>Sep. 30, 2019USD ($)</t>
        </is>
      </c>
      <c r="K1" s="2" t="inlineStr">
        <is>
          <t>Sep. 30, 2020USD ($)propertyfiscal_quarterloan</t>
        </is>
      </c>
      <c r="L1" s="2" t="inlineStr">
        <is>
          <t>Sep. 30, 2019USD ($)</t>
        </is>
      </c>
      <c r="M1" s="2" t="inlineStr">
        <is>
          <t>Mar. 01, 2022USD ($)</t>
        </is>
      </c>
      <c r="N1" s="2" t="inlineStr">
        <is>
          <t>Mar. 31, 2020debt_instrumentpropertydebt_covenant</t>
        </is>
      </c>
      <c r="O1" s="2" t="inlineStr">
        <is>
          <t>Feb. 29, 2020USD ($)</t>
        </is>
      </c>
      <c r="P1" s="2" t="inlineStr">
        <is>
          <t>Dec. 31, 2019USD ($)</t>
        </is>
      </c>
    </row>
    <row r="2">
      <c r="A2" s="3" t="inlineStr">
        <is>
          <t>Debt Instrument [Line Items]</t>
        </is>
      </c>
    </row>
    <row r="3">
      <c r="A3" s="4" t="inlineStr">
        <is>
          <t>Debt covenants not in compliance | debt_covenant</t>
        </is>
      </c>
      <c r="N3" s="5" t="n">
        <v>1</v>
      </c>
    </row>
    <row r="4">
      <c r="A4" s="4" t="inlineStr">
        <is>
          <t>Number of debt instruments | loan</t>
        </is>
      </c>
      <c r="D4" s="5" t="n">
        <v>8</v>
      </c>
      <c r="G4" s="5" t="n">
        <v>8</v>
      </c>
      <c r="I4" s="5" t="n">
        <v>8</v>
      </c>
    </row>
    <row r="5">
      <c r="A5" s="4" t="inlineStr">
        <is>
          <t>Number of term loans repaid | debt_instrument</t>
        </is>
      </c>
      <c r="F5" s="5" t="n">
        <v>2</v>
      </c>
    </row>
    <row r="6">
      <c r="A6" s="4" t="inlineStr">
        <is>
          <t>Restricted cash and escrows</t>
        </is>
      </c>
      <c r="H6" s="6" t="n">
        <v>46297000</v>
      </c>
      <c r="J6" s="6" t="n">
        <v>84484000</v>
      </c>
      <c r="K6" s="6" t="n">
        <v>46297000</v>
      </c>
      <c r="L6" s="6" t="n">
        <v>84484000</v>
      </c>
      <c r="P6" s="6" t="n">
        <v>84105000</v>
      </c>
    </row>
    <row r="7">
      <c r="A7" s="4" t="inlineStr">
        <is>
          <t>Capital expenditure projects deferred</t>
        </is>
      </c>
      <c r="H7" s="6" t="n">
        <v>50000000</v>
      </c>
      <c r="K7" s="6" t="n">
        <v>50000000</v>
      </c>
    </row>
    <row r="8">
      <c r="A8" s="4" t="inlineStr">
        <is>
          <t>Number of hotels open and operating | property</t>
        </is>
      </c>
      <c r="H8" s="5" t="n">
        <v>37</v>
      </c>
      <c r="K8" s="5" t="n">
        <v>37</v>
      </c>
    </row>
    <row r="9">
      <c r="A9" s="4" t="inlineStr">
        <is>
          <t>Number of hotels operated | property</t>
        </is>
      </c>
      <c r="H9" s="5" t="n">
        <v>39</v>
      </c>
      <c r="K9" s="5" t="n">
        <v>39</v>
      </c>
      <c r="N9" s="5" t="n">
        <v>39</v>
      </c>
    </row>
    <row r="10">
      <c r="A10" s="4" t="inlineStr">
        <is>
          <t>Number of hotels with recommenced operations | property</t>
        </is>
      </c>
      <c r="G10" s="5" t="n">
        <v>18</v>
      </c>
      <c r="H10" s="5" t="n">
        <v>11</v>
      </c>
    </row>
    <row r="11">
      <c r="A11" s="4" t="inlineStr">
        <is>
          <t>Performance guaranty payments</t>
        </is>
      </c>
      <c r="H11" s="6" t="n">
        <v>2900000</v>
      </c>
      <c r="K11" s="6" t="n">
        <v>2863000</v>
      </c>
      <c r="L11" s="5" t="n">
        <v>0</v>
      </c>
    </row>
    <row r="12">
      <c r="A12" s="4" t="inlineStr">
        <is>
          <t>Impairment of long-lived assets</t>
        </is>
      </c>
      <c r="K12" s="5" t="n">
        <v>0</v>
      </c>
    </row>
    <row r="13">
      <c r="A13" s="4" t="inlineStr">
        <is>
          <t>Impairment of intangibles</t>
        </is>
      </c>
      <c r="K13" s="5" t="n">
        <v>0</v>
      </c>
    </row>
    <row r="14">
      <c r="A14" s="4" t="inlineStr">
        <is>
          <t>Goodwill</t>
        </is>
      </c>
      <c r="H14" s="5" t="n">
        <v>4850000</v>
      </c>
      <c r="K14" s="5" t="n">
        <v>4850000</v>
      </c>
      <c r="P14" s="5" t="n">
        <v>24952000</v>
      </c>
    </row>
    <row r="15">
      <c r="A15" s="4" t="inlineStr">
        <is>
          <t>Goodwill impairment charge</t>
        </is>
      </c>
      <c r="J15" s="6" t="n">
        <v>0</v>
      </c>
      <c r="K15" s="6" t="n">
        <v>20100000</v>
      </c>
      <c r="L15" s="6" t="n">
        <v>0</v>
      </c>
    </row>
    <row r="16">
      <c r="A16" s="4" t="inlineStr">
        <is>
          <t>Number of properties with goodwill impairment | property</t>
        </is>
      </c>
      <c r="K16" s="5" t="n">
        <v>2</v>
      </c>
    </row>
    <row r="17">
      <c r="A17" s="4" t="inlineStr">
        <is>
          <t>Hotel Furniture, Fixtures, and Equipment Reserves</t>
        </is>
      </c>
    </row>
    <row r="18">
      <c r="A18" s="3" t="inlineStr">
        <is>
          <t>Debt Instrument [Line Items]</t>
        </is>
      </c>
    </row>
    <row r="19">
      <c r="A19" s="4" t="inlineStr">
        <is>
          <t>Restricted cash and escrows</t>
        </is>
      </c>
      <c r="H19" s="5" t="n">
        <v>38300000</v>
      </c>
      <c r="K19" s="6" t="n">
        <v>38300000</v>
      </c>
      <c r="P19" s="6" t="n">
        <v>70800000</v>
      </c>
    </row>
    <row r="20">
      <c r="A20" s="4" t="inlineStr">
        <is>
          <t>Residence Inn Cambridge</t>
        </is>
      </c>
    </row>
    <row r="21">
      <c r="A21" s="3" t="inlineStr">
        <is>
          <t>Debt Instrument [Line Items]</t>
        </is>
      </c>
    </row>
    <row r="22">
      <c r="A22" s="4" t="inlineStr">
        <is>
          <t>Gross sales price per agreement</t>
        </is>
      </c>
      <c r="F22" s="6" t="n">
        <v>107500000</v>
      </c>
    </row>
    <row r="23">
      <c r="A23" s="4" t="inlineStr">
        <is>
          <t>Marriott Napa Valley Hotel and Spa</t>
        </is>
      </c>
    </row>
    <row r="24">
      <c r="A24" s="3" t="inlineStr">
        <is>
          <t>Debt Instrument [Line Items]</t>
        </is>
      </c>
    </row>
    <row r="25">
      <c r="A25" s="4" t="inlineStr">
        <is>
          <t>Gross sales price per agreement</t>
        </is>
      </c>
      <c r="F25" s="5" t="n">
        <v>100100000</v>
      </c>
    </row>
    <row r="26">
      <c r="A26" s="4" t="inlineStr">
        <is>
          <t>Renaissance Austin Hotel</t>
        </is>
      </c>
    </row>
    <row r="27">
      <c r="A27" s="3" t="inlineStr">
        <is>
          <t>Debt Instrument [Line Items]</t>
        </is>
      </c>
    </row>
    <row r="28">
      <c r="A28" s="4" t="inlineStr">
        <is>
          <t>Gross sales price per agreement</t>
        </is>
      </c>
      <c r="H28" s="5" t="n">
        <v>70000000</v>
      </c>
      <c r="K28" s="5" t="n">
        <v>70000000</v>
      </c>
      <c r="O28" s="6" t="n">
        <v>100500000</v>
      </c>
    </row>
    <row r="29">
      <c r="A29" s="4" t="inlineStr">
        <is>
          <t>Impairment on write-down of property</t>
        </is>
      </c>
      <c r="H29" s="6" t="n">
        <v>8900000</v>
      </c>
      <c r="K29" s="6" t="n">
        <v>8900000</v>
      </c>
    </row>
    <row r="30">
      <c r="A30" s="4" t="inlineStr">
        <is>
          <t>Subsequent Event</t>
        </is>
      </c>
    </row>
    <row r="31">
      <c r="A31" s="3" t="inlineStr">
        <is>
          <t>Debt Instrument [Line Items]</t>
        </is>
      </c>
    </row>
    <row r="32">
      <c r="A32" s="4" t="inlineStr">
        <is>
          <t>Number of term loans repaid | debt_instrument</t>
        </is>
      </c>
      <c r="E32" s="5" t="n">
        <v>2</v>
      </c>
    </row>
    <row r="33">
      <c r="A33" s="4" t="inlineStr">
        <is>
          <t>Number of hotels with recommenced operations | property</t>
        </is>
      </c>
      <c r="E33" s="5" t="n">
        <v>1</v>
      </c>
    </row>
    <row r="34">
      <c r="A34" s="4" t="inlineStr">
        <is>
          <t>Number of hotels sold | property</t>
        </is>
      </c>
      <c r="E34" s="5" t="n">
        <v>2</v>
      </c>
    </row>
    <row r="35">
      <c r="A35" s="4" t="inlineStr">
        <is>
          <t>Subsequent Event | Residence Inn Cambridge and Marriott Napa Valley Hotel and Spa</t>
        </is>
      </c>
    </row>
    <row r="36">
      <c r="A36" s="3" t="inlineStr">
        <is>
          <t>Debt Instrument [Line Items]</t>
        </is>
      </c>
    </row>
    <row r="37">
      <c r="A37" s="4" t="inlineStr">
        <is>
          <t>Proceeds from sale of property</t>
        </is>
      </c>
      <c r="E37" s="6" t="n">
        <v>145100000</v>
      </c>
    </row>
    <row r="38">
      <c r="A38" s="4" t="inlineStr">
        <is>
          <t>Subsequent Event | Residence Inn Cambridge and Marriott Napa Valley Hotel and Spa | Hotel Furniture, Fixtures, and Equipment Reserves</t>
        </is>
      </c>
    </row>
    <row r="39">
      <c r="A39" s="3" t="inlineStr">
        <is>
          <t>Debt Instrument [Line Items]</t>
        </is>
      </c>
    </row>
    <row r="40">
      <c r="A40" s="4" t="inlineStr">
        <is>
          <t>Restricted cash and escrows</t>
        </is>
      </c>
      <c r="E40" s="5" t="n">
        <v>5300000</v>
      </c>
    </row>
    <row r="41">
      <c r="A41" s="4" t="inlineStr">
        <is>
          <t>Subsequent Event | Residence Inn Cambridge</t>
        </is>
      </c>
    </row>
    <row r="42">
      <c r="A42" s="3" t="inlineStr">
        <is>
          <t>Debt Instrument [Line Items]</t>
        </is>
      </c>
    </row>
    <row r="43">
      <c r="A43" s="4" t="inlineStr">
        <is>
          <t>Proceeds from sale of property</t>
        </is>
      </c>
      <c r="C43" s="6" t="n">
        <v>46100000</v>
      </c>
      <c r="E43" s="5" t="n">
        <v>107500000</v>
      </c>
    </row>
    <row r="44">
      <c r="A44" s="4" t="inlineStr">
        <is>
          <t>Mortgage loan assumed by buyer</t>
        </is>
      </c>
      <c r="C44" s="5" t="n">
        <v>60300000</v>
      </c>
      <c r="E44" s="5" t="n">
        <v>60300000</v>
      </c>
    </row>
    <row r="45">
      <c r="A45" s="4" t="inlineStr">
        <is>
          <t>Subsequent Event | Residence Inn Cambridge | Hotel Furniture, Fixtures, and Equipment Reserves</t>
        </is>
      </c>
    </row>
    <row r="46">
      <c r="A46" s="3" t="inlineStr">
        <is>
          <t>Debt Instrument [Line Items]</t>
        </is>
      </c>
    </row>
    <row r="47">
      <c r="A47" s="4" t="inlineStr">
        <is>
          <t>Restricted cash and escrows</t>
        </is>
      </c>
      <c r="C47" s="6" t="n">
        <v>3800000</v>
      </c>
    </row>
    <row r="48">
      <c r="A48" s="4" t="inlineStr">
        <is>
          <t>Subsequent Event | Marriott Napa Valley Hotel and Spa</t>
        </is>
      </c>
    </row>
    <row r="49">
      <c r="A49" s="3" t="inlineStr">
        <is>
          <t>Debt Instrument [Line Items]</t>
        </is>
      </c>
    </row>
    <row r="50">
      <c r="A50" s="4" t="inlineStr">
        <is>
          <t>Proceeds from sale of property</t>
        </is>
      </c>
      <c r="B50" s="6" t="n">
        <v>99000000</v>
      </c>
      <c r="E50" s="5" t="n">
        <v>100100000</v>
      </c>
    </row>
    <row r="51">
      <c r="A51" s="4" t="inlineStr">
        <is>
          <t>Subsequent Event | Marriott Napa Valley Hotel and Spa | Hotel Furniture, Fixtures, and Equipment Reserves</t>
        </is>
      </c>
    </row>
    <row r="52">
      <c r="A52" s="3" t="inlineStr">
        <is>
          <t>Debt Instrument [Line Items]</t>
        </is>
      </c>
    </row>
    <row r="53">
      <c r="A53" s="4" t="inlineStr">
        <is>
          <t>Restricted cash and escrows</t>
        </is>
      </c>
      <c r="B53" s="6" t="n">
        <v>1500000</v>
      </c>
    </row>
    <row r="54">
      <c r="A54" s="4" t="inlineStr">
        <is>
          <t>Corporate Credit Facilities</t>
        </is>
      </c>
    </row>
    <row r="55">
      <c r="A55" s="3" t="inlineStr">
        <is>
          <t>Debt Instrument [Line Items]</t>
        </is>
      </c>
    </row>
    <row r="56">
      <c r="A56" s="4" t="inlineStr">
        <is>
          <t>Credit facility maximum outstanding balance threshold for improved mandatory pay down provisions</t>
        </is>
      </c>
      <c r="F56" s="6" t="n">
        <v>350000000</v>
      </c>
    </row>
    <row r="57">
      <c r="A57" s="4" t="inlineStr">
        <is>
          <t>Mandatory pay down provisions, percentage of debt, equity, or disposition proceeds available for general corporate purposes</t>
        </is>
      </c>
      <c r="F57" s="4" t="inlineStr">
        <is>
          <t>55.00%</t>
        </is>
      </c>
    </row>
    <row r="58">
      <c r="A58" s="4" t="inlineStr">
        <is>
          <t>Mandatory pay down provisions, percentage of debt, equity, or disposition proceeds available for prepayment of credit facility or term loans</t>
        </is>
      </c>
      <c r="F58" s="4" t="inlineStr">
        <is>
          <t>45.00%</t>
        </is>
      </c>
    </row>
    <row r="59">
      <c r="A59" s="4" t="inlineStr">
        <is>
          <t>Number of term loans repaid | property</t>
        </is>
      </c>
      <c r="F59" s="5" t="n">
        <v>2</v>
      </c>
    </row>
    <row r="60">
      <c r="A60" s="4" t="inlineStr">
        <is>
          <t>Corporate Credit Facilities | Subsequent Event</t>
        </is>
      </c>
    </row>
    <row r="61">
      <c r="A61" s="3" t="inlineStr">
        <is>
          <t>Debt Instrument [Line Items]</t>
        </is>
      </c>
    </row>
    <row r="62">
      <c r="A62" s="4" t="inlineStr">
        <is>
          <t>Credit facility maximum outstanding balance threshold for improved mandatory pay down provisions</t>
        </is>
      </c>
      <c r="E62" s="6" t="n">
        <v>350000000</v>
      </c>
    </row>
    <row r="63">
      <c r="A63" s="4" t="inlineStr">
        <is>
          <t>Mandatory pay down provisions, percentage of debt, equity, or disposition proceeds available for prepayment of credit facility or term loans</t>
        </is>
      </c>
      <c r="E63" s="4" t="inlineStr">
        <is>
          <t>50.00%</t>
        </is>
      </c>
    </row>
    <row r="64">
      <c r="A64" s="4" t="inlineStr">
        <is>
          <t>Mortgage Loans</t>
        </is>
      </c>
    </row>
    <row r="65">
      <c r="A65" s="3" t="inlineStr">
        <is>
          <t>Debt Instrument [Line Items]</t>
        </is>
      </c>
    </row>
    <row r="66">
      <c r="A66" s="4" t="inlineStr">
        <is>
          <t>Number of debt instruments | loan</t>
        </is>
      </c>
      <c r="H66" s="5" t="n">
        <v>8</v>
      </c>
      <c r="K66" s="5" t="n">
        <v>8</v>
      </c>
    </row>
    <row r="67">
      <c r="A67" s="4" t="inlineStr">
        <is>
          <t>Number of loans that failed debt service coverage ratio | loan</t>
        </is>
      </c>
      <c r="H67" s="5" t="n">
        <v>2</v>
      </c>
      <c r="K67" s="5" t="n">
        <v>2</v>
      </c>
    </row>
    <row r="68">
      <c r="A68" s="4" t="inlineStr">
        <is>
          <t>Mortgage Loans | Maximum</t>
        </is>
      </c>
    </row>
    <row r="69">
      <c r="A69" s="3" t="inlineStr">
        <is>
          <t>Debt Instrument [Line Items]</t>
        </is>
      </c>
    </row>
    <row r="70">
      <c r="A70" s="4" t="inlineStr">
        <is>
          <t>Loan amendment, deferral of monthly interest or amortization payments (in months)</t>
        </is>
      </c>
      <c r="I70" s="4" t="inlineStr">
        <is>
          <t>9 months</t>
        </is>
      </c>
      <c r="K70" s="4" t="inlineStr">
        <is>
          <t>9 months</t>
        </is>
      </c>
    </row>
    <row r="71">
      <c r="A71" s="4" t="inlineStr">
        <is>
          <t>Loan amendment, waiver for existing quarterly financial covenants | fiscal_quarter</t>
        </is>
      </c>
      <c r="I71" s="5" t="n">
        <v>3</v>
      </c>
      <c r="K71" s="5" t="n">
        <v>3</v>
      </c>
    </row>
    <row r="72">
      <c r="A72" s="4" t="inlineStr">
        <is>
          <t>Mortgage Loans | Minimum</t>
        </is>
      </c>
    </row>
    <row r="73">
      <c r="A73" s="3" t="inlineStr">
        <is>
          <t>Debt Instrument [Line Items]</t>
        </is>
      </c>
    </row>
    <row r="74">
      <c r="A74" s="4" t="inlineStr">
        <is>
          <t>Loan amendment, deferral of monthly interest or amortization payments (in months)</t>
        </is>
      </c>
      <c r="I74" s="4" t="inlineStr">
        <is>
          <t>3 months</t>
        </is>
      </c>
      <c r="K74" s="4" t="inlineStr">
        <is>
          <t>3 months</t>
        </is>
      </c>
    </row>
    <row r="75">
      <c r="A75" s="4" t="inlineStr">
        <is>
          <t>Loan amendment, waiver for existing quarterly financial covenants | fiscal_quarter</t>
        </is>
      </c>
      <c r="I75" s="5" t="n">
        <v>1</v>
      </c>
      <c r="K75" s="5" t="n">
        <v>1</v>
      </c>
    </row>
    <row r="76">
      <c r="A76" s="4" t="inlineStr">
        <is>
          <t>Mortgage Loans | Subsequent Event</t>
        </is>
      </c>
    </row>
    <row r="77">
      <c r="A77" s="3" t="inlineStr">
        <is>
          <t>Debt Instrument [Line Items]</t>
        </is>
      </c>
    </row>
    <row r="78">
      <c r="A78" s="4" t="inlineStr">
        <is>
          <t>Repayments of debt</t>
        </is>
      </c>
      <c r="E78" s="6" t="n">
        <v>51000000</v>
      </c>
    </row>
    <row r="79">
      <c r="A79" s="4" t="inlineStr">
        <is>
          <t>Term Loans</t>
        </is>
      </c>
    </row>
    <row r="80">
      <c r="A80" s="3" t="inlineStr">
        <is>
          <t>Debt Instrument [Line Items]</t>
        </is>
      </c>
    </row>
    <row r="81">
      <c r="A81" s="4" t="inlineStr">
        <is>
          <t>Number of debt instruments | debt_instrument</t>
        </is>
      </c>
      <c r="N81" s="5" t="n">
        <v>4</v>
      </c>
    </row>
    <row r="82">
      <c r="A82" s="4" t="inlineStr">
        <is>
          <t>Term Loans | Subsequent Event</t>
        </is>
      </c>
    </row>
    <row r="83">
      <c r="A83" s="3" t="inlineStr">
        <is>
          <t>Debt Instrument [Line Items]</t>
        </is>
      </c>
    </row>
    <row r="84">
      <c r="A84" s="4" t="inlineStr">
        <is>
          <t>Number of debt instruments | loan</t>
        </is>
      </c>
      <c r="E84" s="5" t="n">
        <v>2</v>
      </c>
    </row>
    <row r="85">
      <c r="A85" s="4" t="inlineStr">
        <is>
          <t>Term Loans | Corporate Credit Facility Term Loan $175M</t>
        </is>
      </c>
    </row>
    <row r="86">
      <c r="A86" s="3" t="inlineStr">
        <is>
          <t>Debt Instrument [Line Items]</t>
        </is>
      </c>
    </row>
    <row r="87">
      <c r="A87" s="4" t="inlineStr">
        <is>
          <t>Aggregate principal</t>
        </is>
      </c>
      <c r="D87" s="6" t="n">
        <v>175000000</v>
      </c>
      <c r="G87" s="6" t="n">
        <v>175000000</v>
      </c>
      <c r="H87" s="6" t="n">
        <v>175000000</v>
      </c>
      <c r="I87" s="6" t="n">
        <v>175000000</v>
      </c>
      <c r="K87" s="6" t="n">
        <v>175000000</v>
      </c>
    </row>
    <row r="88">
      <c r="A88" s="4" t="inlineStr">
        <is>
          <t>Extension term (in years)</t>
        </is>
      </c>
      <c r="D88" s="4" t="inlineStr">
        <is>
          <t>1 year</t>
        </is>
      </c>
    </row>
    <row r="89">
      <c r="A89" s="4" t="inlineStr">
        <is>
          <t>Term Loans | Corporate Credit Facility Term Loan $175M | Subsequent Event</t>
        </is>
      </c>
    </row>
    <row r="90">
      <c r="A90" s="3" t="inlineStr">
        <is>
          <t>Debt Instrument [Line Items]</t>
        </is>
      </c>
    </row>
    <row r="91">
      <c r="A91" s="4" t="inlineStr">
        <is>
          <t>Repayments of debt</t>
        </is>
      </c>
      <c r="E91" s="6" t="n">
        <v>175000000</v>
      </c>
    </row>
    <row r="92">
      <c r="A92" s="4" t="inlineStr">
        <is>
          <t>Secured Debt | Senior Secured Notes $300 million</t>
        </is>
      </c>
    </row>
    <row r="93">
      <c r="A93" s="3" t="inlineStr">
        <is>
          <t>Debt Instrument [Line Items]</t>
        </is>
      </c>
    </row>
    <row r="94">
      <c r="A94" s="4" t="inlineStr">
        <is>
          <t>Aggregate principal</t>
        </is>
      </c>
      <c r="F94" s="6" t="n">
        <v>300000000</v>
      </c>
      <c r="H94" s="6" t="n">
        <v>300000000</v>
      </c>
      <c r="K94" s="6" t="n">
        <v>300000000</v>
      </c>
    </row>
    <row r="95">
      <c r="A95" s="4" t="inlineStr">
        <is>
          <t>Stated interest rate (percent)</t>
        </is>
      </c>
      <c r="F95" s="4" t="inlineStr">
        <is>
          <t>6.375%</t>
        </is>
      </c>
    </row>
    <row r="96">
      <c r="A96" s="4" t="inlineStr">
        <is>
          <t>Issuance price as a percentage of face value</t>
        </is>
      </c>
      <c r="F96" s="4" t="inlineStr">
        <is>
          <t>100.00%</t>
        </is>
      </c>
    </row>
    <row r="97">
      <c r="A97" s="4" t="inlineStr">
        <is>
          <t>Secured Debt | Additional Notes | Subsequent Event</t>
        </is>
      </c>
    </row>
    <row r="98">
      <c r="A98" s="3" t="inlineStr">
        <is>
          <t>Debt Instrument [Line Items]</t>
        </is>
      </c>
    </row>
    <row r="99">
      <c r="A99" s="4" t="inlineStr">
        <is>
          <t>Aggregate principal</t>
        </is>
      </c>
      <c r="E99" s="6" t="n">
        <v>200000000</v>
      </c>
    </row>
    <row r="100">
      <c r="A100" s="4" t="inlineStr">
        <is>
          <t>Stated interest rate (percent)</t>
        </is>
      </c>
      <c r="E100" s="4" t="inlineStr">
        <is>
          <t>6.375%</t>
        </is>
      </c>
    </row>
    <row r="101">
      <c r="A101" s="4" t="inlineStr">
        <is>
          <t>Issuance price as a percentage of face value</t>
        </is>
      </c>
      <c r="E101" s="4" t="inlineStr">
        <is>
          <t>100.25%</t>
        </is>
      </c>
    </row>
    <row r="102">
      <c r="A102" s="4" t="inlineStr">
        <is>
          <t>Credit Facility | Forecast | Revolving Credit Facility</t>
        </is>
      </c>
    </row>
    <row r="103">
      <c r="A103" s="3" t="inlineStr">
        <is>
          <t>Debt Instrument [Line Items]</t>
        </is>
      </c>
    </row>
    <row r="104">
      <c r="A104" s="4" t="inlineStr">
        <is>
          <t>Borrowing capacity commitment</t>
        </is>
      </c>
      <c r="M104" s="6" t="n">
        <v>450000000</v>
      </c>
    </row>
    <row r="105">
      <c r="A105" s="4" t="inlineStr">
        <is>
          <t>Credit Facility | Subsequent Event | Revolving Credit Facility</t>
        </is>
      </c>
    </row>
    <row r="106">
      <c r="A106" s="3" t="inlineStr">
        <is>
          <t>Debt Instrument [Line Items]</t>
        </is>
      </c>
    </row>
    <row r="107">
      <c r="A107" s="4" t="inlineStr">
        <is>
          <t>Increase in borrowing capacity</t>
        </is>
      </c>
      <c r="E107" s="6" t="n">
        <v>23000000</v>
      </c>
    </row>
    <row r="108">
      <c r="A108" s="4" t="inlineStr">
        <is>
          <t>Borrowing capacity commitment</t>
        </is>
      </c>
      <c r="E108" s="6" t="n">
        <v>523000000</v>
      </c>
    </row>
    <row r="109">
      <c r="A109" s="4" t="inlineStr">
        <is>
          <t>Extension term (in years)</t>
        </is>
      </c>
      <c r="E109"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by Primary Geographical Mark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63954</v>
      </c>
      <c r="C4" s="6" t="n">
        <v>268931</v>
      </c>
      <c r="D4" s="6" t="n">
        <v>294129</v>
      </c>
      <c r="E4" s="6" t="n">
        <v>866903</v>
      </c>
    </row>
    <row r="5">
      <c r="A5" s="4" t="inlineStr">
        <is>
          <t>Orlando, FL</t>
        </is>
      </c>
    </row>
    <row r="6">
      <c r="A6" s="3" t="inlineStr">
        <is>
          <t>Disaggregation of Revenue [Line Items]</t>
        </is>
      </c>
    </row>
    <row r="7">
      <c r="A7" s="4" t="inlineStr">
        <is>
          <t>Revenues</t>
        </is>
      </c>
      <c r="B7" s="5" t="n">
        <v>5860</v>
      </c>
      <c r="C7" s="5" t="n">
        <v>22159</v>
      </c>
      <c r="D7" s="5" t="n">
        <v>36724</v>
      </c>
      <c r="E7" s="5" t="n">
        <v>88494</v>
      </c>
    </row>
    <row r="8">
      <c r="A8" s="4" t="inlineStr">
        <is>
          <t>Phoenix, AZ</t>
        </is>
      </c>
    </row>
    <row r="9">
      <c r="A9" s="3" t="inlineStr">
        <is>
          <t>Disaggregation of Revenue [Line Items]</t>
        </is>
      </c>
    </row>
    <row r="10">
      <c r="A10" s="4" t="inlineStr">
        <is>
          <t>Revenues</t>
        </is>
      </c>
      <c r="B10" s="5" t="n">
        <v>5918</v>
      </c>
      <c r="C10" s="5" t="n">
        <v>15274</v>
      </c>
      <c r="D10" s="5" t="n">
        <v>33013</v>
      </c>
      <c r="E10" s="5" t="n">
        <v>73062</v>
      </c>
    </row>
    <row r="11">
      <c r="A11" s="4" t="inlineStr">
        <is>
          <t>Houston, TX</t>
        </is>
      </c>
    </row>
    <row r="12">
      <c r="A12" s="3" t="inlineStr">
        <is>
          <t>Disaggregation of Revenue [Line Items]</t>
        </is>
      </c>
    </row>
    <row r="13">
      <c r="A13" s="4" t="inlineStr">
        <is>
          <t>Revenues</t>
        </is>
      </c>
      <c r="B13" s="5" t="n">
        <v>4100</v>
      </c>
      <c r="C13" s="5" t="n">
        <v>21521</v>
      </c>
      <c r="D13" s="5" t="n">
        <v>26202</v>
      </c>
      <c r="E13" s="5" t="n">
        <v>75178</v>
      </c>
    </row>
    <row r="14">
      <c r="A14" s="4" t="inlineStr">
        <is>
          <t>Atlanta, GA</t>
        </is>
      </c>
    </row>
    <row r="15">
      <c r="A15" s="3" t="inlineStr">
        <is>
          <t>Disaggregation of Revenue [Line Items]</t>
        </is>
      </c>
    </row>
    <row r="16">
      <c r="A16" s="4" t="inlineStr">
        <is>
          <t>Revenues</t>
        </is>
      </c>
      <c r="B16" s="5" t="n">
        <v>3990</v>
      </c>
      <c r="C16" s="5" t="n">
        <v>15431</v>
      </c>
      <c r="D16" s="5" t="n">
        <v>18558</v>
      </c>
      <c r="E16" s="5" t="n">
        <v>46398</v>
      </c>
    </row>
    <row r="17">
      <c r="A17" s="4" t="inlineStr">
        <is>
          <t>Dallas, TX</t>
        </is>
      </c>
    </row>
    <row r="18">
      <c r="A18" s="3" t="inlineStr">
        <is>
          <t>Disaggregation of Revenue [Line Items]</t>
        </is>
      </c>
    </row>
    <row r="19">
      <c r="A19" s="4" t="inlineStr">
        <is>
          <t>Revenues</t>
        </is>
      </c>
      <c r="B19" s="5" t="n">
        <v>1436</v>
      </c>
      <c r="C19" s="5" t="n">
        <v>15274</v>
      </c>
      <c r="D19" s="5" t="n">
        <v>17231</v>
      </c>
      <c r="E19" s="5" t="n">
        <v>57063</v>
      </c>
    </row>
    <row r="20">
      <c r="A20" s="4" t="inlineStr">
        <is>
          <t>San Francisco/San Mateo, CA</t>
        </is>
      </c>
    </row>
    <row r="21">
      <c r="A21" s="3" t="inlineStr">
        <is>
          <t>Disaggregation of Revenue [Line Items]</t>
        </is>
      </c>
    </row>
    <row r="22">
      <c r="A22" s="4" t="inlineStr">
        <is>
          <t>Revenues</t>
        </is>
      </c>
      <c r="B22" s="5" t="n">
        <v>3029</v>
      </c>
      <c r="C22" s="5" t="n">
        <v>18876</v>
      </c>
      <c r="D22" s="5" t="n">
        <v>17019</v>
      </c>
      <c r="E22" s="5" t="n">
        <v>56657</v>
      </c>
    </row>
    <row r="23">
      <c r="A23" s="4" t="inlineStr">
        <is>
          <t>San Diego, CA</t>
        </is>
      </c>
    </row>
    <row r="24">
      <c r="A24" s="3" t="inlineStr">
        <is>
          <t>Disaggregation of Revenue [Line Items]</t>
        </is>
      </c>
    </row>
    <row r="25">
      <c r="A25" s="4" t="inlineStr">
        <is>
          <t>Revenues</t>
        </is>
      </c>
      <c r="B25" s="5" t="n">
        <v>4261</v>
      </c>
      <c r="C25" s="5" t="n">
        <v>22675</v>
      </c>
      <c r="D25" s="5" t="n">
        <v>16085</v>
      </c>
      <c r="E25" s="5" t="n">
        <v>63215</v>
      </c>
    </row>
    <row r="26">
      <c r="A26" s="4" t="inlineStr">
        <is>
          <t>San Jose/Santa Cruz, CA</t>
        </is>
      </c>
    </row>
    <row r="27">
      <c r="A27" s="3" t="inlineStr">
        <is>
          <t>Disaggregation of Revenue [Line Items]</t>
        </is>
      </c>
    </row>
    <row r="28">
      <c r="A28" s="4" t="inlineStr">
        <is>
          <t>Revenues</t>
        </is>
      </c>
      <c r="C28" s="5" t="n">
        <v>13384</v>
      </c>
      <c r="E28" s="5" t="n">
        <v>44351</v>
      </c>
    </row>
    <row r="29">
      <c r="A29" s="4" t="inlineStr">
        <is>
          <t>Denver, CO</t>
        </is>
      </c>
    </row>
    <row r="30">
      <c r="A30" s="3" t="inlineStr">
        <is>
          <t>Disaggregation of Revenue [Line Items]</t>
        </is>
      </c>
    </row>
    <row r="31">
      <c r="A31" s="4" t="inlineStr">
        <is>
          <t>Revenues</t>
        </is>
      </c>
      <c r="B31" s="5" t="n">
        <v>3890</v>
      </c>
      <c r="C31" s="5" t="n">
        <v>15497</v>
      </c>
      <c r="D31" s="5" t="n">
        <v>13839</v>
      </c>
      <c r="E31" s="5" t="n">
        <v>41621</v>
      </c>
    </row>
    <row r="32">
      <c r="A32" s="4" t="inlineStr">
        <is>
          <t>Washington, DC-MD-VA</t>
        </is>
      </c>
    </row>
    <row r="33">
      <c r="A33" s="3" t="inlineStr">
        <is>
          <t>Disaggregation of Revenue [Line Items]</t>
        </is>
      </c>
    </row>
    <row r="34">
      <c r="A34" s="4" t="inlineStr">
        <is>
          <t>Revenues</t>
        </is>
      </c>
      <c r="B34" s="5" t="n">
        <v>4135</v>
      </c>
      <c r="C34" s="5" t="n">
        <v>11603</v>
      </c>
      <c r="D34" s="5" t="n">
        <v>11686</v>
      </c>
      <c r="E34" s="5" t="n">
        <v>37299</v>
      </c>
    </row>
    <row r="35">
      <c r="A35" s="4" t="inlineStr">
        <is>
          <t>California North</t>
        </is>
      </c>
    </row>
    <row r="36">
      <c r="A36" s="3" t="inlineStr">
        <is>
          <t>Disaggregation of Revenue [Line Items]</t>
        </is>
      </c>
    </row>
    <row r="37">
      <c r="A37" s="4" t="inlineStr">
        <is>
          <t>Revenues</t>
        </is>
      </c>
      <c r="B37" s="5" t="n">
        <v>4661</v>
      </c>
      <c r="D37" s="5" t="n">
        <v>11643</v>
      </c>
    </row>
    <row r="38">
      <c r="A38" s="4" t="inlineStr">
        <is>
          <t>Other</t>
        </is>
      </c>
    </row>
    <row r="39">
      <c r="A39" s="3" t="inlineStr">
        <is>
          <t>Disaggregation of Revenue [Line Items]</t>
        </is>
      </c>
    </row>
    <row r="40">
      <c r="A40" s="4" t="inlineStr">
        <is>
          <t>Revenues</t>
        </is>
      </c>
      <c r="B40" s="6" t="n">
        <v>22674</v>
      </c>
      <c r="C40" s="6" t="n">
        <v>97237</v>
      </c>
      <c r="D40" s="6" t="n">
        <v>92129</v>
      </c>
      <c r="E40" s="6" t="n">
        <v>2835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9" customWidth="1" min="9" max="9"/>
    <col width="21" customWidth="1" min="10" max="10"/>
    <col width="21" customWidth="1" min="11" max="11"/>
    <col width="29" customWidth="1" min="12" max="12"/>
    <col width="21" customWidth="1" min="13" max="13"/>
    <col width="21" customWidth="1" min="14" max="14"/>
    <col width="21" customWidth="1" min="15" max="15"/>
    <col width="21" customWidth="1" min="16" max="16"/>
  </cols>
  <sheetData>
    <row r="1">
      <c r="A1" s="1" t="inlineStr">
        <is>
          <t>Investment Properties - Narrative (Details) $ in Thousands</t>
        </is>
      </c>
      <c r="B1" s="2" t="inlineStr">
        <is>
          <t>Oct. 22, 2020USD ($)</t>
        </is>
      </c>
      <c r="C1" s="2" t="inlineStr">
        <is>
          <t>Oct. 01, 2020USD ($)</t>
        </is>
      </c>
      <c r="D1" s="2" t="inlineStr">
        <is>
          <t>Oct. 30, 2020USD ($)</t>
        </is>
      </c>
      <c r="E1" s="2" t="inlineStr">
        <is>
          <t>Aug. 31, 2020USD ($)</t>
        </is>
      </c>
      <c r="F1" s="2" t="inlineStr">
        <is>
          <t>Apr. 30, 2020USD ($)</t>
        </is>
      </c>
      <c r="G1" s="2" t="inlineStr">
        <is>
          <t>Dec. 31, 2020USD ($)</t>
        </is>
      </c>
      <c r="H1" s="2" t="inlineStr">
        <is>
          <t>Sep. 30, 2020USD ($)property</t>
        </is>
      </c>
      <c r="I1" s="2" t="inlineStr">
        <is>
          <t>Sep. 30, 2020USD ($)property</t>
        </is>
      </c>
      <c r="J1" s="2" t="inlineStr">
        <is>
          <t>Oct. 27, 2020USD ($)</t>
        </is>
      </c>
      <c r="K1" s="2" t="inlineStr">
        <is>
          <t>Jul. 28, 2020USD ($)</t>
        </is>
      </c>
      <c r="L1" s="2" t="inlineStr">
        <is>
          <t>Mar. 31, 2020USD ($)property</t>
        </is>
      </c>
      <c r="M1" s="2" t="inlineStr">
        <is>
          <t>Feb. 29, 2020USD ($)</t>
        </is>
      </c>
      <c r="N1" s="2" t="inlineStr">
        <is>
          <t>Jan. 31, 2020USD ($)</t>
        </is>
      </c>
      <c r="O1" s="2" t="inlineStr">
        <is>
          <t>Dec. 31, 2019USD ($)</t>
        </is>
      </c>
      <c r="P1" s="2" t="inlineStr">
        <is>
          <t>Sep. 30, 2019USD ($)</t>
        </is>
      </c>
    </row>
    <row r="2">
      <c r="A2" s="3" t="inlineStr">
        <is>
          <t>Disposition of Properties</t>
        </is>
      </c>
    </row>
    <row r="3">
      <c r="A3" s="4" t="inlineStr">
        <is>
          <t>Number of hotel assets | property</t>
        </is>
      </c>
      <c r="H3" s="5" t="n">
        <v>39</v>
      </c>
      <c r="I3" s="5" t="n">
        <v>39</v>
      </c>
      <c r="L3" s="5" t="n">
        <v>39</v>
      </c>
    </row>
    <row r="4">
      <c r="A4" s="4" t="inlineStr">
        <is>
          <t>Restricted cash and escrows</t>
        </is>
      </c>
      <c r="H4" s="6" t="n">
        <v>46297</v>
      </c>
      <c r="I4" s="6" t="n">
        <v>46297</v>
      </c>
      <c r="O4" s="6" t="n">
        <v>84105</v>
      </c>
      <c r="P4" s="6" t="n">
        <v>84484</v>
      </c>
    </row>
    <row r="5">
      <c r="A5" s="4" t="inlineStr">
        <is>
          <t>Hotel Furniture, Fixtures, and Equipment Reserves</t>
        </is>
      </c>
    </row>
    <row r="6">
      <c r="A6" s="3" t="inlineStr">
        <is>
          <t>Disposition of Properties</t>
        </is>
      </c>
    </row>
    <row r="7">
      <c r="A7" s="4" t="inlineStr">
        <is>
          <t>Restricted cash and escrows</t>
        </is>
      </c>
      <c r="H7" s="6" t="n">
        <v>38300</v>
      </c>
      <c r="I7" s="6" t="n">
        <v>38300</v>
      </c>
      <c r="O7" s="6" t="n">
        <v>70800</v>
      </c>
    </row>
    <row r="8">
      <c r="A8" s="4" t="inlineStr">
        <is>
          <t>Held for Sale</t>
        </is>
      </c>
    </row>
    <row r="9">
      <c r="A9" s="3" t="inlineStr">
        <is>
          <t>Disposition of Properties</t>
        </is>
      </c>
    </row>
    <row r="10">
      <c r="A10" s="4" t="inlineStr">
        <is>
          <t>Number of hotel assets | property</t>
        </is>
      </c>
      <c r="H10" s="5" t="n">
        <v>2</v>
      </c>
      <c r="I10" s="5" t="n">
        <v>2</v>
      </c>
    </row>
    <row r="11">
      <c r="A11" s="4" t="inlineStr">
        <is>
          <t>Renaissance Atlanta Waverly Hotel &amp; Convention Center</t>
        </is>
      </c>
    </row>
    <row r="12">
      <c r="A12" s="3" t="inlineStr">
        <is>
          <t>Disposition of Properties</t>
        </is>
      </c>
    </row>
    <row r="13">
      <c r="A13" s="4" t="inlineStr">
        <is>
          <t>Gross sales price per agreement</t>
        </is>
      </c>
      <c r="N13" s="6" t="n">
        <v>155000</v>
      </c>
    </row>
    <row r="14">
      <c r="A14" s="4" t="inlineStr">
        <is>
          <t>Other income from security deposit released from escrow</t>
        </is>
      </c>
      <c r="E14" s="6" t="n">
        <v>7750</v>
      </c>
    </row>
    <row r="15">
      <c r="A15" s="4" t="inlineStr">
        <is>
          <t>Renaissance Austin Hotel</t>
        </is>
      </c>
    </row>
    <row r="16">
      <c r="A16" s="3" t="inlineStr">
        <is>
          <t>Disposition of Properties</t>
        </is>
      </c>
    </row>
    <row r="17">
      <c r="A17" s="4" t="inlineStr">
        <is>
          <t>Gross sales price per agreement</t>
        </is>
      </c>
      <c r="H17" s="6" t="n">
        <v>70000</v>
      </c>
      <c r="I17" s="6" t="n">
        <v>70000</v>
      </c>
      <c r="M17" s="6" t="n">
        <v>100500</v>
      </c>
    </row>
    <row r="18">
      <c r="A18" s="4" t="inlineStr">
        <is>
          <t>Other income from security deposit released from escrow</t>
        </is>
      </c>
      <c r="F18" s="6" t="n">
        <v>2000</v>
      </c>
    </row>
    <row r="19">
      <c r="A19" s="4" t="inlineStr">
        <is>
          <t>Impairment on write-down of property</t>
        </is>
      </c>
      <c r="H19" s="6" t="n">
        <v>8900</v>
      </c>
      <c r="I19" s="6" t="n">
        <v>8900</v>
      </c>
    </row>
    <row r="20">
      <c r="A20" s="4" t="inlineStr">
        <is>
          <t>Kimpton Portfolio</t>
        </is>
      </c>
    </row>
    <row r="21">
      <c r="A21" s="3" t="inlineStr">
        <is>
          <t>Disposition of Properties</t>
        </is>
      </c>
    </row>
    <row r="22">
      <c r="A22" s="4" t="inlineStr">
        <is>
          <t>Number of hotel assets | property</t>
        </is>
      </c>
      <c r="L22" s="5" t="n">
        <v>7</v>
      </c>
    </row>
    <row r="23">
      <c r="A23" s="4" t="inlineStr">
        <is>
          <t>Gross sales price per agreement</t>
        </is>
      </c>
      <c r="L23" s="6" t="n">
        <v>483000</v>
      </c>
    </row>
    <row r="24">
      <c r="A24" s="4" t="inlineStr">
        <is>
          <t>Buyer's at-risk deposit for transaction</t>
        </is>
      </c>
      <c r="L24" s="5" t="n">
        <v>20000</v>
      </c>
    </row>
    <row r="25">
      <c r="A25" s="4" t="inlineStr">
        <is>
          <t>Security deposit released to the Company</t>
        </is>
      </c>
      <c r="K25" s="6" t="n">
        <v>19000</v>
      </c>
    </row>
    <row r="26">
      <c r="A26" s="4" t="inlineStr">
        <is>
          <t>Kimpton Portfolio | Hotel Furniture, Fixtures, and Equipment Reserves</t>
        </is>
      </c>
    </row>
    <row r="27">
      <c r="A27" s="3" t="inlineStr">
        <is>
          <t>Disposition of Properties</t>
        </is>
      </c>
    </row>
    <row r="28">
      <c r="A28" s="4" t="inlineStr">
        <is>
          <t>Restricted cash and escrows</t>
        </is>
      </c>
      <c r="L28" s="6" t="n">
        <v>6000</v>
      </c>
    </row>
    <row r="29">
      <c r="A29" s="4" t="inlineStr">
        <is>
          <t>Residence Inn Cambridge</t>
        </is>
      </c>
    </row>
    <row r="30">
      <c r="A30" s="3" t="inlineStr">
        <is>
          <t>Disposition of Properties</t>
        </is>
      </c>
    </row>
    <row r="31">
      <c r="A31" s="4" t="inlineStr">
        <is>
          <t>Gross sales price per agreement</t>
        </is>
      </c>
      <c r="E31" s="5" t="n">
        <v>107500</v>
      </c>
    </row>
    <row r="32">
      <c r="A32" s="4" t="inlineStr">
        <is>
          <t>Residence Inn Cambridge | Subsequent Event</t>
        </is>
      </c>
    </row>
    <row r="33">
      <c r="A33" s="3" t="inlineStr">
        <is>
          <t>Disposition of Properties</t>
        </is>
      </c>
    </row>
    <row r="34">
      <c r="A34" s="4" t="inlineStr">
        <is>
          <t>Mortgage loan assumed by buyer</t>
        </is>
      </c>
      <c r="C34" s="6" t="n">
        <v>60300</v>
      </c>
      <c r="D34" s="6" t="n">
        <v>60300</v>
      </c>
    </row>
    <row r="35">
      <c r="A35" s="4" t="inlineStr">
        <is>
          <t>Gain (loss) on sale of investment properties</t>
        </is>
      </c>
      <c r="C35" s="5" t="n">
        <v>56200</v>
      </c>
    </row>
    <row r="36">
      <c r="A36" s="4" t="inlineStr">
        <is>
          <t>Proceeds from sale of property</t>
        </is>
      </c>
      <c r="C36" s="5" t="n">
        <v>46100</v>
      </c>
      <c r="D36" s="5" t="n">
        <v>107500</v>
      </c>
    </row>
    <row r="37">
      <c r="A37" s="4" t="inlineStr">
        <is>
          <t>Residence Inn Cambridge | Hotel Furniture, Fixtures, and Equipment Reserves | Subsequent Event</t>
        </is>
      </c>
    </row>
    <row r="38">
      <c r="A38" s="3" t="inlineStr">
        <is>
          <t>Disposition of Properties</t>
        </is>
      </c>
    </row>
    <row r="39">
      <c r="A39" s="4" t="inlineStr">
        <is>
          <t>Restricted cash and escrows</t>
        </is>
      </c>
      <c r="C39" s="6" t="n">
        <v>3800</v>
      </c>
    </row>
    <row r="40">
      <c r="A40" s="4" t="inlineStr">
        <is>
          <t>Marriott Napa Valley Hotel and Spa</t>
        </is>
      </c>
    </row>
    <row r="41">
      <c r="A41" s="3" t="inlineStr">
        <is>
          <t>Disposition of Properties</t>
        </is>
      </c>
    </row>
    <row r="42">
      <c r="A42" s="4" t="inlineStr">
        <is>
          <t>Gross sales price per agreement</t>
        </is>
      </c>
      <c r="E42" s="6" t="n">
        <v>100100</v>
      </c>
    </row>
    <row r="43">
      <c r="A43" s="4" t="inlineStr">
        <is>
          <t>Marriott Napa Valley Hotel and Spa | Subsequent Event</t>
        </is>
      </c>
    </row>
    <row r="44">
      <c r="A44" s="3" t="inlineStr">
        <is>
          <t>Disposition of Properties</t>
        </is>
      </c>
    </row>
    <row r="45">
      <c r="A45" s="4" t="inlineStr">
        <is>
          <t>Gain (loss) on sale of investment properties</t>
        </is>
      </c>
      <c r="B45" s="6" t="n">
        <v>38200</v>
      </c>
    </row>
    <row r="46">
      <c r="A46" s="4" t="inlineStr">
        <is>
          <t>Proceeds from sale of property</t>
        </is>
      </c>
      <c r="B46" s="5" t="n">
        <v>99000</v>
      </c>
      <c r="D46" s="5" t="n">
        <v>100100</v>
      </c>
    </row>
    <row r="47">
      <c r="A47" s="4" t="inlineStr">
        <is>
          <t>Marriott Napa Valley Hotel and Spa | Hotel Furniture, Fixtures, and Equipment Reserves | Subsequent Event</t>
        </is>
      </c>
    </row>
    <row r="48">
      <c r="A48" s="3" t="inlineStr">
        <is>
          <t>Disposition of Properties</t>
        </is>
      </c>
    </row>
    <row r="49">
      <c r="A49" s="4" t="inlineStr">
        <is>
          <t>Restricted cash and escrows</t>
        </is>
      </c>
      <c r="B49" s="6" t="n">
        <v>1500</v>
      </c>
    </row>
    <row r="50">
      <c r="A50" s="4" t="inlineStr">
        <is>
          <t>Hotel Commonwealth Boston | Forecast</t>
        </is>
      </c>
    </row>
    <row r="51">
      <c r="A51" s="3" t="inlineStr">
        <is>
          <t>Disposition of Properties</t>
        </is>
      </c>
    </row>
    <row r="52">
      <c r="A52" s="4" t="inlineStr">
        <is>
          <t>Gain (loss) on sale of investment properties</t>
        </is>
      </c>
      <c r="G52" s="6" t="n">
        <v>-2000</v>
      </c>
    </row>
    <row r="53">
      <c r="A53" s="4" t="inlineStr">
        <is>
          <t>Hotel Commonwealth Boston | Subsequent Event</t>
        </is>
      </c>
    </row>
    <row r="54">
      <c r="A54" s="3" t="inlineStr">
        <is>
          <t>Disposition of Properties</t>
        </is>
      </c>
    </row>
    <row r="55">
      <c r="A55" s="4" t="inlineStr">
        <is>
          <t>Gross sales price per agreement</t>
        </is>
      </c>
      <c r="D55" s="6" t="n">
        <v>113000</v>
      </c>
      <c r="J55" s="6" t="n">
        <v>11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Major Classes of Assets and Liabilities Associated with Assets Held For Sale (Details) - USD ($) $ in Thousands</t>
        </is>
      </c>
      <c r="B1" s="2" t="inlineStr">
        <is>
          <t>Sep. 30, 2020</t>
        </is>
      </c>
      <c r="C1" s="2" t="inlineStr">
        <is>
          <t>Dec. 31, 2019</t>
        </is>
      </c>
    </row>
    <row r="2">
      <c r="A2" s="3" t="inlineStr">
        <is>
          <t>Disposition of Properties</t>
        </is>
      </c>
    </row>
    <row r="3">
      <c r="A3" s="4" t="inlineStr">
        <is>
          <t>Total assets held for sale</t>
        </is>
      </c>
      <c r="B3" s="6" t="n">
        <v>115173</v>
      </c>
      <c r="C3" s="6" t="n">
        <v>0</v>
      </c>
    </row>
    <row r="4">
      <c r="A4" s="4" t="inlineStr">
        <is>
          <t>Total liabilities associated with assets held for sale</t>
        </is>
      </c>
      <c r="B4" s="5" t="n">
        <v>65460</v>
      </c>
      <c r="C4" s="6" t="n">
        <v>0</v>
      </c>
    </row>
    <row r="5">
      <c r="A5" s="4" t="inlineStr">
        <is>
          <t>Residence Inn Cambridge and Marriott Napa Valley Hotel and Spa | Held for Sale</t>
        </is>
      </c>
    </row>
    <row r="6">
      <c r="A6" s="3" t="inlineStr">
        <is>
          <t>Disposition of Properties</t>
        </is>
      </c>
    </row>
    <row r="7">
      <c r="A7" s="4" t="inlineStr">
        <is>
          <t>Land</t>
        </is>
      </c>
      <c r="B7" s="5" t="n">
        <v>25146</v>
      </c>
    </row>
    <row r="8">
      <c r="A8" s="4" t="inlineStr">
        <is>
          <t>Building and other improvements</t>
        </is>
      </c>
      <c r="B8" s="5" t="n">
        <v>147069</v>
      </c>
    </row>
    <row r="9">
      <c r="A9" s="4" t="inlineStr">
        <is>
          <t>Total</t>
        </is>
      </c>
      <c r="B9" s="5" t="n">
        <v>172215</v>
      </c>
    </row>
    <row r="10">
      <c r="A10" s="4" t="inlineStr">
        <is>
          <t>Less accumulated depreciation</t>
        </is>
      </c>
      <c r="B10" s="5" t="n">
        <v>-60879</v>
      </c>
    </row>
    <row r="11">
      <c r="A11" s="4" t="inlineStr">
        <is>
          <t>Net investment properties</t>
        </is>
      </c>
      <c r="B11" s="5" t="n">
        <v>111336</v>
      </c>
    </row>
    <row r="12">
      <c r="A12" s="4" t="inlineStr">
        <is>
          <t>Accounts and rents receivable, net</t>
        </is>
      </c>
      <c r="B12" s="5" t="n">
        <v>673</v>
      </c>
    </row>
    <row r="13">
      <c r="A13" s="4" t="inlineStr">
        <is>
          <t>Deferred costs and other assets</t>
        </is>
      </c>
      <c r="B13" s="5" t="n">
        <v>3164</v>
      </c>
    </row>
    <row r="14">
      <c r="A14" s="4" t="inlineStr">
        <is>
          <t>Total assets held for sale</t>
        </is>
      </c>
      <c r="B14" s="5" t="n">
        <v>115173</v>
      </c>
    </row>
    <row r="15">
      <c r="A15" s="4" t="inlineStr">
        <is>
          <t>Debt</t>
        </is>
      </c>
      <c r="B15" s="5" t="n">
        <v>60096</v>
      </c>
    </row>
    <row r="16">
      <c r="A16" s="4" t="inlineStr">
        <is>
          <t>Accounts payable and accrued expenses</t>
        </is>
      </c>
      <c r="B16" s="5" t="n">
        <v>2180</v>
      </c>
    </row>
    <row r="17">
      <c r="A17" s="4" t="inlineStr">
        <is>
          <t>Other liabilities</t>
        </is>
      </c>
      <c r="B17" s="5" t="n">
        <v>3184</v>
      </c>
    </row>
    <row r="18">
      <c r="A18" s="4" t="inlineStr">
        <is>
          <t>Total liabilities associated with assets held for sale</t>
        </is>
      </c>
      <c r="B18" s="6" t="n">
        <v>65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Debt - Summary of Debt Instruments (Details) - USD ($)</t>
        </is>
      </c>
      <c r="B1" s="2" t="inlineStr">
        <is>
          <t>Oct. 01, 2020</t>
        </is>
      </c>
      <c r="C1" s="2" t="inlineStr">
        <is>
          <t>Sep. 30, 2020</t>
        </is>
      </c>
      <c r="D1" s="2" t="inlineStr">
        <is>
          <t>Jun. 30, 2020</t>
        </is>
      </c>
      <c r="E1" s="2" t="inlineStr">
        <is>
          <t>Oct. 30, 2020</t>
        </is>
      </c>
      <c r="F1" s="2" t="inlineStr">
        <is>
          <t>Mar. 01, 2022</t>
        </is>
      </c>
      <c r="G1" s="2" t="inlineStr">
        <is>
          <t>Aug. 31, 2020</t>
        </is>
      </c>
      <c r="H1" s="2" t="inlineStr">
        <is>
          <t>Dec. 31, 2019</t>
        </is>
      </c>
    </row>
    <row r="2">
      <c r="A2" s="3" t="inlineStr">
        <is>
          <t>Debt Instrument [Line Items]</t>
        </is>
      </c>
    </row>
    <row r="3">
      <c r="A3" s="4" t="inlineStr">
        <is>
          <t>Balance outstanding</t>
        </is>
      </c>
      <c r="C3" s="6" t="n">
        <v>1351630000</v>
      </c>
    </row>
    <row r="4">
      <c r="A4" s="4" t="inlineStr">
        <is>
          <t>Loan discounts and unamortized deferred financing costs, net</t>
        </is>
      </c>
      <c r="C4" s="5" t="n">
        <v>-14204000</v>
      </c>
      <c r="H4" s="6" t="n">
        <v>-5963000</v>
      </c>
    </row>
    <row r="5">
      <c r="A5" s="4" t="inlineStr">
        <is>
          <t>Debt, net of loan discounts and unamortized deferred financing costs</t>
        </is>
      </c>
      <c r="C5" s="5" t="n">
        <v>1643626000</v>
      </c>
    </row>
    <row r="6">
      <c r="A6" s="4" t="inlineStr">
        <is>
          <t>Debt, net of loan discounts and unamortized deferred financing costs</t>
        </is>
      </c>
      <c r="C6" s="6" t="n">
        <v>1583530000</v>
      </c>
      <c r="H6" s="6" t="n">
        <v>1293054000</v>
      </c>
    </row>
    <row r="7">
      <c r="A7" s="4" t="inlineStr">
        <is>
          <t>Weighted average interest rate (percent)</t>
        </is>
      </c>
      <c r="C7" s="4" t="inlineStr">
        <is>
          <t>4.08%</t>
        </is>
      </c>
      <c r="H7" s="4" t="inlineStr">
        <is>
          <t>3.72%</t>
        </is>
      </c>
    </row>
    <row r="8">
      <c r="A8" s="4" t="inlineStr">
        <is>
          <t>Residence Inn Cambridge | Subsequent Event</t>
        </is>
      </c>
    </row>
    <row r="9">
      <c r="A9" s="3" t="inlineStr">
        <is>
          <t>Debt Instrument [Line Items]</t>
        </is>
      </c>
    </row>
    <row r="10">
      <c r="A10" s="4" t="inlineStr">
        <is>
          <t>Mortgage loan assumed by buyer</t>
        </is>
      </c>
      <c r="B10" s="6" t="n">
        <v>60300000</v>
      </c>
      <c r="E10" s="6" t="n">
        <v>60300000</v>
      </c>
    </row>
    <row r="11">
      <c r="A11" s="4" t="inlineStr">
        <is>
          <t>Corporate Credit Facilities</t>
        </is>
      </c>
    </row>
    <row r="12">
      <c r="A12" s="3" t="inlineStr">
        <is>
          <t>Debt Instrument [Line Items]</t>
        </is>
      </c>
    </row>
    <row r="13">
      <c r="A13" s="4" t="inlineStr">
        <is>
          <t>Balance outstanding</t>
        </is>
      </c>
      <c r="C13" s="6" t="n">
        <v>793600000</v>
      </c>
      <c r="H13" s="6" t="n">
        <v>735000000</v>
      </c>
    </row>
    <row r="14">
      <c r="A14" s="4" t="inlineStr">
        <is>
          <t>Mortgage Loans</t>
        </is>
      </c>
    </row>
    <row r="15">
      <c r="A15" s="3" t="inlineStr">
        <is>
          <t>Debt Instrument [Line Items]</t>
        </is>
      </c>
    </row>
    <row r="16">
      <c r="A16" s="4" t="inlineStr">
        <is>
          <t>Balance outstanding</t>
        </is>
      </c>
      <c r="C16" s="6" t="n">
        <v>564230000</v>
      </c>
      <c r="H16" s="5" t="n">
        <v>564017000</v>
      </c>
    </row>
    <row r="17">
      <c r="A17" s="4" t="inlineStr">
        <is>
          <t>Weighted average interest rate (percent)</t>
        </is>
      </c>
      <c r="C17" s="4" t="inlineStr">
        <is>
          <t>4.12%</t>
        </is>
      </c>
    </row>
    <row r="18">
      <c r="A18" s="4" t="inlineStr">
        <is>
          <t>Mortgage Loans | Marriott Dallas Downtown</t>
        </is>
      </c>
    </row>
    <row r="19">
      <c r="A19" s="3" t="inlineStr">
        <is>
          <t>Debt Instrument [Line Items]</t>
        </is>
      </c>
    </row>
    <row r="20">
      <c r="A20" s="4" t="inlineStr">
        <is>
          <t>Balance outstanding</t>
        </is>
      </c>
      <c r="C20" s="6" t="n">
        <v>51000000</v>
      </c>
      <c r="H20" s="5" t="n">
        <v>51000000</v>
      </c>
    </row>
    <row r="21">
      <c r="A21" s="4" t="inlineStr">
        <is>
          <t>Weighted average interest rate (percent)</t>
        </is>
      </c>
      <c r="C21" s="4" t="inlineStr">
        <is>
          <t>4.05%</t>
        </is>
      </c>
    </row>
    <row r="22">
      <c r="A22" s="4" t="inlineStr">
        <is>
          <t>Mortgage Loans | Kimpton Hotel Palomar Philadelphia</t>
        </is>
      </c>
    </row>
    <row r="23">
      <c r="A23" s="3" t="inlineStr">
        <is>
          <t>Debt Instrument [Line Items]</t>
        </is>
      </c>
    </row>
    <row r="24">
      <c r="A24" s="4" t="inlineStr">
        <is>
          <t>Balance outstanding</t>
        </is>
      </c>
      <c r="C24" s="6" t="n">
        <v>57910000</v>
      </c>
      <c r="H24" s="5" t="n">
        <v>58000000</v>
      </c>
    </row>
    <row r="25">
      <c r="A25" s="4" t="inlineStr">
        <is>
          <t>Weighted average interest rate (percent)</t>
        </is>
      </c>
      <c r="C25" s="4" t="inlineStr">
        <is>
          <t>4.14%</t>
        </is>
      </c>
    </row>
    <row r="26">
      <c r="A26" s="4" t="inlineStr">
        <is>
          <t>Mortgage Loans | Renaissance Atlanta Waverly Hotel &amp; Convention Center</t>
        </is>
      </c>
    </row>
    <row r="27">
      <c r="A27" s="3" t="inlineStr">
        <is>
          <t>Debt Instrument [Line Items]</t>
        </is>
      </c>
    </row>
    <row r="28">
      <c r="A28" s="4" t="inlineStr">
        <is>
          <t>Balance outstanding</t>
        </is>
      </c>
      <c r="C28" s="6" t="n">
        <v>100000000</v>
      </c>
      <c r="H28" s="5" t="n">
        <v>100000000</v>
      </c>
    </row>
    <row r="29">
      <c r="A29" s="4" t="inlineStr">
        <is>
          <t>Weighted average interest rate (percent)</t>
        </is>
      </c>
      <c r="C29" s="4" t="inlineStr">
        <is>
          <t>3.74%</t>
        </is>
      </c>
    </row>
    <row r="30">
      <c r="A30" s="4" t="inlineStr">
        <is>
          <t>Component of variable rate loan with fixed rate</t>
        </is>
      </c>
      <c r="C30" s="6" t="n">
        <v>90000000</v>
      </c>
    </row>
    <row r="31">
      <c r="A31" s="4" t="inlineStr">
        <is>
          <t>Mortgage Loans | Andaz Napa</t>
        </is>
      </c>
    </row>
    <row r="32">
      <c r="A32" s="3" t="inlineStr">
        <is>
          <t>Debt Instrument [Line Items]</t>
        </is>
      </c>
    </row>
    <row r="33">
      <c r="A33" s="4" t="inlineStr">
        <is>
          <t>Balance outstanding</t>
        </is>
      </c>
      <c r="C33" s="6" t="n">
        <v>56000000</v>
      </c>
      <c r="H33" s="5" t="n">
        <v>56000000</v>
      </c>
    </row>
    <row r="34">
      <c r="A34" s="4" t="inlineStr">
        <is>
          <t>Weighted average interest rate (percent)</t>
        </is>
      </c>
      <c r="C34" s="4" t="inlineStr">
        <is>
          <t>2.05%</t>
        </is>
      </c>
    </row>
    <row r="35">
      <c r="A35" s="4" t="inlineStr">
        <is>
          <t>Mortgage Loans | The Ritz-Carlton, Pentagon City</t>
        </is>
      </c>
    </row>
    <row r="36">
      <c r="A36" s="3" t="inlineStr">
        <is>
          <t>Debt Instrument [Line Items]</t>
        </is>
      </c>
    </row>
    <row r="37">
      <c r="A37" s="4" t="inlineStr">
        <is>
          <t>Balance outstanding</t>
        </is>
      </c>
      <c r="C37" s="6" t="n">
        <v>65000000</v>
      </c>
      <c r="H37" s="5" t="n">
        <v>65000000</v>
      </c>
    </row>
    <row r="38">
      <c r="A38" s="4" t="inlineStr">
        <is>
          <t>Weighted average interest rate (percent)</t>
        </is>
      </c>
      <c r="C38" s="4" t="inlineStr">
        <is>
          <t>4.95%</t>
        </is>
      </c>
    </row>
    <row r="39">
      <c r="A39" s="4" t="inlineStr">
        <is>
          <t>Mortgage Loans | Residence Inn Boston Cambridge</t>
        </is>
      </c>
    </row>
    <row r="40">
      <c r="A40" s="3" t="inlineStr">
        <is>
          <t>Debt Instrument [Line Items]</t>
        </is>
      </c>
    </row>
    <row r="41">
      <c r="A41" s="4" t="inlineStr">
        <is>
          <t>Balance outstanding</t>
        </is>
      </c>
      <c r="C41" s="6" t="n">
        <v>60269000</v>
      </c>
      <c r="H41" s="5" t="n">
        <v>60731000</v>
      </c>
    </row>
    <row r="42">
      <c r="A42" s="4" t="inlineStr">
        <is>
          <t>Weighted average interest rate (percent)</t>
        </is>
      </c>
      <c r="C42" s="4" t="inlineStr">
        <is>
          <t>4.48%</t>
        </is>
      </c>
    </row>
    <row r="43">
      <c r="A43" s="4" t="inlineStr">
        <is>
          <t>Mortgage Loans | Grand Bohemian Hotel Orlando, Autograph Collection</t>
        </is>
      </c>
    </row>
    <row r="44">
      <c r="A44" s="3" t="inlineStr">
        <is>
          <t>Debt Instrument [Line Items]</t>
        </is>
      </c>
    </row>
    <row r="45">
      <c r="A45" s="4" t="inlineStr">
        <is>
          <t>Balance outstanding</t>
        </is>
      </c>
      <c r="C45" s="6" t="n">
        <v>57857000</v>
      </c>
      <c r="H45" s="5" t="n">
        <v>58286000</v>
      </c>
    </row>
    <row r="46">
      <c r="A46" s="4" t="inlineStr">
        <is>
          <t>Weighted average interest rate (percent)</t>
        </is>
      </c>
      <c r="C46" s="4" t="inlineStr">
        <is>
          <t>4.53%</t>
        </is>
      </c>
    </row>
    <row r="47">
      <c r="A47" s="4" t="inlineStr">
        <is>
          <t>Mortgage Loans | Marriott San Francisco Airport Waterfront</t>
        </is>
      </c>
    </row>
    <row r="48">
      <c r="A48" s="3" t="inlineStr">
        <is>
          <t>Debt Instrument [Line Items]</t>
        </is>
      </c>
    </row>
    <row r="49">
      <c r="A49" s="4" t="inlineStr">
        <is>
          <t>Balance outstanding</t>
        </is>
      </c>
      <c r="C49" s="6" t="n">
        <v>116194000</v>
      </c>
      <c r="H49" s="5" t="n">
        <v>115000000</v>
      </c>
    </row>
    <row r="50">
      <c r="A50" s="4" t="inlineStr">
        <is>
          <t>Weighted average interest rate (percent)</t>
        </is>
      </c>
      <c r="C50" s="4" t="inlineStr">
        <is>
          <t>4.63%</t>
        </is>
      </c>
    </row>
    <row r="51">
      <c r="A51" s="4" t="inlineStr">
        <is>
          <t>Term Loans | Minimum</t>
        </is>
      </c>
    </row>
    <row r="52">
      <c r="A52" s="3" t="inlineStr">
        <is>
          <t>Debt Instrument [Line Items]</t>
        </is>
      </c>
    </row>
    <row r="53">
      <c r="A53" s="4" t="inlineStr">
        <is>
          <t>Basis point LIBOR floor (percent)</t>
        </is>
      </c>
      <c r="C53" s="4" t="inlineStr">
        <is>
          <t>0.25%</t>
        </is>
      </c>
    </row>
    <row r="54">
      <c r="A54" s="4" t="inlineStr">
        <is>
          <t>Term Loans | Maximum</t>
        </is>
      </c>
    </row>
    <row r="55">
      <c r="A55" s="3" t="inlineStr">
        <is>
          <t>Debt Instrument [Line Items]</t>
        </is>
      </c>
    </row>
    <row r="56">
      <c r="A56" s="4" t="inlineStr">
        <is>
          <t>Basis point LIBOR floor (percent)</t>
        </is>
      </c>
      <c r="C56" s="4" t="inlineStr">
        <is>
          <t>0.50%</t>
        </is>
      </c>
    </row>
    <row r="57">
      <c r="A57" s="4" t="inlineStr">
        <is>
          <t>Term Loans | Corporate Credit Facility Term Loan $175M</t>
        </is>
      </c>
    </row>
    <row r="58">
      <c r="A58" s="3" t="inlineStr">
        <is>
          <t>Debt Instrument [Line Items]</t>
        </is>
      </c>
    </row>
    <row r="59">
      <c r="A59" s="4" t="inlineStr">
        <is>
          <t>Balance outstanding</t>
        </is>
      </c>
      <c r="C59" s="6" t="n">
        <v>123900000</v>
      </c>
      <c r="H59" s="5" t="n">
        <v>175000000</v>
      </c>
    </row>
    <row r="60">
      <c r="A60" s="4" t="inlineStr">
        <is>
          <t>Aggregate principal</t>
        </is>
      </c>
      <c r="C60" s="6" t="n">
        <v>175000000</v>
      </c>
      <c r="D60" s="6" t="n">
        <v>175000000</v>
      </c>
    </row>
    <row r="61">
      <c r="A61" s="4" t="inlineStr">
        <is>
          <t>Weighted average interest rate (percent)</t>
        </is>
      </c>
      <c r="C61" s="4" t="inlineStr">
        <is>
          <t>3.54%</t>
        </is>
      </c>
    </row>
    <row r="62">
      <c r="A62" s="4" t="inlineStr">
        <is>
          <t>Extension term (in years)</t>
        </is>
      </c>
      <c r="D62" s="4" t="inlineStr">
        <is>
          <t>1 year</t>
        </is>
      </c>
    </row>
    <row r="63">
      <c r="A63" s="4" t="inlineStr">
        <is>
          <t>Term Loans | Corporate Credit Facility Term Loan $125M</t>
        </is>
      </c>
    </row>
    <row r="64">
      <c r="A64" s="3" t="inlineStr">
        <is>
          <t>Debt Instrument [Line Items]</t>
        </is>
      </c>
    </row>
    <row r="65">
      <c r="A65" s="4" t="inlineStr">
        <is>
          <t>Balance outstanding</t>
        </is>
      </c>
      <c r="C65" s="6" t="n">
        <v>88500000</v>
      </c>
      <c r="H65" s="5" t="n">
        <v>125000000</v>
      </c>
    </row>
    <row r="66">
      <c r="A66" s="4" t="inlineStr">
        <is>
          <t>Aggregate principal</t>
        </is>
      </c>
      <c r="C66" s="6" t="n">
        <v>125000000</v>
      </c>
    </row>
    <row r="67">
      <c r="A67" s="4" t="inlineStr">
        <is>
          <t>Weighted average interest rate (percent)</t>
        </is>
      </c>
      <c r="C67" s="4" t="inlineStr">
        <is>
          <t>4.03%</t>
        </is>
      </c>
    </row>
    <row r="68">
      <c r="A68" s="4" t="inlineStr">
        <is>
          <t>Term Loans | Corporate Credit Facility Term Loan $150M</t>
        </is>
      </c>
    </row>
    <row r="69">
      <c r="A69" s="3" t="inlineStr">
        <is>
          <t>Debt Instrument [Line Items]</t>
        </is>
      </c>
    </row>
    <row r="70">
      <c r="A70" s="4" t="inlineStr">
        <is>
          <t>Balance outstanding</t>
        </is>
      </c>
      <c r="C70" s="6" t="n">
        <v>150000000</v>
      </c>
      <c r="H70" s="5" t="n">
        <v>150000000</v>
      </c>
    </row>
    <row r="71">
      <c r="A71" s="4" t="inlineStr">
        <is>
          <t>Aggregate principal</t>
        </is>
      </c>
      <c r="C71" s="6" t="n">
        <v>150000000</v>
      </c>
    </row>
    <row r="72">
      <c r="A72" s="4" t="inlineStr">
        <is>
          <t>Weighted average interest rate (percent)</t>
        </is>
      </c>
      <c r="C72" s="4" t="inlineStr">
        <is>
          <t>3.19%</t>
        </is>
      </c>
    </row>
    <row r="73">
      <c r="A73" s="4" t="inlineStr">
        <is>
          <t>Component of variable rate loan with fixed rate</t>
        </is>
      </c>
      <c r="C73" s="6" t="n">
        <v>87600000</v>
      </c>
    </row>
    <row r="74">
      <c r="A74" s="4" t="inlineStr">
        <is>
          <t>Term Loans | Corporate Credit Facility Term Loan $125M</t>
        </is>
      </c>
    </row>
    <row r="75">
      <c r="A75" s="3" t="inlineStr">
        <is>
          <t>Debt Instrument [Line Items]</t>
        </is>
      </c>
    </row>
    <row r="76">
      <c r="A76" s="4" t="inlineStr">
        <is>
          <t>Balance outstanding</t>
        </is>
      </c>
      <c r="C76" s="5" t="n">
        <v>125000000</v>
      </c>
      <c r="H76" s="5" t="n">
        <v>125000000</v>
      </c>
    </row>
    <row r="77">
      <c r="A77" s="4" t="inlineStr">
        <is>
          <t>Aggregate principal</t>
        </is>
      </c>
      <c r="C77" s="6" t="n">
        <v>125000000</v>
      </c>
    </row>
    <row r="78">
      <c r="A78" s="4" t="inlineStr">
        <is>
          <t>Weighted average interest rate (percent)</t>
        </is>
      </c>
      <c r="C78" s="4" t="inlineStr">
        <is>
          <t>3.92%</t>
        </is>
      </c>
    </row>
    <row r="79">
      <c r="A79" s="4" t="inlineStr">
        <is>
          <t>Credit Facility | Revolving Credit Facility</t>
        </is>
      </c>
    </row>
    <row r="80">
      <c r="A80" s="3" t="inlineStr">
        <is>
          <t>Debt Instrument [Line Items]</t>
        </is>
      </c>
    </row>
    <row r="81">
      <c r="A81" s="4" t="inlineStr">
        <is>
          <t>Revolving credit facility</t>
        </is>
      </c>
      <c r="C81" s="6" t="n">
        <v>306200000</v>
      </c>
      <c r="H81" s="5" t="n">
        <v>160000000</v>
      </c>
    </row>
    <row r="82">
      <c r="A82" s="4" t="inlineStr">
        <is>
          <t>Weighted average interest rate (percent)</t>
        </is>
      </c>
      <c r="C82" s="4" t="inlineStr">
        <is>
          <t>2.50%</t>
        </is>
      </c>
    </row>
    <row r="83">
      <c r="A83" s="4" t="inlineStr">
        <is>
          <t>Credit Facility | Revolving Credit Facility | Forecast</t>
        </is>
      </c>
    </row>
    <row r="84">
      <c r="A84" s="3" t="inlineStr">
        <is>
          <t>Debt Instrument [Line Items]</t>
        </is>
      </c>
    </row>
    <row r="85">
      <c r="A85" s="4" t="inlineStr">
        <is>
          <t>Borrowing capacity commitment</t>
        </is>
      </c>
      <c r="F85" s="6" t="n">
        <v>450000000</v>
      </c>
    </row>
    <row r="86">
      <c r="A86" s="4" t="inlineStr">
        <is>
          <t>Credit Facility | Revolving Credit Facility | Subsequent Event</t>
        </is>
      </c>
    </row>
    <row r="87">
      <c r="A87" s="3" t="inlineStr">
        <is>
          <t>Debt Instrument [Line Items]</t>
        </is>
      </c>
    </row>
    <row r="88">
      <c r="A88" s="4" t="inlineStr">
        <is>
          <t>Increase in borrowing capacity</t>
        </is>
      </c>
      <c r="E88" s="5" t="n">
        <v>23000000</v>
      </c>
    </row>
    <row r="89">
      <c r="A89" s="4" t="inlineStr">
        <is>
          <t>Borrowing capacity commitment</t>
        </is>
      </c>
      <c r="E89" s="6" t="n">
        <v>523000000</v>
      </c>
    </row>
    <row r="90">
      <c r="A90" s="4" t="inlineStr">
        <is>
          <t>Extension term (in years)</t>
        </is>
      </c>
      <c r="E90" s="4" t="inlineStr">
        <is>
          <t>2 years</t>
        </is>
      </c>
    </row>
    <row r="91">
      <c r="A91" s="4" t="inlineStr">
        <is>
          <t>Secured Debt | Senior Secured Notes $300 million</t>
        </is>
      </c>
    </row>
    <row r="92">
      <c r="A92" s="3" t="inlineStr">
        <is>
          <t>Debt Instrument [Line Items]</t>
        </is>
      </c>
    </row>
    <row r="93">
      <c r="A93" s="4" t="inlineStr">
        <is>
          <t>Balance outstanding</t>
        </is>
      </c>
      <c r="C93" s="6" t="n">
        <v>300000000</v>
      </c>
      <c r="H93" s="6" t="n">
        <v>0</v>
      </c>
    </row>
    <row r="94">
      <c r="A94" s="4" t="inlineStr">
        <is>
          <t>Aggregate principal</t>
        </is>
      </c>
      <c r="C94" s="6" t="n">
        <v>300000000</v>
      </c>
      <c r="G94" s="6" t="n">
        <v>300000000</v>
      </c>
    </row>
    <row r="95">
      <c r="A95" s="4" t="inlineStr">
        <is>
          <t>Weighted average interest rate (percent)</t>
        </is>
      </c>
      <c r="C95" s="4" t="inlineStr">
        <is>
          <t>6.38%</t>
        </is>
      </c>
    </row>
    <row r="96">
      <c r="A96" s="4" t="inlineStr">
        <is>
          <t>LIBOR | Term Loans | Corporate Credit Facility Term Loan $175M</t>
        </is>
      </c>
    </row>
    <row r="97">
      <c r="A97" s="3" t="inlineStr">
        <is>
          <t>Debt Instrument [Line Items]</t>
        </is>
      </c>
    </row>
    <row r="98">
      <c r="A98" s="4" t="inlineStr">
        <is>
          <t>Basis spread (percent)</t>
        </is>
      </c>
      <c r="C98" s="4" t="inlineStr">
        <is>
          <t>2.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39" customWidth="1" min="2" max="2"/>
    <col width="40" customWidth="1" min="3" max="3"/>
    <col width="44" customWidth="1" min="4" max="4"/>
    <col width="25" customWidth="1" min="5" max="5"/>
    <col width="39" customWidth="1" min="6" max="6"/>
    <col width="21" customWidth="1" min="7" max="7"/>
    <col width="39" customWidth="1" min="8" max="8"/>
    <col width="29" customWidth="1" min="9" max="9"/>
    <col width="21" customWidth="1" min="10" max="10"/>
    <col width="29" customWidth="1" min="11" max="11"/>
    <col width="21" customWidth="1" min="12" max="12"/>
  </cols>
  <sheetData>
    <row r="1">
      <c r="A1" s="1" t="inlineStr">
        <is>
          <t>Debt - Narrative (Details)</t>
        </is>
      </c>
      <c r="B1" s="2" t="inlineStr">
        <is>
          <t>Jun. 30, 2020USD ($)loanfiscal_quarter</t>
        </is>
      </c>
      <c r="C1" s="2" t="inlineStr">
        <is>
          <t>Oct. 30, 2020USD ($)debt_instrumentloan</t>
        </is>
      </c>
      <c r="D1" s="2" t="inlineStr">
        <is>
          <t>Aug. 31, 2020USD ($)debt_instrumentproperty</t>
        </is>
      </c>
      <c r="E1" s="2" t="inlineStr">
        <is>
          <t>Sep. 30, 2020USD ($)loan</t>
        </is>
      </c>
      <c r="F1" s="2" t="inlineStr">
        <is>
          <t>Jun. 30, 2020USD ($)fiscal_quarterloan</t>
        </is>
      </c>
      <c r="G1" s="2" t="inlineStr">
        <is>
          <t>Sep. 30, 2019USD ($)</t>
        </is>
      </c>
      <c r="H1" s="2" t="inlineStr">
        <is>
          <t>Sep. 30, 2020USD ($)fiscal_quarterloan</t>
        </is>
      </c>
      <c r="I1" s="2" t="inlineStr">
        <is>
          <t>Sep. 30, 2019USD ($)mortgage</t>
        </is>
      </c>
      <c r="J1" s="2" t="inlineStr">
        <is>
          <t>Mar. 01, 2022USD ($)</t>
        </is>
      </c>
      <c r="K1" s="2" t="inlineStr">
        <is>
          <t>Mar. 31, 2020debt_instrument</t>
        </is>
      </c>
      <c r="L1" s="2" t="inlineStr">
        <is>
          <t>Dec. 31, 2019USD ($)</t>
        </is>
      </c>
    </row>
    <row r="2">
      <c r="A2" s="3" t="inlineStr">
        <is>
          <t>Debt Instrument [Line Items]</t>
        </is>
      </c>
    </row>
    <row r="3">
      <c r="A3" s="4" t="inlineStr">
        <is>
          <t>Number of loans amended | loan</t>
        </is>
      </c>
      <c r="F3" s="5" t="n">
        <v>7</v>
      </c>
    </row>
    <row r="4">
      <c r="A4" s="4" t="inlineStr">
        <is>
          <t>Number of debt instruments | loan</t>
        </is>
      </c>
      <c r="B4" s="5" t="n">
        <v>8</v>
      </c>
      <c r="F4" s="5" t="n">
        <v>8</v>
      </c>
    </row>
    <row r="5">
      <c r="A5" s="4" t="inlineStr">
        <is>
          <t>Number of term loans repaid | debt_instrument</t>
        </is>
      </c>
      <c r="D5" s="5" t="n">
        <v>2</v>
      </c>
    </row>
    <row r="6">
      <c r="A6" s="4" t="inlineStr">
        <is>
          <t>Debt outstanding</t>
        </is>
      </c>
      <c r="E6" s="6" t="n">
        <v>1658000000</v>
      </c>
      <c r="H6" s="6" t="n">
        <v>1658000000</v>
      </c>
      <c r="L6" s="6" t="n">
        <v>1299000000</v>
      </c>
    </row>
    <row r="7">
      <c r="A7" s="4" t="inlineStr">
        <is>
          <t>Weighted average interest rate (percent)</t>
        </is>
      </c>
      <c r="E7" s="4" t="inlineStr">
        <is>
          <t>4.08%</t>
        </is>
      </c>
      <c r="H7" s="4" t="inlineStr">
        <is>
          <t>4.08%</t>
        </is>
      </c>
      <c r="L7" s="4" t="inlineStr">
        <is>
          <t>3.72%</t>
        </is>
      </c>
    </row>
    <row r="8">
      <c r="A8" s="4" t="inlineStr">
        <is>
          <t>Number of mortgages repaid | mortgage</t>
        </is>
      </c>
      <c r="I8" s="5" t="n">
        <v>1</v>
      </c>
    </row>
    <row r="9">
      <c r="A9" s="4" t="inlineStr">
        <is>
          <t>Loss on extinguishment of debt</t>
        </is>
      </c>
      <c r="E9" s="6" t="n">
        <v>0</v>
      </c>
      <c r="G9" s="6" t="n">
        <v>0</v>
      </c>
      <c r="H9" s="6" t="n">
        <v>0</v>
      </c>
      <c r="I9" s="6" t="n">
        <v>214000</v>
      </c>
    </row>
    <row r="10">
      <c r="A10" s="4" t="inlineStr">
        <is>
          <t>Subsequent Event</t>
        </is>
      </c>
    </row>
    <row r="11">
      <c r="A11" s="3" t="inlineStr">
        <is>
          <t>Debt Instrument [Line Items]</t>
        </is>
      </c>
    </row>
    <row r="12">
      <c r="A12" s="4" t="inlineStr">
        <is>
          <t>Number of term loans repaid | debt_instrument</t>
        </is>
      </c>
      <c r="C12" s="5" t="n">
        <v>2</v>
      </c>
    </row>
    <row r="13">
      <c r="A13" s="4" t="inlineStr">
        <is>
          <t>Corporate Credit Facilities</t>
        </is>
      </c>
    </row>
    <row r="14">
      <c r="A14" s="3" t="inlineStr">
        <is>
          <t>Debt Instrument [Line Items]</t>
        </is>
      </c>
    </row>
    <row r="15">
      <c r="A15" s="4" t="inlineStr">
        <is>
          <t>Minimum liquidity covenant, period in effect after Covenant Waiver Period | fiscal_quarter</t>
        </is>
      </c>
      <c r="B15" s="5" t="n">
        <v>2</v>
      </c>
      <c r="F15" s="5" t="n">
        <v>2</v>
      </c>
    </row>
    <row r="16">
      <c r="A16" s="4" t="inlineStr">
        <is>
          <t>Credit facility maximum outstanding balance threshold for improved mandatory pay down provisions</t>
        </is>
      </c>
      <c r="D16" s="6" t="n">
        <v>350000000</v>
      </c>
    </row>
    <row r="17">
      <c r="A17" s="4" t="inlineStr">
        <is>
          <t>Mandatory pay down provisions, percentage of debt, equity, or disposition proceeds available for general corporate purposes</t>
        </is>
      </c>
      <c r="D17" s="4" t="inlineStr">
        <is>
          <t>55.00%</t>
        </is>
      </c>
    </row>
    <row r="18">
      <c r="A18" s="4" t="inlineStr">
        <is>
          <t>Mandatory pay down provisions, percentage of debt, equity, or disposition proceeds available for prepayment of credit facility or term loans</t>
        </is>
      </c>
      <c r="D18" s="4" t="inlineStr">
        <is>
          <t>45.00%</t>
        </is>
      </c>
    </row>
    <row r="19">
      <c r="A19" s="4" t="inlineStr">
        <is>
          <t>Number of term loans repaid | property</t>
        </is>
      </c>
      <c r="D19" s="5" t="n">
        <v>2</v>
      </c>
    </row>
    <row r="20">
      <c r="A20" s="4" t="inlineStr">
        <is>
          <t>Corporate Credit Facilities | Subsequent Event</t>
        </is>
      </c>
    </row>
    <row r="21">
      <c r="A21" s="3" t="inlineStr">
        <is>
          <t>Debt Instrument [Line Items]</t>
        </is>
      </c>
    </row>
    <row r="22">
      <c r="A22" s="4" t="inlineStr">
        <is>
          <t>Credit facility maximum outstanding balance threshold for improved mandatory pay down provisions</t>
        </is>
      </c>
      <c r="C22" s="6" t="n">
        <v>350000000</v>
      </c>
    </row>
    <row r="23">
      <c r="A23" s="4" t="inlineStr">
        <is>
          <t>Mandatory pay down provisions, percentage of debt, equity, or disposition proceeds available for prepayment of credit facility or term loans</t>
        </is>
      </c>
      <c r="C23" s="4" t="inlineStr">
        <is>
          <t>50.00%</t>
        </is>
      </c>
    </row>
    <row r="24">
      <c r="A24" s="4" t="inlineStr">
        <is>
          <t>Corporate Credit Facilities | Reserve adjusted Eurodollar rate</t>
        </is>
      </c>
    </row>
    <row r="25">
      <c r="A25" s="3" t="inlineStr">
        <is>
          <t>Debt Instrument [Line Items]</t>
        </is>
      </c>
    </row>
    <row r="26">
      <c r="A26" s="4" t="inlineStr">
        <is>
          <t>Variable rate floor (percent)</t>
        </is>
      </c>
      <c r="B26" s="4" t="inlineStr">
        <is>
          <t>0.25%</t>
        </is>
      </c>
    </row>
    <row r="27">
      <c r="A27" s="4" t="inlineStr">
        <is>
          <t>Loan amendments</t>
        </is>
      </c>
    </row>
    <row r="28">
      <c r="A28" s="3" t="inlineStr">
        <is>
          <t>Debt Instrument [Line Items]</t>
        </is>
      </c>
    </row>
    <row r="29">
      <c r="A29" s="4" t="inlineStr">
        <is>
          <t>Capitalized deferred financing costs</t>
        </is>
      </c>
      <c r="E29" s="5" t="n">
        <v>1800000</v>
      </c>
      <c r="H29" s="5" t="n">
        <v>4200000</v>
      </c>
    </row>
    <row r="30">
      <c r="A30" s="4" t="inlineStr">
        <is>
          <t>Loan amendments | General and administrative expense</t>
        </is>
      </c>
    </row>
    <row r="31">
      <c r="A31" s="3" t="inlineStr">
        <is>
          <t>Debt Instrument [Line Items]</t>
        </is>
      </c>
    </row>
    <row r="32">
      <c r="A32" s="4" t="inlineStr">
        <is>
          <t>Legal fees expense</t>
        </is>
      </c>
      <c r="E32" s="6" t="n">
        <v>38000</v>
      </c>
      <c r="H32" s="6" t="n">
        <v>500000</v>
      </c>
    </row>
    <row r="33">
      <c r="A33" s="4" t="inlineStr">
        <is>
          <t>Mortgage Loans</t>
        </is>
      </c>
    </row>
    <row r="34">
      <c r="A34" s="3" t="inlineStr">
        <is>
          <t>Debt Instrument [Line Items]</t>
        </is>
      </c>
    </row>
    <row r="35">
      <c r="A35" s="4" t="inlineStr">
        <is>
          <t>Number of debt instruments | loan</t>
        </is>
      </c>
      <c r="E35" s="5" t="n">
        <v>8</v>
      </c>
      <c r="H35" s="5" t="n">
        <v>8</v>
      </c>
    </row>
    <row r="36">
      <c r="A36" s="4" t="inlineStr">
        <is>
          <t>Gains or losses on restructuring of debt</t>
        </is>
      </c>
      <c r="E36" s="6" t="n">
        <v>0</v>
      </c>
      <c r="H36" s="6" t="n">
        <v>0</v>
      </c>
    </row>
    <row r="37">
      <c r="A37" s="4" t="inlineStr">
        <is>
          <t>Number of loans that failed debt service coverage ratio | loan</t>
        </is>
      </c>
      <c r="E37" s="5" t="n">
        <v>2</v>
      </c>
      <c r="H37" s="5" t="n">
        <v>2</v>
      </c>
    </row>
    <row r="38">
      <c r="A38" s="4" t="inlineStr">
        <is>
          <t>Weighted average interest rate (percent)</t>
        </is>
      </c>
      <c r="E38" s="4" t="inlineStr">
        <is>
          <t>4.12%</t>
        </is>
      </c>
      <c r="H38" s="4" t="inlineStr">
        <is>
          <t>4.12%</t>
        </is>
      </c>
    </row>
    <row r="39">
      <c r="A39" s="4" t="inlineStr">
        <is>
          <t>Mortgage Loans | Subsequent Event</t>
        </is>
      </c>
    </row>
    <row r="40">
      <c r="A40" s="3" t="inlineStr">
        <is>
          <t>Debt Instrument [Line Items]</t>
        </is>
      </c>
    </row>
    <row r="41">
      <c r="A41" s="4" t="inlineStr">
        <is>
          <t>Repayments of debt</t>
        </is>
      </c>
      <c r="C41" s="6" t="n">
        <v>51000000</v>
      </c>
    </row>
    <row r="42">
      <c r="A42" s="4" t="inlineStr">
        <is>
          <t>Mortgage Loans | Recourse</t>
        </is>
      </c>
    </row>
    <row r="43">
      <c r="A43" s="3" t="inlineStr">
        <is>
          <t>Debt Instrument [Line Items]</t>
        </is>
      </c>
    </row>
    <row r="44">
      <c r="A44" s="4" t="inlineStr">
        <is>
          <t>Aggregate principal</t>
        </is>
      </c>
      <c r="E44" s="6" t="n">
        <v>0</v>
      </c>
      <c r="H44" s="6" t="n">
        <v>0</v>
      </c>
    </row>
    <row r="45">
      <c r="A45" s="4" t="inlineStr">
        <is>
          <t>Mortgage Loans | Minimum</t>
        </is>
      </c>
    </row>
    <row r="46">
      <c r="A46" s="3" t="inlineStr">
        <is>
          <t>Debt Instrument [Line Items]</t>
        </is>
      </c>
    </row>
    <row r="47">
      <c r="A47" s="4" t="inlineStr">
        <is>
          <t>Loan amendment, deferral of monthly interest or amortization payments (in months)</t>
        </is>
      </c>
      <c r="F47" s="4" t="inlineStr">
        <is>
          <t>3 months</t>
        </is>
      </c>
      <c r="H47" s="4" t="inlineStr">
        <is>
          <t>3 months</t>
        </is>
      </c>
    </row>
    <row r="48">
      <c r="A48" s="4" t="inlineStr">
        <is>
          <t>Loan amendment, waiver for existing quarterly financial covenants | fiscal_quarter</t>
        </is>
      </c>
      <c r="F48" s="5" t="n">
        <v>1</v>
      </c>
      <c r="H48" s="5" t="n">
        <v>1</v>
      </c>
    </row>
    <row r="49">
      <c r="A49" s="4" t="inlineStr">
        <is>
          <t>Mortgage Loans | Maximum</t>
        </is>
      </c>
    </row>
    <row r="50">
      <c r="A50" s="3" t="inlineStr">
        <is>
          <t>Debt Instrument [Line Items]</t>
        </is>
      </c>
    </row>
    <row r="51">
      <c r="A51" s="4" t="inlineStr">
        <is>
          <t>Loan amendment, deferral of monthly interest or amortization payments (in months)</t>
        </is>
      </c>
      <c r="F51" s="4" t="inlineStr">
        <is>
          <t>9 months</t>
        </is>
      </c>
      <c r="H51" s="4" t="inlineStr">
        <is>
          <t>9 months</t>
        </is>
      </c>
    </row>
    <row r="52">
      <c r="A52" s="4" t="inlineStr">
        <is>
          <t>Loan amendment, waiver for existing quarterly financial covenants | fiscal_quarter</t>
        </is>
      </c>
      <c r="F52" s="5" t="n">
        <v>3</v>
      </c>
      <c r="H52" s="5" t="n">
        <v>3</v>
      </c>
    </row>
    <row r="53">
      <c r="A53" s="4" t="inlineStr">
        <is>
          <t>Term Loans</t>
        </is>
      </c>
    </row>
    <row r="54">
      <c r="A54" s="3" t="inlineStr">
        <is>
          <t>Debt Instrument [Line Items]</t>
        </is>
      </c>
    </row>
    <row r="55">
      <c r="A55" s="4" t="inlineStr">
        <is>
          <t>Number of debt instruments | debt_instrument</t>
        </is>
      </c>
      <c r="K55" s="5" t="n">
        <v>4</v>
      </c>
    </row>
    <row r="56">
      <c r="A56" s="4" t="inlineStr">
        <is>
          <t>Term Loans | Subsequent Event</t>
        </is>
      </c>
    </row>
    <row r="57">
      <c r="A57" s="3" t="inlineStr">
        <is>
          <t>Debt Instrument [Line Items]</t>
        </is>
      </c>
    </row>
    <row r="58">
      <c r="A58" s="4" t="inlineStr">
        <is>
          <t>Number of debt instruments | loan</t>
        </is>
      </c>
      <c r="C58" s="5" t="n">
        <v>2</v>
      </c>
    </row>
    <row r="59">
      <c r="A59" s="4" t="inlineStr">
        <is>
          <t>Term Loans | Corporate Credit Facility Term Loan $175M</t>
        </is>
      </c>
    </row>
    <row r="60">
      <c r="A60" s="3" t="inlineStr">
        <is>
          <t>Debt Instrument [Line Items]</t>
        </is>
      </c>
    </row>
    <row r="61">
      <c r="A61" s="4" t="inlineStr">
        <is>
          <t>Aggregate principal</t>
        </is>
      </c>
      <c r="B61" s="6" t="n">
        <v>175000000</v>
      </c>
      <c r="E61" s="6" t="n">
        <v>175000000</v>
      </c>
      <c r="F61" s="6" t="n">
        <v>175000000</v>
      </c>
      <c r="H61" s="6" t="n">
        <v>175000000</v>
      </c>
    </row>
    <row r="62">
      <c r="A62" s="4" t="inlineStr">
        <is>
          <t>Extension term (in years)</t>
        </is>
      </c>
      <c r="B62" s="4" t="inlineStr">
        <is>
          <t>1 year</t>
        </is>
      </c>
    </row>
    <row r="63">
      <c r="A63" s="4" t="inlineStr">
        <is>
          <t>Weighted average interest rate (percent)</t>
        </is>
      </c>
      <c r="E63" s="4" t="inlineStr">
        <is>
          <t>3.54%</t>
        </is>
      </c>
      <c r="H63" s="4" t="inlineStr">
        <is>
          <t>3.54%</t>
        </is>
      </c>
    </row>
    <row r="64">
      <c r="A64" s="4" t="inlineStr">
        <is>
          <t>Term Loans | Corporate Credit Facility Term Loan $175M | Subsequent Event</t>
        </is>
      </c>
    </row>
    <row r="65">
      <c r="A65" s="3" t="inlineStr">
        <is>
          <t>Debt Instrument [Line Items]</t>
        </is>
      </c>
    </row>
    <row r="66">
      <c r="A66" s="4" t="inlineStr">
        <is>
          <t>Repayments of debt</t>
        </is>
      </c>
      <c r="C66" s="6" t="n">
        <v>175000000</v>
      </c>
    </row>
    <row r="67">
      <c r="A67" s="4" t="inlineStr">
        <is>
          <t>Term Loans | Corporate Credit Facility Term Loan $175M | Base rate</t>
        </is>
      </c>
    </row>
    <row r="68">
      <c r="A68" s="3" t="inlineStr">
        <is>
          <t>Debt Instrument [Line Items]</t>
        </is>
      </c>
    </row>
    <row r="69">
      <c r="A69" s="4" t="inlineStr">
        <is>
          <t>Variable rate margin (percent)</t>
        </is>
      </c>
      <c r="B69" s="4" t="inlineStr">
        <is>
          <t>1.25%</t>
        </is>
      </c>
    </row>
    <row r="70">
      <c r="A70" s="4" t="inlineStr">
        <is>
          <t>Term Loans | Corporate Credit Facility Term Loan $175M | Reserve adjusted Eurodollar rate</t>
        </is>
      </c>
    </row>
    <row r="71">
      <c r="A71" s="3" t="inlineStr">
        <is>
          <t>Debt Instrument [Line Items]</t>
        </is>
      </c>
    </row>
    <row r="72">
      <c r="A72" s="4" t="inlineStr">
        <is>
          <t>Variable rate margin (percent)</t>
        </is>
      </c>
      <c r="B72" s="4" t="inlineStr">
        <is>
          <t>2.25%</t>
        </is>
      </c>
    </row>
    <row r="73">
      <c r="A73" s="4" t="inlineStr">
        <is>
          <t>Variable rate floor (percent)</t>
        </is>
      </c>
      <c r="B73" s="4" t="inlineStr">
        <is>
          <t>0.50%</t>
        </is>
      </c>
    </row>
    <row r="74">
      <c r="A74" s="4" t="inlineStr">
        <is>
          <t>Credit Facility | Revolving Credit Facility</t>
        </is>
      </c>
    </row>
    <row r="75">
      <c r="A75" s="3" t="inlineStr">
        <is>
          <t>Debt Instrument [Line Items]</t>
        </is>
      </c>
    </row>
    <row r="76">
      <c r="A76" s="4" t="inlineStr">
        <is>
          <t>Revolving credit facility</t>
        </is>
      </c>
      <c r="E76" s="6" t="n">
        <v>306200000</v>
      </c>
      <c r="H76" s="6" t="n">
        <v>306200000</v>
      </c>
      <c r="L76" s="6" t="n">
        <v>160000000</v>
      </c>
    </row>
    <row r="77">
      <c r="A77" s="4" t="inlineStr">
        <is>
          <t>Credit facility unused borrowing capacity fee</t>
        </is>
      </c>
      <c r="E77" s="5" t="n">
        <v>48000</v>
      </c>
      <c r="G77" s="5" t="n">
        <v>400000</v>
      </c>
      <c r="H77" s="5" t="n">
        <v>300000</v>
      </c>
      <c r="I77" s="5" t="n">
        <v>1200000</v>
      </c>
    </row>
    <row r="78">
      <c r="A78" s="4" t="inlineStr">
        <is>
          <t>Interest expense</t>
        </is>
      </c>
      <c r="E78" s="6" t="n">
        <v>2600000</v>
      </c>
      <c r="G78" s="6" t="n">
        <v>0</v>
      </c>
      <c r="H78" s="6" t="n">
        <v>7000000</v>
      </c>
      <c r="I78" s="6" t="n">
        <v>0</v>
      </c>
    </row>
    <row r="79">
      <c r="A79" s="4" t="inlineStr">
        <is>
          <t>Weighted average interest rate (percent)</t>
        </is>
      </c>
      <c r="E79" s="4" t="inlineStr">
        <is>
          <t>2.50%</t>
        </is>
      </c>
      <c r="H79" s="4" t="inlineStr">
        <is>
          <t>2.50%</t>
        </is>
      </c>
    </row>
    <row r="80">
      <c r="A80" s="4" t="inlineStr">
        <is>
          <t>Credit Facility | Revolving Credit Facility | Forecast</t>
        </is>
      </c>
    </row>
    <row r="81">
      <c r="A81" s="3" t="inlineStr">
        <is>
          <t>Debt Instrument [Line Items]</t>
        </is>
      </c>
    </row>
    <row r="82">
      <c r="A82" s="4" t="inlineStr">
        <is>
          <t>Borrowing capacity commitment</t>
        </is>
      </c>
      <c r="J82" s="6" t="n">
        <v>450000000</v>
      </c>
    </row>
    <row r="83">
      <c r="A83" s="4" t="inlineStr">
        <is>
          <t>Credit Facility | Revolving Credit Facility | Subsequent Event</t>
        </is>
      </c>
    </row>
    <row r="84">
      <c r="A84" s="3" t="inlineStr">
        <is>
          <t>Debt Instrument [Line Items]</t>
        </is>
      </c>
    </row>
    <row r="85">
      <c r="A85" s="4" t="inlineStr">
        <is>
          <t>Extension term (in years)</t>
        </is>
      </c>
      <c r="C85" s="4" t="inlineStr">
        <is>
          <t>2 years</t>
        </is>
      </c>
    </row>
    <row r="86">
      <c r="A86" s="4" t="inlineStr">
        <is>
          <t>Increase in borrowing capacity</t>
        </is>
      </c>
      <c r="C86" s="6" t="n">
        <v>23000000</v>
      </c>
    </row>
    <row r="87">
      <c r="A87" s="4" t="inlineStr">
        <is>
          <t>Borrowing capacity commitment</t>
        </is>
      </c>
      <c r="C87" s="5" t="n">
        <v>523000000</v>
      </c>
    </row>
    <row r="88">
      <c r="A88" s="4" t="inlineStr">
        <is>
          <t>Secured debt | Senior Secured Notes $300 million</t>
        </is>
      </c>
    </row>
    <row r="89">
      <c r="A89" s="3" t="inlineStr">
        <is>
          <t>Debt Instrument [Line Items]</t>
        </is>
      </c>
    </row>
    <row r="90">
      <c r="A90" s="4" t="inlineStr">
        <is>
          <t>Aggregate principal</t>
        </is>
      </c>
      <c r="D90" s="6" t="n">
        <v>300000000</v>
      </c>
      <c r="E90" s="6" t="n">
        <v>300000000</v>
      </c>
      <c r="H90" s="6" t="n">
        <v>300000000</v>
      </c>
    </row>
    <row r="91">
      <c r="A91" s="4" t="inlineStr">
        <is>
          <t>Stated interest rate (percent)</t>
        </is>
      </c>
      <c r="D91" s="4" t="inlineStr">
        <is>
          <t>6.375%</t>
        </is>
      </c>
    </row>
    <row r="92">
      <c r="A92" s="4" t="inlineStr">
        <is>
          <t>Issuance price as a percentage of face value</t>
        </is>
      </c>
      <c r="D92" s="4" t="inlineStr">
        <is>
          <t>100.00%</t>
        </is>
      </c>
    </row>
    <row r="93">
      <c r="A93" s="4" t="inlineStr">
        <is>
          <t>Debt covenant, total unencumbered assets to total unsecured indebtedness on a consolidated basis</t>
        </is>
      </c>
      <c r="D93" s="4" t="inlineStr">
        <is>
          <t>150.00%</t>
        </is>
      </c>
    </row>
    <row r="94">
      <c r="A94" s="4" t="inlineStr">
        <is>
          <t>Weighted average interest rate (percent)</t>
        </is>
      </c>
      <c r="E94" s="4" t="inlineStr">
        <is>
          <t>6.38%</t>
        </is>
      </c>
      <c r="H94" s="4" t="inlineStr">
        <is>
          <t>6.38%</t>
        </is>
      </c>
    </row>
    <row r="95">
      <c r="A95" s="4" t="inlineStr">
        <is>
          <t>Secured debt | Senior Secured Notes $300 million | Prior to August 15 2022</t>
        </is>
      </c>
    </row>
    <row r="96">
      <c r="A96" s="3" t="inlineStr">
        <is>
          <t>Debt Instrument [Line Items]</t>
        </is>
      </c>
    </row>
    <row r="97">
      <c r="A97" s="4" t="inlineStr">
        <is>
          <t>Redemption price (percent)</t>
        </is>
      </c>
      <c r="D97" s="4" t="inlineStr">
        <is>
          <t>100.00%</t>
        </is>
      </c>
    </row>
    <row r="98">
      <c r="A98" s="4" t="inlineStr">
        <is>
          <t>Percentage of principal that can be redeemed with net cash proceeds from certain equity offerings</t>
        </is>
      </c>
      <c r="D98" s="4" t="inlineStr">
        <is>
          <t>40.00%</t>
        </is>
      </c>
    </row>
    <row r="99">
      <c r="A99" s="4" t="inlineStr">
        <is>
          <t>Redemption price if use of net cash proceeds from certain equity offerings (percent)</t>
        </is>
      </c>
      <c r="D99" s="4" t="inlineStr">
        <is>
          <t>106.375%</t>
        </is>
      </c>
    </row>
    <row r="100">
      <c r="A100" s="4" t="inlineStr">
        <is>
          <t>Percentage of principal that must remain outstanding after redemption with net cash proceeds from certain equity offerings</t>
        </is>
      </c>
      <c r="D100" s="4" t="inlineStr">
        <is>
          <t>60.00%</t>
        </is>
      </c>
    </row>
    <row r="101">
      <c r="A101" s="4" t="inlineStr">
        <is>
          <t>Secured debt | Senior Secured Notes $300 million | Between August 15 2022 and August 14 2023</t>
        </is>
      </c>
    </row>
    <row r="102">
      <c r="A102" s="3" t="inlineStr">
        <is>
          <t>Debt Instrument [Line Items]</t>
        </is>
      </c>
    </row>
    <row r="103">
      <c r="A103" s="4" t="inlineStr">
        <is>
          <t>Redemption price (percent)</t>
        </is>
      </c>
      <c r="D103" s="4" t="inlineStr">
        <is>
          <t>103.188%</t>
        </is>
      </c>
    </row>
    <row r="104">
      <c r="A104" s="4" t="inlineStr">
        <is>
          <t>Secured debt | Senior Secured Notes $300 million | Between August 15 2023 and August 14 2024</t>
        </is>
      </c>
    </row>
    <row r="105">
      <c r="A105" s="3" t="inlineStr">
        <is>
          <t>Debt Instrument [Line Items]</t>
        </is>
      </c>
    </row>
    <row r="106">
      <c r="A106" s="4" t="inlineStr">
        <is>
          <t>Redemption price (percent)</t>
        </is>
      </c>
      <c r="D106" s="4" t="inlineStr">
        <is>
          <t>101.594%</t>
        </is>
      </c>
    </row>
    <row r="107">
      <c r="A107" s="4" t="inlineStr">
        <is>
          <t>Secured debt | Senior Secured Notes $300 million | After August 15 2024</t>
        </is>
      </c>
    </row>
    <row r="108">
      <c r="A108" s="3" t="inlineStr">
        <is>
          <t>Debt Instrument [Line Items]</t>
        </is>
      </c>
    </row>
    <row r="109">
      <c r="A109" s="4" t="inlineStr">
        <is>
          <t>Redemption price (percent)</t>
        </is>
      </c>
      <c r="D109" s="4" t="inlineStr">
        <is>
          <t>100.00%</t>
        </is>
      </c>
    </row>
    <row r="110">
      <c r="A110" s="4" t="inlineStr">
        <is>
          <t>Secured debt | Senior Secured Notes $300 million | Initial 120 Days</t>
        </is>
      </c>
    </row>
    <row r="111">
      <c r="A111" s="3" t="inlineStr">
        <is>
          <t>Debt Instrument [Line Items]</t>
        </is>
      </c>
    </row>
    <row r="112">
      <c r="A112" s="4" t="inlineStr">
        <is>
          <t>Period after issuance for redemption with proceeds from pandemic-related government support</t>
        </is>
      </c>
      <c r="D112" s="4" t="inlineStr">
        <is>
          <t>120 days</t>
        </is>
      </c>
    </row>
    <row r="113">
      <c r="A113" s="4" t="inlineStr">
        <is>
          <t>Percentage of principal that can be redeemed with proceeds from pandemic-related government support</t>
        </is>
      </c>
      <c r="D113" s="4" t="inlineStr">
        <is>
          <t>35.00%</t>
        </is>
      </c>
    </row>
    <row r="114">
      <c r="A114" s="4" t="inlineStr">
        <is>
          <t>Redemption price if use of proceeds from pandemic-related government support (percent)</t>
        </is>
      </c>
      <c r="D114" s="4" t="inlineStr">
        <is>
          <t>103.188%</t>
        </is>
      </c>
    </row>
    <row r="115">
      <c r="A115" s="4" t="inlineStr">
        <is>
          <t>Percentage of principal that must remain outstanding after redemption with proceeds from pandemic-related government support</t>
        </is>
      </c>
      <c r="D115" s="4" t="inlineStr">
        <is>
          <t>65.00%</t>
        </is>
      </c>
    </row>
    <row r="116">
      <c r="A116" s="4" t="inlineStr">
        <is>
          <t>Secured debt | Additional Notes | Subsequent Event</t>
        </is>
      </c>
    </row>
    <row r="117">
      <c r="A117" s="3" t="inlineStr">
        <is>
          <t>Debt Instrument [Line Items]</t>
        </is>
      </c>
    </row>
    <row r="118">
      <c r="A118" s="4" t="inlineStr">
        <is>
          <t>Aggregate principal</t>
        </is>
      </c>
      <c r="C118" s="6" t="n">
        <v>200000000</v>
      </c>
    </row>
    <row r="119">
      <c r="A119" s="4" t="inlineStr">
        <is>
          <t>Stated interest rate (percent)</t>
        </is>
      </c>
      <c r="C119" s="4" t="inlineStr">
        <is>
          <t>6.375%</t>
        </is>
      </c>
    </row>
    <row r="120">
      <c r="A120" s="4" t="inlineStr">
        <is>
          <t>Issuance price as a percentage of face value</t>
        </is>
      </c>
      <c r="C120" s="4" t="inlineStr">
        <is>
          <t>100.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Sep. 30, 2020</t>
        </is>
      </c>
      <c r="C1" s="2" t="inlineStr">
        <is>
          <t>Dec. 31, 2019</t>
        </is>
      </c>
    </row>
    <row r="2">
      <c r="A2" s="3" t="inlineStr">
        <is>
          <t>Principal payments and debt maturities</t>
        </is>
      </c>
    </row>
    <row r="3">
      <c r="A3" s="4" t="inlineStr">
        <is>
          <t>2020</t>
        </is>
      </c>
      <c r="B3" s="6" t="n">
        <v>649</v>
      </c>
    </row>
    <row r="4">
      <c r="A4" s="4" t="inlineStr">
        <is>
          <t>2021</t>
        </is>
      </c>
      <c r="B4" s="5" t="n">
        <v>5703</v>
      </c>
    </row>
    <row r="5">
      <c r="A5" s="4" t="inlineStr">
        <is>
          <t>2022</t>
        </is>
      </c>
      <c r="B5" s="5" t="n">
        <v>269021</v>
      </c>
    </row>
    <row r="6">
      <c r="A6" s="4" t="inlineStr">
        <is>
          <t>2023</t>
        </is>
      </c>
      <c r="B6" s="5" t="n">
        <v>210626</v>
      </c>
    </row>
    <row r="7">
      <c r="A7" s="4" t="inlineStr">
        <is>
          <t>2024</t>
        </is>
      </c>
      <c r="B7" s="5" t="n">
        <v>279796</v>
      </c>
    </row>
    <row r="8">
      <c r="A8" s="4" t="inlineStr">
        <is>
          <t>Thereafter</t>
        </is>
      </c>
      <c r="B8" s="5" t="n">
        <v>585835</v>
      </c>
    </row>
    <row r="9">
      <c r="A9" s="4" t="inlineStr">
        <is>
          <t>Total Mortgages, Corporate Credit Facilities and Senior Secured Notes</t>
        </is>
      </c>
      <c r="B9" s="5" t="n">
        <v>1351630</v>
      </c>
    </row>
    <row r="10">
      <c r="A10" s="4" t="inlineStr">
        <is>
          <t>Loan discounts and unamortized deferred financing costs, net</t>
        </is>
      </c>
      <c r="B10" s="5" t="n">
        <v>-14204</v>
      </c>
      <c r="C10" s="6" t="n">
        <v>-5963</v>
      </c>
    </row>
    <row r="11">
      <c r="A11" s="4" t="inlineStr">
        <is>
          <t>Debt, net of loan discounts and unamortized deferred financing costs</t>
        </is>
      </c>
      <c r="B11" s="6" t="n">
        <v>1643626</v>
      </c>
    </row>
    <row r="12">
      <c r="A12" s="3" t="inlineStr">
        <is>
          <t>Weighted  average interest rate</t>
        </is>
      </c>
    </row>
    <row r="13">
      <c r="A13" s="4" t="inlineStr">
        <is>
          <t>2020 (percent)</t>
        </is>
      </c>
      <c r="B13" s="4" t="inlineStr">
        <is>
          <t>4.60%</t>
        </is>
      </c>
    </row>
    <row r="14">
      <c r="A14" s="4" t="inlineStr">
        <is>
          <t>2021 (percent)</t>
        </is>
      </c>
      <c r="B14" s="4" t="inlineStr">
        <is>
          <t>4.34%</t>
        </is>
      </c>
    </row>
    <row r="15">
      <c r="A15" s="4" t="inlineStr">
        <is>
          <t>2022 (percent)</t>
        </is>
      </c>
      <c r="B15" s="4" t="inlineStr">
        <is>
          <t>3.81%</t>
        </is>
      </c>
    </row>
    <row r="16">
      <c r="A16" s="4" t="inlineStr">
        <is>
          <t>2023 (percent)</t>
        </is>
      </c>
      <c r="B16" s="4" t="inlineStr">
        <is>
          <t>3.46%</t>
        </is>
      </c>
    </row>
    <row r="17">
      <c r="A17" s="4" t="inlineStr">
        <is>
          <t>2024 (percent)</t>
        </is>
      </c>
      <c r="B17" s="4" t="inlineStr">
        <is>
          <t>3.50%</t>
        </is>
      </c>
    </row>
    <row r="18">
      <c r="A18" s="4" t="inlineStr">
        <is>
          <t>Thereafter (percent)</t>
        </is>
      </c>
      <c r="B18" s="4" t="inlineStr">
        <is>
          <t>5.54%</t>
        </is>
      </c>
    </row>
    <row r="19">
      <c r="A19" s="4" t="inlineStr">
        <is>
          <t>Total Mortgages, Corporate Credit Facilities and Senior Secured Notes (percent)</t>
        </is>
      </c>
      <c r="B19" s="4" t="inlineStr">
        <is>
          <t>4.44%</t>
        </is>
      </c>
    </row>
    <row r="20">
      <c r="A20" s="4" t="inlineStr">
        <is>
          <t>Revolving Credit Facility (percent)</t>
        </is>
      </c>
      <c r="B20" s="4" t="inlineStr">
        <is>
          <t>2.50%</t>
        </is>
      </c>
    </row>
    <row r="21">
      <c r="A21" s="4" t="inlineStr">
        <is>
          <t>Debt, net of loan discounts and unamortized deferred financing costs (percent)</t>
        </is>
      </c>
      <c r="B21" s="4" t="inlineStr">
        <is>
          <t>4.08%</t>
        </is>
      </c>
      <c r="C21" s="4" t="inlineStr">
        <is>
          <t>3.7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rivatives - Derivative Financial Instruments (Details) - USD ($)</t>
        </is>
      </c>
      <c r="B1" s="2" t="inlineStr">
        <is>
          <t>1 Months Ended</t>
        </is>
      </c>
    </row>
    <row r="2">
      <c r="B2" s="2" t="inlineStr">
        <is>
          <t>Oct. 30, 2020</t>
        </is>
      </c>
      <c r="C2" s="2" t="inlineStr">
        <is>
          <t>Sep. 30, 2020</t>
        </is>
      </c>
      <c r="D2" s="2" t="inlineStr">
        <is>
          <t>Jun. 30, 2020</t>
        </is>
      </c>
      <c r="E2" s="2" t="inlineStr">
        <is>
          <t>Dec. 31, 2019</t>
        </is>
      </c>
    </row>
    <row r="3">
      <c r="A3" s="4" t="inlineStr">
        <is>
          <t>Subsequent Event</t>
        </is>
      </c>
    </row>
    <row r="4">
      <c r="A4" s="3" t="inlineStr">
        <is>
          <t>Derivative [Line Items]</t>
        </is>
      </c>
    </row>
    <row r="5">
      <c r="A5" s="4" t="inlineStr">
        <is>
          <t>Derivative Termination Settlement Payment</t>
        </is>
      </c>
      <c r="B5" s="6" t="n">
        <v>700000</v>
      </c>
    </row>
    <row r="6">
      <c r="A6" s="4" t="inlineStr">
        <is>
          <t>Corporate Credit Facility Term Loan $175M | Term Loans</t>
        </is>
      </c>
    </row>
    <row r="7">
      <c r="A7" s="3" t="inlineStr">
        <is>
          <t>Derivative [Line Items]</t>
        </is>
      </c>
    </row>
    <row r="8">
      <c r="A8" s="4" t="inlineStr">
        <is>
          <t>Hedged debt</t>
        </is>
      </c>
      <c r="C8" s="6" t="n">
        <v>175000000</v>
      </c>
      <c r="D8" s="6" t="n">
        <v>175000000</v>
      </c>
    </row>
    <row r="9">
      <c r="A9" s="4" t="inlineStr">
        <is>
          <t>Corporate Credit Facility Term Loan $175M | Term Loans | Subsequent Event</t>
        </is>
      </c>
    </row>
    <row r="10">
      <c r="A10" s="3" t="inlineStr">
        <is>
          <t>Derivative [Line Items]</t>
        </is>
      </c>
    </row>
    <row r="11">
      <c r="A11" s="4" t="inlineStr">
        <is>
          <t>Repayments of debt</t>
        </is>
      </c>
      <c r="B11" s="6" t="n">
        <v>175000000</v>
      </c>
    </row>
    <row r="12">
      <c r="A12" s="4" t="inlineStr">
        <is>
          <t>Cash Flow Hedge | Interest Rate Swap</t>
        </is>
      </c>
    </row>
    <row r="13">
      <c r="A13" s="3" t="inlineStr">
        <is>
          <t>Derivative [Line Items]</t>
        </is>
      </c>
    </row>
    <row r="14">
      <c r="A14" s="4" t="inlineStr">
        <is>
          <t>Notional amounts</t>
        </is>
      </c>
      <c r="C14" s="5" t="n">
        <v>688250000</v>
      </c>
      <c r="E14" s="6" t="n">
        <v>689000000</v>
      </c>
    </row>
    <row r="15">
      <c r="A15" s="4" t="inlineStr">
        <is>
          <t>Estimated fair value</t>
        </is>
      </c>
      <c r="C15" s="5" t="n">
        <v>-17980000</v>
      </c>
      <c r="E15" s="5" t="n">
        <v>-4954000</v>
      </c>
    </row>
    <row r="16">
      <c r="A16" s="4" t="inlineStr">
        <is>
          <t>Cash Flow Hedge | Interest Rate Swap | 150 Term Loan Hedged One</t>
        </is>
      </c>
    </row>
    <row r="17">
      <c r="A17" s="3" t="inlineStr">
        <is>
          <t>Derivative [Line Items]</t>
        </is>
      </c>
    </row>
    <row r="18">
      <c r="A18" s="4" t="inlineStr">
        <is>
          <t>Hedged debt</t>
        </is>
      </c>
      <c r="C18" s="6" t="n">
        <v>150000000</v>
      </c>
    </row>
    <row r="19">
      <c r="A19" s="4" t="inlineStr">
        <is>
          <t>Fixed rate</t>
        </is>
      </c>
      <c r="C19" s="4" t="inlineStr">
        <is>
          <t>1.30%</t>
        </is>
      </c>
    </row>
    <row r="20">
      <c r="A20" s="4" t="inlineStr">
        <is>
          <t>Notional amounts</t>
        </is>
      </c>
      <c r="C20" s="6" t="n">
        <v>50000000</v>
      </c>
      <c r="E20" s="5" t="n">
        <v>50000000</v>
      </c>
    </row>
    <row r="21">
      <c r="A21" s="4" t="inlineStr">
        <is>
          <t>Estimated fair value</t>
        </is>
      </c>
      <c r="C21" s="6" t="n">
        <v>-216000</v>
      </c>
      <c r="E21" s="5" t="n">
        <v>167000</v>
      </c>
    </row>
    <row r="22">
      <c r="A22" s="4" t="inlineStr">
        <is>
          <t>Cash Flow Hedge | Interest Rate Swap | 150 Term Loan Hedged One | LIBOR</t>
        </is>
      </c>
    </row>
    <row r="23">
      <c r="A23" s="3" t="inlineStr">
        <is>
          <t>Derivative [Line Items]</t>
        </is>
      </c>
    </row>
    <row r="24">
      <c r="A24" s="4" t="inlineStr">
        <is>
          <t>Basis spread on variable rate</t>
        </is>
      </c>
      <c r="C24" s="4" t="inlineStr">
        <is>
          <t>2.25%</t>
        </is>
      </c>
    </row>
    <row r="25">
      <c r="A25" s="4" t="inlineStr">
        <is>
          <t>Cash Flow Hedge | Interest Rate Swap | 175 Term Loan Hedged One</t>
        </is>
      </c>
    </row>
    <row r="26">
      <c r="A26" s="3" t="inlineStr">
        <is>
          <t>Derivative [Line Items]</t>
        </is>
      </c>
    </row>
    <row r="27">
      <c r="A27" s="4" t="inlineStr">
        <is>
          <t>Hedged debt</t>
        </is>
      </c>
      <c r="C27" s="6" t="n">
        <v>175000000</v>
      </c>
    </row>
    <row r="28">
      <c r="A28" s="4" t="inlineStr">
        <is>
          <t>Fixed rate</t>
        </is>
      </c>
      <c r="C28" s="4" t="inlineStr">
        <is>
          <t>1.29%</t>
        </is>
      </c>
    </row>
    <row r="29">
      <c r="A29" s="4" t="inlineStr">
        <is>
          <t>Notional amounts</t>
        </is>
      </c>
      <c r="C29" s="6" t="n">
        <v>65000000</v>
      </c>
      <c r="E29" s="5" t="n">
        <v>65000000</v>
      </c>
    </row>
    <row r="30">
      <c r="A30" s="4" t="inlineStr">
        <is>
          <t>Estimated fair value</t>
        </is>
      </c>
      <c r="C30" s="6" t="n">
        <v>-279000</v>
      </c>
      <c r="E30" s="5" t="n">
        <v>223000</v>
      </c>
    </row>
    <row r="31">
      <c r="A31" s="4" t="inlineStr">
        <is>
          <t>Cash Flow Hedge | Interest Rate Swap | 175 Term Loan Hedged One | LIBOR</t>
        </is>
      </c>
    </row>
    <row r="32">
      <c r="A32" s="3" t="inlineStr">
        <is>
          <t>Derivative [Line Items]</t>
        </is>
      </c>
    </row>
    <row r="33">
      <c r="A33" s="4" t="inlineStr">
        <is>
          <t>Basis spread on variable rate</t>
        </is>
      </c>
      <c r="C33" s="4" t="inlineStr">
        <is>
          <t>2.25%</t>
        </is>
      </c>
    </row>
    <row r="34">
      <c r="A34" s="4" t="inlineStr">
        <is>
          <t>Cash Flow Hedge | Interest Rate Swap | 175 and 150 Term Loan Hedged</t>
        </is>
      </c>
    </row>
    <row r="35">
      <c r="A35" s="3" t="inlineStr">
        <is>
          <t>Derivative [Line Items]</t>
        </is>
      </c>
    </row>
    <row r="36">
      <c r="A36" s="4" t="inlineStr">
        <is>
          <t>Fixed rate</t>
        </is>
      </c>
      <c r="C36" s="4" t="inlineStr">
        <is>
          <t>1.29%</t>
        </is>
      </c>
    </row>
    <row r="37">
      <c r="A37" s="4" t="inlineStr">
        <is>
          <t>Notional amounts</t>
        </is>
      </c>
      <c r="C37" s="6" t="n">
        <v>60000000</v>
      </c>
      <c r="E37" s="5" t="n">
        <v>60000000</v>
      </c>
    </row>
    <row r="38">
      <c r="A38" s="4" t="inlineStr">
        <is>
          <t>Estimated fair value</t>
        </is>
      </c>
      <c r="C38" s="6" t="n">
        <v>-257000</v>
      </c>
      <c r="E38" s="5" t="n">
        <v>206000</v>
      </c>
    </row>
    <row r="39">
      <c r="A39" s="4" t="inlineStr">
        <is>
          <t>Cash Flow Hedge | Interest Rate Swap | 175 and 150 Term Loan Hedged | LIBOR</t>
        </is>
      </c>
    </row>
    <row r="40">
      <c r="A40" s="3" t="inlineStr">
        <is>
          <t>Derivative [Line Items]</t>
        </is>
      </c>
    </row>
    <row r="41">
      <c r="A41" s="4" t="inlineStr">
        <is>
          <t>Basis spread on variable rate</t>
        </is>
      </c>
      <c r="C41" s="4" t="inlineStr">
        <is>
          <t>2.25%</t>
        </is>
      </c>
    </row>
    <row r="42">
      <c r="A42" s="4" t="inlineStr">
        <is>
          <t>Cash Flow Hedge | Interest Rate Swap | 175 Term Loan Hedged Two</t>
        </is>
      </c>
    </row>
    <row r="43">
      <c r="A43" s="3" t="inlineStr">
        <is>
          <t>Derivative [Line Items]</t>
        </is>
      </c>
    </row>
    <row r="44">
      <c r="A44" s="4" t="inlineStr">
        <is>
          <t>Hedged debt</t>
        </is>
      </c>
      <c r="C44" s="6" t="n">
        <v>175000000</v>
      </c>
    </row>
    <row r="45">
      <c r="A45" s="4" t="inlineStr">
        <is>
          <t>Cash Flow Hedge | Interest Rate Swap | 150 Term Loan Hedged Three</t>
        </is>
      </c>
    </row>
    <row r="46">
      <c r="A46" s="3" t="inlineStr">
        <is>
          <t>Derivative [Line Items]</t>
        </is>
      </c>
    </row>
    <row r="47">
      <c r="A47" s="4" t="inlineStr">
        <is>
          <t>Hedged debt</t>
        </is>
      </c>
      <c r="C47" s="5" t="n">
        <v>150000000</v>
      </c>
    </row>
    <row r="48">
      <c r="A48" s="4" t="inlineStr">
        <is>
          <t>Cash Flow Hedge | Interest Rate Swap | 125 Term Loan Hedged One</t>
        </is>
      </c>
    </row>
    <row r="49">
      <c r="A49" s="3" t="inlineStr">
        <is>
          <t>Derivative [Line Items]</t>
        </is>
      </c>
    </row>
    <row r="50">
      <c r="A50" s="4" t="inlineStr">
        <is>
          <t>Hedged debt</t>
        </is>
      </c>
      <c r="C50" s="6" t="n">
        <v>125000000</v>
      </c>
    </row>
    <row r="51">
      <c r="A51" s="4" t="inlineStr">
        <is>
          <t>Fixed rate</t>
        </is>
      </c>
      <c r="C51" s="4" t="inlineStr">
        <is>
          <t>1.83%</t>
        </is>
      </c>
    </row>
    <row r="52">
      <c r="A52" s="4" t="inlineStr">
        <is>
          <t>Notional amounts</t>
        </is>
      </c>
      <c r="C52" s="6" t="n">
        <v>50000000</v>
      </c>
      <c r="E52" s="5" t="n">
        <v>50000000</v>
      </c>
    </row>
    <row r="53">
      <c r="A53" s="4" t="inlineStr">
        <is>
          <t>Estimated fair value</t>
        </is>
      </c>
      <c r="C53" s="6" t="n">
        <v>-1718000</v>
      </c>
      <c r="E53" s="5" t="n">
        <v>-403000</v>
      </c>
    </row>
    <row r="54">
      <c r="A54" s="4" t="inlineStr">
        <is>
          <t>Cash Flow Hedge | Interest Rate Swap | 125 Term Loan Hedged One | LIBOR</t>
        </is>
      </c>
    </row>
    <row r="55">
      <c r="A55" s="3" t="inlineStr">
        <is>
          <t>Derivative [Line Items]</t>
        </is>
      </c>
    </row>
    <row r="56">
      <c r="A56" s="4" t="inlineStr">
        <is>
          <t>Basis spread on variable rate</t>
        </is>
      </c>
      <c r="C56" s="4" t="inlineStr">
        <is>
          <t>2.20%</t>
        </is>
      </c>
    </row>
    <row r="57">
      <c r="A57" s="4" t="inlineStr">
        <is>
          <t>Cash Flow Hedge | Interest Rate Swap | 125 Term Loan Hedged Two</t>
        </is>
      </c>
    </row>
    <row r="58">
      <c r="A58" s="3" t="inlineStr">
        <is>
          <t>Derivative [Line Items]</t>
        </is>
      </c>
    </row>
    <row r="59">
      <c r="A59" s="4" t="inlineStr">
        <is>
          <t>Hedged debt</t>
        </is>
      </c>
      <c r="C59" s="6" t="n">
        <v>125000000</v>
      </c>
    </row>
    <row r="60">
      <c r="A60" s="4" t="inlineStr">
        <is>
          <t>Fixed rate</t>
        </is>
      </c>
      <c r="C60" s="4" t="inlineStr">
        <is>
          <t>1.83%</t>
        </is>
      </c>
    </row>
    <row r="61">
      <c r="A61" s="4" t="inlineStr">
        <is>
          <t>Notional amounts</t>
        </is>
      </c>
      <c r="C61" s="6" t="n">
        <v>25000000</v>
      </c>
      <c r="E61" s="5" t="n">
        <v>25000000</v>
      </c>
    </row>
    <row r="62">
      <c r="A62" s="4" t="inlineStr">
        <is>
          <t>Estimated fair value</t>
        </is>
      </c>
      <c r="C62" s="6" t="n">
        <v>-859000</v>
      </c>
      <c r="E62" s="5" t="n">
        <v>-202000</v>
      </c>
    </row>
    <row r="63">
      <c r="A63" s="4" t="inlineStr">
        <is>
          <t>Cash Flow Hedge | Interest Rate Swap | 125 Term Loan Hedged Two | LIBOR</t>
        </is>
      </c>
    </row>
    <row r="64">
      <c r="A64" s="3" t="inlineStr">
        <is>
          <t>Derivative [Line Items]</t>
        </is>
      </c>
    </row>
    <row r="65">
      <c r="A65" s="4" t="inlineStr">
        <is>
          <t>Basis spread on variable rate</t>
        </is>
      </c>
      <c r="C65" s="4" t="inlineStr">
        <is>
          <t>2.20%</t>
        </is>
      </c>
    </row>
    <row r="66">
      <c r="A66" s="4" t="inlineStr">
        <is>
          <t>Cash Flow Hedge | Interest Rate Swap | 125 and 150 Term Loan Hedged</t>
        </is>
      </c>
    </row>
    <row r="67">
      <c r="A67" s="3" t="inlineStr">
        <is>
          <t>Derivative [Line Items]</t>
        </is>
      </c>
    </row>
    <row r="68">
      <c r="A68" s="4" t="inlineStr">
        <is>
          <t>Fixed rate</t>
        </is>
      </c>
      <c r="C68" s="4" t="inlineStr">
        <is>
          <t>1.84%</t>
        </is>
      </c>
    </row>
    <row r="69">
      <c r="A69" s="4" t="inlineStr">
        <is>
          <t>Notional amounts</t>
        </is>
      </c>
      <c r="C69" s="6" t="n">
        <v>25000000</v>
      </c>
      <c r="E69" s="5" t="n">
        <v>25000000</v>
      </c>
    </row>
    <row r="70">
      <c r="A70" s="4" t="inlineStr">
        <is>
          <t>Estimated fair value</t>
        </is>
      </c>
      <c r="C70" s="6" t="n">
        <v>-862000</v>
      </c>
      <c r="E70" s="5" t="n">
        <v>-207000</v>
      </c>
    </row>
    <row r="71">
      <c r="A71" s="4" t="inlineStr">
        <is>
          <t>Cash Flow Hedge | Interest Rate Swap | 125 and 150 Term Loan Hedged | LIBOR</t>
        </is>
      </c>
    </row>
    <row r="72">
      <c r="A72" s="3" t="inlineStr">
        <is>
          <t>Derivative [Line Items]</t>
        </is>
      </c>
    </row>
    <row r="73">
      <c r="A73" s="4" t="inlineStr">
        <is>
          <t>Basis spread on variable rate</t>
        </is>
      </c>
      <c r="C73" s="4" t="inlineStr">
        <is>
          <t>2.20%</t>
        </is>
      </c>
    </row>
    <row r="74">
      <c r="A74" s="4" t="inlineStr">
        <is>
          <t>Cash Flow Hedge | Interest Rate Swap | 125 Term Loan Hedged Three</t>
        </is>
      </c>
    </row>
    <row r="75">
      <c r="A75" s="3" t="inlineStr">
        <is>
          <t>Derivative [Line Items]</t>
        </is>
      </c>
    </row>
    <row r="76">
      <c r="A76" s="4" t="inlineStr">
        <is>
          <t>Hedged debt</t>
        </is>
      </c>
      <c r="C76" s="6" t="n">
        <v>125000000</v>
      </c>
    </row>
    <row r="77">
      <c r="A77" s="4" t="inlineStr">
        <is>
          <t>Cash Flow Hedge | Interest Rate Swap | 150 Term Loan Hedged Four</t>
        </is>
      </c>
    </row>
    <row r="78">
      <c r="A78" s="3" t="inlineStr">
        <is>
          <t>Derivative [Line Items]</t>
        </is>
      </c>
    </row>
    <row r="79">
      <c r="A79" s="4" t="inlineStr">
        <is>
          <t>Hedged debt</t>
        </is>
      </c>
      <c r="C79" s="5" t="n">
        <v>150000000</v>
      </c>
    </row>
    <row r="80">
      <c r="A80" s="4" t="inlineStr">
        <is>
          <t>Cash Flow Hedge | Interest Rate Swap | 150 Term Loan Hedged Two</t>
        </is>
      </c>
    </row>
    <row r="81">
      <c r="A81" s="3" t="inlineStr">
        <is>
          <t>Derivative [Line Items]</t>
        </is>
      </c>
    </row>
    <row r="82">
      <c r="A82" s="4" t="inlineStr">
        <is>
          <t>Hedged debt</t>
        </is>
      </c>
      <c r="C82" s="6" t="n">
        <v>150000000</v>
      </c>
    </row>
    <row r="83">
      <c r="A83" s="4" t="inlineStr">
        <is>
          <t>Fixed rate</t>
        </is>
      </c>
      <c r="C83" s="4" t="inlineStr">
        <is>
          <t>1.83%</t>
        </is>
      </c>
    </row>
    <row r="84">
      <c r="A84" s="4" t="inlineStr">
        <is>
          <t>Notional amounts</t>
        </is>
      </c>
      <c r="C84" s="6" t="n">
        <v>25000000</v>
      </c>
      <c r="E84" s="5" t="n">
        <v>25000000</v>
      </c>
    </row>
    <row r="85">
      <c r="A85" s="4" t="inlineStr">
        <is>
          <t>Estimated fair value</t>
        </is>
      </c>
      <c r="C85" s="6" t="n">
        <v>-861000</v>
      </c>
      <c r="E85" s="5" t="n">
        <v>-204000</v>
      </c>
    </row>
    <row r="86">
      <c r="A86" s="4" t="inlineStr">
        <is>
          <t>Cash Flow Hedge | Interest Rate Swap | 150 Term Loan Hedged Two | LIBOR</t>
        </is>
      </c>
    </row>
    <row r="87">
      <c r="A87" s="3" t="inlineStr">
        <is>
          <t>Derivative [Line Items]</t>
        </is>
      </c>
    </row>
    <row r="88">
      <c r="A88" s="4" t="inlineStr">
        <is>
          <t>Basis spread on variable rate</t>
        </is>
      </c>
      <c r="C88" s="4" t="inlineStr">
        <is>
          <t>2.20%</t>
        </is>
      </c>
    </row>
    <row r="89">
      <c r="A89" s="4" t="inlineStr">
        <is>
          <t>Cash Flow Hedge | Interest Rate Swap | Mortgage Debt Hedged One</t>
        </is>
      </c>
    </row>
    <row r="90">
      <c r="A90" s="3" t="inlineStr">
        <is>
          <t>Derivative [Line Items]</t>
        </is>
      </c>
    </row>
    <row r="91">
      <c r="A91" s="4" t="inlineStr">
        <is>
          <t>Fixed rate</t>
        </is>
      </c>
      <c r="C91" s="4" t="inlineStr">
        <is>
          <t>1.54%</t>
        </is>
      </c>
    </row>
    <row r="92">
      <c r="A92" s="4" t="inlineStr">
        <is>
          <t>Notional amounts</t>
        </is>
      </c>
      <c r="C92" s="6" t="n">
        <v>57250000</v>
      </c>
      <c r="E92" s="5" t="n">
        <v>58000000</v>
      </c>
    </row>
    <row r="93">
      <c r="A93" s="4" t="inlineStr">
        <is>
          <t>Estimated fair value</t>
        </is>
      </c>
      <c r="C93" s="6" t="n">
        <v>-1755000</v>
      </c>
      <c r="E93" s="5" t="n">
        <v>13000</v>
      </c>
    </row>
    <row r="94">
      <c r="A94" s="4" t="inlineStr">
        <is>
          <t>Cash Flow Hedge | Interest Rate Swap | Mortgage Debt Hedged One | LIBOR</t>
        </is>
      </c>
    </row>
    <row r="95">
      <c r="A95" s="3" t="inlineStr">
        <is>
          <t>Derivative [Line Items]</t>
        </is>
      </c>
    </row>
    <row r="96">
      <c r="A96" s="4" t="inlineStr">
        <is>
          <t>Basis spread on variable rate</t>
        </is>
      </c>
      <c r="C96" s="4" t="inlineStr">
        <is>
          <t>2.60%</t>
        </is>
      </c>
    </row>
    <row r="97">
      <c r="A97" s="4" t="inlineStr">
        <is>
          <t>Cash Flow Hedge | Interest Rate Swap | Mortgage Debt Hedged Two</t>
        </is>
      </c>
    </row>
    <row r="98">
      <c r="A98" s="3" t="inlineStr">
        <is>
          <t>Derivative [Line Items]</t>
        </is>
      </c>
    </row>
    <row r="99">
      <c r="A99" s="4" t="inlineStr">
        <is>
          <t>Fixed rate</t>
        </is>
      </c>
      <c r="C99" s="4" t="inlineStr">
        <is>
          <t>1.80%</t>
        </is>
      </c>
    </row>
    <row r="100">
      <c r="A100" s="4" t="inlineStr">
        <is>
          <t>Notional amounts</t>
        </is>
      </c>
      <c r="C100" s="6" t="n">
        <v>51000000</v>
      </c>
      <c r="E100" s="5" t="n">
        <v>51000000</v>
      </c>
    </row>
    <row r="101">
      <c r="A101" s="4" t="inlineStr">
        <is>
          <t>Estimated fair value</t>
        </is>
      </c>
      <c r="C101" s="6" t="n">
        <v>-1059000</v>
      </c>
      <c r="E101" s="5" t="n">
        <v>-266000</v>
      </c>
    </row>
    <row r="102">
      <c r="A102" s="4" t="inlineStr">
        <is>
          <t>Cash Flow Hedge | Interest Rate Swap | Mortgage Debt Hedged Two | LIBOR</t>
        </is>
      </c>
    </row>
    <row r="103">
      <c r="A103" s="3" t="inlineStr">
        <is>
          <t>Derivative [Line Items]</t>
        </is>
      </c>
    </row>
    <row r="104">
      <c r="A104" s="4" t="inlineStr">
        <is>
          <t>Basis spread on variable rate</t>
        </is>
      </c>
      <c r="C104" s="4" t="inlineStr">
        <is>
          <t>2.25%</t>
        </is>
      </c>
    </row>
    <row r="105">
      <c r="A105" s="4" t="inlineStr">
        <is>
          <t>Cash Flow Hedge | Interest Rate Swap | Mortgage Debt Hedged Three</t>
        </is>
      </c>
    </row>
    <row r="106">
      <c r="A106" s="3" t="inlineStr">
        <is>
          <t>Derivative [Line Items]</t>
        </is>
      </c>
    </row>
    <row r="107">
      <c r="A107" s="4" t="inlineStr">
        <is>
          <t>Fixed rate</t>
        </is>
      </c>
      <c r="C107" s="4" t="inlineStr">
        <is>
          <t>1.80%</t>
        </is>
      </c>
    </row>
    <row r="108">
      <c r="A108" s="4" t="inlineStr">
        <is>
          <t>Notional amounts</t>
        </is>
      </c>
      <c r="C108" s="6" t="n">
        <v>45000000</v>
      </c>
      <c r="E108" s="5" t="n">
        <v>45000000</v>
      </c>
    </row>
    <row r="109">
      <c r="A109" s="4" t="inlineStr">
        <is>
          <t>Estimated fair value</t>
        </is>
      </c>
      <c r="C109" s="6" t="n">
        <v>-934000</v>
      </c>
      <c r="E109" s="5" t="n">
        <v>-248000</v>
      </c>
    </row>
    <row r="110">
      <c r="A110" s="4" t="inlineStr">
        <is>
          <t>Cash Flow Hedge | Interest Rate Swap | Mortgage Debt Hedged Three | LIBOR</t>
        </is>
      </c>
    </row>
    <row r="111">
      <c r="A111" s="3" t="inlineStr">
        <is>
          <t>Derivative [Line Items]</t>
        </is>
      </c>
    </row>
    <row r="112">
      <c r="A112" s="4" t="inlineStr">
        <is>
          <t>Basis spread on variable rate</t>
        </is>
      </c>
      <c r="C112" s="4" t="inlineStr">
        <is>
          <t>2.10%</t>
        </is>
      </c>
    </row>
    <row r="113">
      <c r="A113" s="4" t="inlineStr">
        <is>
          <t>Cash Flow Hedge | Interest Rate Swap | Mortgage Debt Hedged Four</t>
        </is>
      </c>
    </row>
    <row r="114">
      <c r="A114" s="3" t="inlineStr">
        <is>
          <t>Derivative [Line Items]</t>
        </is>
      </c>
    </row>
    <row r="115">
      <c r="A115" s="4" t="inlineStr">
        <is>
          <t>Fixed rate</t>
        </is>
      </c>
      <c r="C115" s="4" t="inlineStr">
        <is>
          <t>1.81%</t>
        </is>
      </c>
    </row>
    <row r="116">
      <c r="A116" s="4" t="inlineStr">
        <is>
          <t>Notional amounts</t>
        </is>
      </c>
      <c r="C116" s="6" t="n">
        <v>45000000</v>
      </c>
      <c r="E116" s="5" t="n">
        <v>45000000</v>
      </c>
    </row>
    <row r="117">
      <c r="A117" s="4" t="inlineStr">
        <is>
          <t>Estimated fair value</t>
        </is>
      </c>
      <c r="C117" s="6" t="n">
        <v>-943000</v>
      </c>
      <c r="E117" s="5" t="n">
        <v>-235000</v>
      </c>
    </row>
    <row r="118">
      <c r="A118" s="4" t="inlineStr">
        <is>
          <t>Cash Flow Hedge | Interest Rate Swap | Mortgage Debt Hedged Four | LIBOR</t>
        </is>
      </c>
    </row>
    <row r="119">
      <c r="A119" s="3" t="inlineStr">
        <is>
          <t>Derivative [Line Items]</t>
        </is>
      </c>
    </row>
    <row r="120">
      <c r="A120" s="4" t="inlineStr">
        <is>
          <t>Basis spread on variable rate</t>
        </is>
      </c>
      <c r="C120" s="4" t="inlineStr">
        <is>
          <t>2.10%</t>
        </is>
      </c>
    </row>
    <row r="121">
      <c r="A121" s="4" t="inlineStr">
        <is>
          <t>Cash Flow Hedge | Interest Rate Swap | 125 Term Loan Hedged Four</t>
        </is>
      </c>
    </row>
    <row r="122">
      <c r="A122" s="3" t="inlineStr">
        <is>
          <t>Derivative [Line Items]</t>
        </is>
      </c>
    </row>
    <row r="123">
      <c r="A123" s="4" t="inlineStr">
        <is>
          <t>Hedged debt</t>
        </is>
      </c>
      <c r="C123" s="6" t="n">
        <v>125000000</v>
      </c>
    </row>
    <row r="124">
      <c r="A124" s="4" t="inlineStr">
        <is>
          <t>Fixed rate</t>
        </is>
      </c>
      <c r="C124" s="4" t="inlineStr">
        <is>
          <t>1.92%</t>
        </is>
      </c>
    </row>
    <row r="125">
      <c r="A125" s="4" t="inlineStr">
        <is>
          <t>Notional amounts</t>
        </is>
      </c>
      <c r="C125" s="6" t="n">
        <v>40000000</v>
      </c>
      <c r="E125" s="5" t="n">
        <v>40000000</v>
      </c>
    </row>
    <row r="126">
      <c r="A126" s="4" t="inlineStr">
        <is>
          <t>Estimated fair value</t>
        </is>
      </c>
      <c r="C126" s="6" t="n">
        <v>-1367000</v>
      </c>
      <c r="E126" s="5" t="n">
        <v>-403000</v>
      </c>
    </row>
    <row r="127">
      <c r="A127" s="4" t="inlineStr">
        <is>
          <t>Cash Flow Hedge | Interest Rate Swap | 125 Term Loan Hedged Four | LIBOR</t>
        </is>
      </c>
    </row>
    <row r="128">
      <c r="A128" s="3" t="inlineStr">
        <is>
          <t>Derivative [Line Items]</t>
        </is>
      </c>
    </row>
    <row r="129">
      <c r="A129" s="4" t="inlineStr">
        <is>
          <t>Basis spread on variable rate</t>
        </is>
      </c>
      <c r="C129" s="4" t="inlineStr">
        <is>
          <t>2.00%</t>
        </is>
      </c>
    </row>
    <row r="130">
      <c r="A130" s="4" t="inlineStr">
        <is>
          <t>Cash Flow Hedge | Interest Rate Swap | 125 Term Loan Hedged Five</t>
        </is>
      </c>
    </row>
    <row r="131">
      <c r="A131" s="3" t="inlineStr">
        <is>
          <t>Derivative [Line Items]</t>
        </is>
      </c>
    </row>
    <row r="132">
      <c r="A132" s="4" t="inlineStr">
        <is>
          <t>Hedged debt</t>
        </is>
      </c>
      <c r="C132" s="6" t="n">
        <v>125000000</v>
      </c>
    </row>
    <row r="133">
      <c r="A133" s="4" t="inlineStr">
        <is>
          <t>Fixed rate</t>
        </is>
      </c>
      <c r="C133" s="4" t="inlineStr">
        <is>
          <t>1.92%</t>
        </is>
      </c>
    </row>
    <row r="134">
      <c r="A134" s="4" t="inlineStr">
        <is>
          <t>Notional amounts</t>
        </is>
      </c>
      <c r="C134" s="6" t="n">
        <v>40000000</v>
      </c>
      <c r="E134" s="5" t="n">
        <v>40000000</v>
      </c>
    </row>
    <row r="135">
      <c r="A135" s="4" t="inlineStr">
        <is>
          <t>Estimated fair value</t>
        </is>
      </c>
      <c r="C135" s="6" t="n">
        <v>-1368000</v>
      </c>
      <c r="E135" s="5" t="n">
        <v>-405000</v>
      </c>
    </row>
    <row r="136">
      <c r="A136" s="4" t="inlineStr">
        <is>
          <t>Cash Flow Hedge | Interest Rate Swap | 125 Term Loan Hedged Five | LIBOR</t>
        </is>
      </c>
    </row>
    <row r="137">
      <c r="A137" s="3" t="inlineStr">
        <is>
          <t>Derivative [Line Items]</t>
        </is>
      </c>
    </row>
    <row r="138">
      <c r="A138" s="4" t="inlineStr">
        <is>
          <t>Basis spread on variable rate</t>
        </is>
      </c>
      <c r="C138" s="4" t="inlineStr">
        <is>
          <t>2.00%</t>
        </is>
      </c>
    </row>
    <row r="139">
      <c r="A139" s="4" t="inlineStr">
        <is>
          <t>Cash Flow Hedge | Interest Rate Swap | 125 Term Loan Hedged Six</t>
        </is>
      </c>
    </row>
    <row r="140">
      <c r="A140" s="3" t="inlineStr">
        <is>
          <t>Derivative [Line Items]</t>
        </is>
      </c>
    </row>
    <row r="141">
      <c r="A141" s="4" t="inlineStr">
        <is>
          <t>Hedged debt</t>
        </is>
      </c>
      <c r="C141" s="6" t="n">
        <v>125000000</v>
      </c>
    </row>
    <row r="142">
      <c r="A142" s="4" t="inlineStr">
        <is>
          <t>Fixed rate</t>
        </is>
      </c>
      <c r="C142" s="4" t="inlineStr">
        <is>
          <t>1.92%</t>
        </is>
      </c>
    </row>
    <row r="143">
      <c r="A143" s="4" t="inlineStr">
        <is>
          <t>Notional amounts</t>
        </is>
      </c>
      <c r="C143" s="6" t="n">
        <v>25000000</v>
      </c>
      <c r="E143" s="5" t="n">
        <v>25000000</v>
      </c>
    </row>
    <row r="144">
      <c r="A144" s="4" t="inlineStr">
        <is>
          <t>Estimated fair value</t>
        </is>
      </c>
      <c r="C144" s="6" t="n">
        <v>-857000</v>
      </c>
      <c r="E144" s="5" t="n">
        <v>-256000</v>
      </c>
    </row>
    <row r="145">
      <c r="A145" s="4" t="inlineStr">
        <is>
          <t>Cash Flow Hedge | Interest Rate Swap | 125 Term Loan Hedged Six | LIBOR</t>
        </is>
      </c>
    </row>
    <row r="146">
      <c r="A146" s="3" t="inlineStr">
        <is>
          <t>Derivative [Line Items]</t>
        </is>
      </c>
    </row>
    <row r="147">
      <c r="A147" s="4" t="inlineStr">
        <is>
          <t>Basis spread on variable rate</t>
        </is>
      </c>
      <c r="C147" s="4" t="inlineStr">
        <is>
          <t>2.00%</t>
        </is>
      </c>
    </row>
    <row r="148">
      <c r="A148" s="4" t="inlineStr">
        <is>
          <t>Cash Flow Hedge | Interest Rate Swap | 125 Term Loan Hedged Seven</t>
        </is>
      </c>
    </row>
    <row r="149">
      <c r="A149" s="3" t="inlineStr">
        <is>
          <t>Derivative [Line Items]</t>
        </is>
      </c>
    </row>
    <row r="150">
      <c r="A150" s="4" t="inlineStr">
        <is>
          <t>Hedged debt</t>
        </is>
      </c>
      <c r="C150" s="6" t="n">
        <v>125000000</v>
      </c>
    </row>
    <row r="151">
      <c r="A151" s="4" t="inlineStr">
        <is>
          <t>Fixed rate</t>
        </is>
      </c>
      <c r="C151" s="4" t="inlineStr">
        <is>
          <t>1.92%</t>
        </is>
      </c>
    </row>
    <row r="152">
      <c r="A152" s="4" t="inlineStr">
        <is>
          <t>Notional amounts</t>
        </is>
      </c>
      <c r="C152" s="6" t="n">
        <v>20000000</v>
      </c>
      <c r="E152" s="5" t="n">
        <v>20000000</v>
      </c>
    </row>
    <row r="153">
      <c r="A153" s="4" t="inlineStr">
        <is>
          <t>Estimated fair value</t>
        </is>
      </c>
      <c r="C153" s="6" t="n">
        <v>-684000</v>
      </c>
      <c r="E153" s="5" t="n">
        <v>-202000</v>
      </c>
    </row>
    <row r="154">
      <c r="A154" s="4" t="inlineStr">
        <is>
          <t>Cash Flow Hedge | Interest Rate Swap | 125 Term Loan Hedged Seven | LIBOR</t>
        </is>
      </c>
    </row>
    <row r="155">
      <c r="A155" s="3" t="inlineStr">
        <is>
          <t>Derivative [Line Items]</t>
        </is>
      </c>
    </row>
    <row r="156">
      <c r="A156" s="4" t="inlineStr">
        <is>
          <t>Basis spread on variable rate</t>
        </is>
      </c>
      <c r="C156" s="4" t="inlineStr">
        <is>
          <t>2.00%</t>
        </is>
      </c>
    </row>
    <row r="157">
      <c r="A157" s="4" t="inlineStr">
        <is>
          <t>Cash Flow Hedge | Interest Rate Swap | Mortgage Debt Hedged Five</t>
        </is>
      </c>
    </row>
    <row r="158">
      <c r="A158" s="3" t="inlineStr">
        <is>
          <t>Derivative [Line Items]</t>
        </is>
      </c>
    </row>
    <row r="159">
      <c r="A159" s="4" t="inlineStr">
        <is>
          <t>Fixed rate</t>
        </is>
      </c>
      <c r="C159" s="4" t="inlineStr">
        <is>
          <t>2.80%</t>
        </is>
      </c>
    </row>
    <row r="160">
      <c r="A160" s="4" t="inlineStr">
        <is>
          <t>Notional amounts</t>
        </is>
      </c>
      <c r="C160" s="6" t="n">
        <v>24000000</v>
      </c>
      <c r="E160" s="5" t="n">
        <v>24000000</v>
      </c>
    </row>
    <row r="161">
      <c r="A161" s="4" t="inlineStr">
        <is>
          <t>Estimated fair value</t>
        </is>
      </c>
      <c r="C161" s="6" t="n">
        <v>-1432000</v>
      </c>
      <c r="E161" s="5" t="n">
        <v>-894000</v>
      </c>
    </row>
    <row r="162">
      <c r="A162" s="4" t="inlineStr">
        <is>
          <t>Cash Flow Hedge | Interest Rate Swap | Mortgage Debt Hedged Five | LIBOR</t>
        </is>
      </c>
    </row>
    <row r="163">
      <c r="A163" s="3" t="inlineStr">
        <is>
          <t>Derivative [Line Items]</t>
        </is>
      </c>
    </row>
    <row r="164">
      <c r="A164" s="4" t="inlineStr">
        <is>
          <t>Basis spread on variable rate</t>
        </is>
      </c>
      <c r="C164" s="4" t="inlineStr">
        <is>
          <t>2.10%</t>
        </is>
      </c>
    </row>
    <row r="165">
      <c r="A165" s="4" t="inlineStr">
        <is>
          <t>Cash Flow Hedge | Interest Rate Swap | Mortgage Debt Hedged Six</t>
        </is>
      </c>
    </row>
    <row r="166">
      <c r="A166" s="3" t="inlineStr">
        <is>
          <t>Derivative [Line Items]</t>
        </is>
      </c>
    </row>
    <row r="167">
      <c r="A167" s="4" t="inlineStr">
        <is>
          <t>Fixed rate</t>
        </is>
      </c>
      <c r="C167" s="4" t="inlineStr">
        <is>
          <t>2.89%</t>
        </is>
      </c>
    </row>
    <row r="168">
      <c r="A168" s="4" t="inlineStr">
        <is>
          <t>Notional amounts</t>
        </is>
      </c>
      <c r="C168" s="6" t="n">
        <v>41000000</v>
      </c>
      <c r="E168" s="5" t="n">
        <v>41000000</v>
      </c>
    </row>
    <row r="169">
      <c r="A169" s="4" t="inlineStr">
        <is>
          <t>Estimated fair value</t>
        </is>
      </c>
      <c r="C169" s="6" t="n">
        <v>-2529000</v>
      </c>
      <c r="E169" s="6" t="n">
        <v>-1638000</v>
      </c>
    </row>
    <row r="170">
      <c r="A170" s="4" t="inlineStr">
        <is>
          <t>Cash Flow Hedge | Interest Rate Swap | Mortgage Debt Hedged Six | LIBOR</t>
        </is>
      </c>
    </row>
    <row r="171">
      <c r="A171" s="3" t="inlineStr">
        <is>
          <t>Derivative [Line Items]</t>
        </is>
      </c>
    </row>
    <row r="172">
      <c r="A172" s="4" t="inlineStr">
        <is>
          <t>Basis spread on variable rate</t>
        </is>
      </c>
      <c r="C172" s="4" t="inlineStr">
        <is>
          <t>2.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63954</v>
      </c>
      <c r="C4" s="6" t="n">
        <v>268931</v>
      </c>
      <c r="D4" s="6" t="n">
        <v>294129</v>
      </c>
      <c r="E4" s="6" t="n">
        <v>866903</v>
      </c>
    </row>
    <row r="5">
      <c r="A5" s="3" t="inlineStr">
        <is>
          <t>Expenses:</t>
        </is>
      </c>
    </row>
    <row r="6">
      <c r="A6" s="4" t="inlineStr">
        <is>
          <t>Total hotel operating expenses</t>
        </is>
      </c>
      <c r="B6" s="5" t="n">
        <v>67393</v>
      </c>
      <c r="C6" s="5" t="n">
        <v>187180</v>
      </c>
      <c r="D6" s="5" t="n">
        <v>281181</v>
      </c>
      <c r="E6" s="5" t="n">
        <v>580053</v>
      </c>
    </row>
    <row r="7">
      <c r="A7" s="4" t="inlineStr">
        <is>
          <t>Depreciation and amortization</t>
        </is>
      </c>
      <c r="B7" s="5" t="n">
        <v>37307</v>
      </c>
      <c r="C7" s="5" t="n">
        <v>39072</v>
      </c>
      <c r="D7" s="5" t="n">
        <v>111660</v>
      </c>
      <c r="E7" s="5" t="n">
        <v>118760</v>
      </c>
    </row>
    <row r="8">
      <c r="A8" s="4" t="inlineStr">
        <is>
          <t>Real estate taxes, personal property taxes and insurance</t>
        </is>
      </c>
      <c r="B8" s="5" t="n">
        <v>13028</v>
      </c>
      <c r="C8" s="5" t="n">
        <v>13331</v>
      </c>
      <c r="D8" s="5" t="n">
        <v>39800</v>
      </c>
      <c r="E8" s="5" t="n">
        <v>38968</v>
      </c>
    </row>
    <row r="9">
      <c r="A9" s="4" t="inlineStr">
        <is>
          <t>Ground lease expense</t>
        </is>
      </c>
      <c r="B9" s="5" t="n">
        <v>478</v>
      </c>
      <c r="C9" s="5" t="n">
        <v>1071</v>
      </c>
      <c r="D9" s="5" t="n">
        <v>1604</v>
      </c>
      <c r="E9" s="5" t="n">
        <v>3319</v>
      </c>
    </row>
    <row r="10">
      <c r="A10" s="4" t="inlineStr">
        <is>
          <t>General and administrative expenses</t>
        </is>
      </c>
      <c r="B10" s="5" t="n">
        <v>6676</v>
      </c>
      <c r="C10" s="5" t="n">
        <v>7351</v>
      </c>
      <c r="D10" s="5" t="n">
        <v>24656</v>
      </c>
      <c r="E10" s="5" t="n">
        <v>22973</v>
      </c>
    </row>
    <row r="11">
      <c r="A11" s="4" t="inlineStr">
        <is>
          <t>Gain on business interruption insurance</t>
        </is>
      </c>
      <c r="B11" s="5" t="n">
        <v>0</v>
      </c>
      <c r="C11" s="5" t="n">
        <v>0</v>
      </c>
      <c r="D11" s="5" t="n">
        <v>0</v>
      </c>
      <c r="E11" s="5" t="n">
        <v>-823</v>
      </c>
    </row>
    <row r="12">
      <c r="A12" s="4" t="inlineStr">
        <is>
          <t>Acquisition, terminated transaction and pre-opening expenses</t>
        </is>
      </c>
      <c r="B12" s="5" t="n">
        <v>146</v>
      </c>
      <c r="C12" s="5" t="n">
        <v>662</v>
      </c>
      <c r="D12" s="5" t="n">
        <v>994</v>
      </c>
      <c r="E12" s="5" t="n">
        <v>947</v>
      </c>
    </row>
    <row r="13">
      <c r="A13" s="4" t="inlineStr">
        <is>
          <t>Impairment and other losses</t>
        </is>
      </c>
      <c r="B13" s="5" t="n">
        <v>8942</v>
      </c>
      <c r="C13" s="5" t="n">
        <v>0</v>
      </c>
      <c r="D13" s="5" t="n">
        <v>29044</v>
      </c>
      <c r="E13" s="5" t="n">
        <v>14771</v>
      </c>
    </row>
    <row r="14">
      <c r="A14" s="4" t="inlineStr">
        <is>
          <t>Total expenses</t>
        </is>
      </c>
      <c r="B14" s="5" t="n">
        <v>133970</v>
      </c>
      <c r="C14" s="5" t="n">
        <v>248667</v>
      </c>
      <c r="D14" s="5" t="n">
        <v>488939</v>
      </c>
      <c r="E14" s="5" t="n">
        <v>778968</v>
      </c>
    </row>
    <row r="15">
      <c r="A15" s="4" t="inlineStr">
        <is>
          <t>Operating (loss) income</t>
        </is>
      </c>
      <c r="B15" s="5" t="n">
        <v>-70016</v>
      </c>
      <c r="C15" s="5" t="n">
        <v>20264</v>
      </c>
      <c r="D15" s="5" t="n">
        <v>-194810</v>
      </c>
      <c r="E15" s="5" t="n">
        <v>87935</v>
      </c>
    </row>
    <row r="16">
      <c r="A16" s="4" t="inlineStr">
        <is>
          <t>Other income</t>
        </is>
      </c>
      <c r="B16" s="5" t="n">
        <v>26965</v>
      </c>
      <c r="C16" s="5" t="n">
        <v>257</v>
      </c>
      <c r="D16" s="5" t="n">
        <v>29335</v>
      </c>
      <c r="E16" s="5" t="n">
        <v>540</v>
      </c>
    </row>
    <row r="17">
      <c r="A17" s="4" t="inlineStr">
        <is>
          <t>Interest expense</t>
        </is>
      </c>
      <c r="B17" s="5" t="n">
        <v>-17006</v>
      </c>
      <c r="C17" s="5" t="n">
        <v>-12293</v>
      </c>
      <c r="D17" s="5" t="n">
        <v>-43601</v>
      </c>
      <c r="E17" s="5" t="n">
        <v>-37260</v>
      </c>
    </row>
    <row r="18">
      <c r="A18" s="4" t="inlineStr">
        <is>
          <t>Loss on extinguishment of debt</t>
        </is>
      </c>
      <c r="B18" s="5" t="n">
        <v>0</v>
      </c>
      <c r="C18" s="5" t="n">
        <v>0</v>
      </c>
      <c r="D18" s="5" t="n">
        <v>0</v>
      </c>
      <c r="E18" s="5" t="n">
        <v>-214</v>
      </c>
    </row>
    <row r="19">
      <c r="A19" s="4" t="inlineStr">
        <is>
          <t>Net (loss) income before income taxes</t>
        </is>
      </c>
      <c r="B19" s="5" t="n">
        <v>-60057</v>
      </c>
      <c r="C19" s="5" t="n">
        <v>8228</v>
      </c>
      <c r="D19" s="5" t="n">
        <v>-209076</v>
      </c>
      <c r="E19" s="5" t="n">
        <v>51001</v>
      </c>
    </row>
    <row r="20">
      <c r="A20" s="4" t="inlineStr">
        <is>
          <t>Income tax benefit (expense)</t>
        </is>
      </c>
      <c r="B20" s="5" t="n">
        <v>6448</v>
      </c>
      <c r="C20" s="5" t="n">
        <v>2442</v>
      </c>
      <c r="D20" s="5" t="n">
        <v>16849</v>
      </c>
      <c r="E20" s="5" t="n">
        <v>-9844</v>
      </c>
    </row>
    <row r="21">
      <c r="A21" s="4" t="inlineStr">
        <is>
          <t>Net (loss) income</t>
        </is>
      </c>
      <c r="B21" s="5" t="n">
        <v>-53609</v>
      </c>
      <c r="C21" s="5" t="n">
        <v>10670</v>
      </c>
      <c r="D21" s="5" t="n">
        <v>-192227</v>
      </c>
      <c r="E21" s="5" t="n">
        <v>41157</v>
      </c>
    </row>
    <row r="22">
      <c r="A22" s="4" t="inlineStr">
        <is>
          <t>Net loss (income) attributable to non-controlling interests (Note 1)</t>
        </is>
      </c>
      <c r="B22" s="5" t="n">
        <v>1265</v>
      </c>
      <c r="C22" s="5" t="n">
        <v>-355</v>
      </c>
      <c r="D22" s="5" t="n">
        <v>4619</v>
      </c>
      <c r="E22" s="5" t="n">
        <v>-1366</v>
      </c>
    </row>
    <row r="23">
      <c r="A23" s="4" t="inlineStr">
        <is>
          <t>Net (loss) income attributable to common stockholders</t>
        </is>
      </c>
      <c r="B23" s="6" t="n">
        <v>-52344</v>
      </c>
      <c r="C23" s="6" t="n">
        <v>10315</v>
      </c>
      <c r="D23" s="6" t="n">
        <v>-187608</v>
      </c>
      <c r="E23" s="6" t="n">
        <v>39791</v>
      </c>
    </row>
    <row r="24">
      <c r="A24" s="3" t="inlineStr">
        <is>
          <t>Basic and diluted (loss) earnings per share</t>
        </is>
      </c>
    </row>
    <row r="25">
      <c r="A25" s="4" t="inlineStr">
        <is>
          <t>Net income (loss) per share available to common stockholders - basic and diluted (in dollars per share)</t>
        </is>
      </c>
      <c r="B25" s="7" t="n">
        <v>-0.46</v>
      </c>
      <c r="C25" s="7" t="n">
        <v>0.09</v>
      </c>
      <c r="D25" s="7" t="n">
        <v>-1.66</v>
      </c>
      <c r="E25" s="7" t="n">
        <v>0.35</v>
      </c>
    </row>
    <row r="26">
      <c r="A26" s="4" t="inlineStr">
        <is>
          <t>Weighted average number of common shares, basic (in shares)</t>
        </is>
      </c>
      <c r="B26" s="5" t="n">
        <v>113730716</v>
      </c>
      <c r="C26" s="5" t="n">
        <v>112641568</v>
      </c>
      <c r="D26" s="5" t="n">
        <v>113407217</v>
      </c>
      <c r="E26" s="5" t="n">
        <v>112634174</v>
      </c>
    </row>
    <row r="27">
      <c r="A27" s="4" t="inlineStr">
        <is>
          <t>Weighted average number of common shares, diluted (in shares)</t>
        </is>
      </c>
      <c r="B27" s="5" t="n">
        <v>113730716</v>
      </c>
      <c r="C27" s="5" t="n">
        <v>112932952</v>
      </c>
      <c r="D27" s="5" t="n">
        <v>113407217</v>
      </c>
      <c r="E27" s="5" t="n">
        <v>112918790</v>
      </c>
    </row>
    <row r="28">
      <c r="A28" s="3" t="inlineStr">
        <is>
          <t>Comprehensive (Loss) Income:</t>
        </is>
      </c>
    </row>
    <row r="29">
      <c r="A29" s="4" t="inlineStr">
        <is>
          <t>Net (loss) income</t>
        </is>
      </c>
      <c r="B29" s="6" t="n">
        <v>-53609</v>
      </c>
      <c r="C29" s="6" t="n">
        <v>10670</v>
      </c>
      <c r="D29" s="6" t="n">
        <v>-192227</v>
      </c>
      <c r="E29" s="6" t="n">
        <v>41157</v>
      </c>
    </row>
    <row r="30">
      <c r="A30" s="3" t="inlineStr">
        <is>
          <t>Other comprehensive (loss) income:</t>
        </is>
      </c>
    </row>
    <row r="31">
      <c r="A31" s="4" t="inlineStr">
        <is>
          <t>Unrealized gain (loss) on interest rate derivative instruments</t>
        </is>
      </c>
      <c r="B31" s="5" t="n">
        <v>264</v>
      </c>
      <c r="C31" s="5" t="n">
        <v>-2168</v>
      </c>
      <c r="D31" s="5" t="n">
        <v>-18535</v>
      </c>
      <c r="E31" s="5" t="n">
        <v>-16703</v>
      </c>
    </row>
    <row r="32">
      <c r="A32" s="4" t="inlineStr">
        <is>
          <t>Reclassification adjustment for amounts recognized in net (loss) income (interest expense)</t>
        </is>
      </c>
      <c r="B32" s="5" t="n">
        <v>2840</v>
      </c>
      <c r="C32" s="5" t="n">
        <v>-802</v>
      </c>
      <c r="D32" s="5" t="n">
        <v>5511</v>
      </c>
      <c r="E32" s="5" t="n">
        <v>-3403</v>
      </c>
    </row>
    <row r="33">
      <c r="A33" s="4" t="inlineStr">
        <is>
          <t>Comprehensive (loss) income including portion attributable to noncontrolling interest</t>
        </is>
      </c>
      <c r="B33" s="5" t="n">
        <v>-50505</v>
      </c>
      <c r="C33" s="5" t="n">
        <v>7700</v>
      </c>
      <c r="D33" s="5" t="n">
        <v>-205251</v>
      </c>
      <c r="E33" s="5" t="n">
        <v>21051</v>
      </c>
    </row>
    <row r="34">
      <c r="A34" s="4" t="inlineStr">
        <is>
          <t>Comprehensive loss (income) attributable to non-controlling interests</t>
        </is>
      </c>
      <c r="B34" s="5" t="n">
        <v>1191</v>
      </c>
      <c r="C34" s="5" t="n">
        <v>-257</v>
      </c>
      <c r="D34" s="5" t="n">
        <v>5015</v>
      </c>
      <c r="E34" s="5" t="n">
        <v>-703</v>
      </c>
    </row>
    <row r="35">
      <c r="A35" s="4" t="inlineStr">
        <is>
          <t>Comprehensive (loss) income attributable to the Company</t>
        </is>
      </c>
      <c r="B35" s="5" t="n">
        <v>-49314</v>
      </c>
      <c r="C35" s="5" t="n">
        <v>7443</v>
      </c>
      <c r="D35" s="5" t="n">
        <v>-200236</v>
      </c>
      <c r="E35" s="5" t="n">
        <v>20348</v>
      </c>
    </row>
    <row r="36">
      <c r="A36" s="4" t="inlineStr">
        <is>
          <t>Rooms</t>
        </is>
      </c>
    </row>
    <row r="37">
      <c r="A37" s="3" t="inlineStr">
        <is>
          <t>Revenues:</t>
        </is>
      </c>
    </row>
    <row r="38">
      <c r="A38" s="4" t="inlineStr">
        <is>
          <t>Revenues</t>
        </is>
      </c>
      <c r="B38" s="5" t="n">
        <v>41081</v>
      </c>
      <c r="C38" s="5" t="n">
        <v>168744</v>
      </c>
      <c r="D38" s="5" t="n">
        <v>172550</v>
      </c>
      <c r="E38" s="5" t="n">
        <v>523912</v>
      </c>
    </row>
    <row r="39">
      <c r="A39" s="3" t="inlineStr">
        <is>
          <t>Expenses:</t>
        </is>
      </c>
    </row>
    <row r="40">
      <c r="A40" s="4" t="inlineStr">
        <is>
          <t>Expenses</t>
        </is>
      </c>
      <c r="B40" s="5" t="n">
        <v>14267</v>
      </c>
      <c r="C40" s="5" t="n">
        <v>40782</v>
      </c>
      <c r="D40" s="5" t="n">
        <v>56458</v>
      </c>
      <c r="E40" s="5" t="n">
        <v>123102</v>
      </c>
    </row>
    <row r="41">
      <c r="A41" s="4" t="inlineStr">
        <is>
          <t>Food and Beverage</t>
        </is>
      </c>
    </row>
    <row r="42">
      <c r="A42" s="3" t="inlineStr">
        <is>
          <t>Revenues:</t>
        </is>
      </c>
    </row>
    <row r="43">
      <c r="A43" s="4" t="inlineStr">
        <is>
          <t>Revenues</t>
        </is>
      </c>
      <c r="B43" s="5" t="n">
        <v>11762</v>
      </c>
      <c r="C43" s="5" t="n">
        <v>79825</v>
      </c>
      <c r="D43" s="5" t="n">
        <v>87587</v>
      </c>
      <c r="E43" s="5" t="n">
        <v>282685</v>
      </c>
    </row>
    <row r="44">
      <c r="A44" s="3" t="inlineStr">
        <is>
          <t>Expenses:</t>
        </is>
      </c>
    </row>
    <row r="45">
      <c r="A45" s="4" t="inlineStr">
        <is>
          <t>Expenses</t>
        </is>
      </c>
      <c r="B45" s="5" t="n">
        <v>14730</v>
      </c>
      <c r="C45" s="5" t="n">
        <v>57356</v>
      </c>
      <c r="D45" s="5" t="n">
        <v>75451</v>
      </c>
      <c r="E45" s="5" t="n">
        <v>184151</v>
      </c>
    </row>
    <row r="46">
      <c r="A46" s="4" t="inlineStr">
        <is>
          <t>Other</t>
        </is>
      </c>
    </row>
    <row r="47">
      <c r="A47" s="3" t="inlineStr">
        <is>
          <t>Revenues:</t>
        </is>
      </c>
    </row>
    <row r="48">
      <c r="A48" s="4" t="inlineStr">
        <is>
          <t>Revenues</t>
        </is>
      </c>
      <c r="B48" s="5" t="n">
        <v>11111</v>
      </c>
      <c r="C48" s="5" t="n">
        <v>20362</v>
      </c>
      <c r="D48" s="5" t="n">
        <v>33992</v>
      </c>
      <c r="E48" s="5" t="n">
        <v>60306</v>
      </c>
    </row>
    <row r="49">
      <c r="A49" s="4" t="inlineStr">
        <is>
          <t>Hotel, Other Direct</t>
        </is>
      </c>
    </row>
    <row r="50">
      <c r="A50" s="3" t="inlineStr">
        <is>
          <t>Expenses:</t>
        </is>
      </c>
    </row>
    <row r="51">
      <c r="A51" s="4" t="inlineStr">
        <is>
          <t>Other expenses</t>
        </is>
      </c>
      <c r="B51" s="5" t="n">
        <v>2863</v>
      </c>
      <c r="C51" s="5" t="n">
        <v>7576</v>
      </c>
      <c r="D51" s="5" t="n">
        <v>9763</v>
      </c>
      <c r="E51" s="5" t="n">
        <v>22594</v>
      </c>
    </row>
    <row r="52">
      <c r="A52" s="4" t="inlineStr">
        <is>
          <t>Hotel, Other Indirect</t>
        </is>
      </c>
    </row>
    <row r="53">
      <c r="A53" s="3" t="inlineStr">
        <is>
          <t>Expenses:</t>
        </is>
      </c>
    </row>
    <row r="54">
      <c r="A54" s="4" t="inlineStr">
        <is>
          <t>Other expenses</t>
        </is>
      </c>
      <c r="B54" s="5" t="n">
        <v>33490</v>
      </c>
      <c r="C54" s="5" t="n">
        <v>70874</v>
      </c>
      <c r="D54" s="5" t="n">
        <v>130297</v>
      </c>
      <c r="E54" s="5" t="n">
        <v>215103</v>
      </c>
    </row>
    <row r="55">
      <c r="A55" s="4" t="inlineStr">
        <is>
          <t>Management and Franchise</t>
        </is>
      </c>
    </row>
    <row r="56">
      <c r="A56" s="3" t="inlineStr">
        <is>
          <t>Expenses:</t>
        </is>
      </c>
    </row>
    <row r="57">
      <c r="A57" s="4" t="inlineStr">
        <is>
          <t>Expenses</t>
        </is>
      </c>
      <c r="B57" s="6" t="n">
        <v>2043</v>
      </c>
      <c r="C57" s="6" t="n">
        <v>10592</v>
      </c>
      <c r="D57" s="6" t="n">
        <v>9212</v>
      </c>
      <c r="E57" s="6" t="n">
        <v>35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ecognized Gain (Loss) on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Unrealized gain (loss) on interest rate derivative instruments</t>
        </is>
      </c>
      <c r="B4" s="6" t="n">
        <v>264</v>
      </c>
      <c r="C4" s="6" t="n">
        <v>-2168</v>
      </c>
      <c r="D4" s="6" t="n">
        <v>-18535</v>
      </c>
      <c r="E4" s="6" t="n">
        <v>-16703</v>
      </c>
    </row>
    <row r="5">
      <c r="A5" s="4" t="inlineStr">
        <is>
          <t>Reclassification adjustment for amounts recognized in net income (loss)</t>
        </is>
      </c>
      <c r="B5" s="5" t="n">
        <v>2840</v>
      </c>
      <c r="C5" s="5" t="n">
        <v>-802</v>
      </c>
      <c r="D5" s="5" t="n">
        <v>5511</v>
      </c>
      <c r="E5" s="5" t="n">
        <v>-3403</v>
      </c>
    </row>
    <row r="6">
      <c r="A6" s="4" t="inlineStr">
        <is>
          <t>Interest expense</t>
        </is>
      </c>
      <c r="B6" s="6" t="n">
        <v>17006</v>
      </c>
      <c r="C6" s="6" t="n">
        <v>12293</v>
      </c>
      <c r="D6" s="6" t="n">
        <v>43601</v>
      </c>
      <c r="E6" s="6" t="n">
        <v>372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9 Months Ended</t>
        </is>
      </c>
    </row>
    <row r="2">
      <c r="B2" s="2" t="inlineStr">
        <is>
          <t>Sep. 30, 2020USD ($)</t>
        </is>
      </c>
    </row>
    <row r="3">
      <c r="A3" s="3" t="inlineStr">
        <is>
          <t>Derivative Instruments and Hedging Activities Disclosure [Abstract]</t>
        </is>
      </c>
    </row>
    <row r="4">
      <c r="A4" s="4" t="inlineStr">
        <is>
          <t>Expected reclassification from accumulated OCI to interest expense in next twelve months</t>
        </is>
      </c>
      <c r="B4" s="6" t="n">
        <v>10</v>
      </c>
    </row>
    <row r="5">
      <c r="A5" s="4" t="inlineStr">
        <is>
          <t>Estimate of time for reclassification</t>
        </is>
      </c>
      <c r="B5"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Sep. 30, 2020</t>
        </is>
      </c>
      <c r="C1" s="2" t="inlineStr">
        <is>
          <t>Dec. 31, 2019</t>
        </is>
      </c>
    </row>
    <row r="2">
      <c r="A2" s="4" t="inlineStr">
        <is>
          <t>Recurring | Level 2 | Interest Rate Swap</t>
        </is>
      </c>
    </row>
    <row r="3">
      <c r="A3" s="3" t="inlineStr">
        <is>
          <t>Other assets</t>
        </is>
      </c>
    </row>
    <row r="4">
      <c r="A4" s="4" t="inlineStr">
        <is>
          <t>Interest rate swap assets</t>
        </is>
      </c>
      <c r="B4" s="6" t="n">
        <v>0</v>
      </c>
      <c r="C4" s="6" t="n">
        <v>13</v>
      </c>
    </row>
    <row r="5">
      <c r="A5" s="3" t="inlineStr">
        <is>
          <t>Liabilities</t>
        </is>
      </c>
    </row>
    <row r="6">
      <c r="A6" s="4" t="inlineStr">
        <is>
          <t>Interest rate swap liabilities</t>
        </is>
      </c>
      <c r="B6" s="5" t="n">
        <v>-17980</v>
      </c>
      <c r="C6" s="5" t="n">
        <v>-4967</v>
      </c>
    </row>
    <row r="7">
      <c r="A7" s="4" t="inlineStr">
        <is>
          <t>Recurring | Level 3 | Interest Rate Swap</t>
        </is>
      </c>
    </row>
    <row r="8">
      <c r="A8" s="3" t="inlineStr">
        <is>
          <t>Other assets</t>
        </is>
      </c>
    </row>
    <row r="9">
      <c r="A9" s="4" t="inlineStr">
        <is>
          <t>Interest rate swap assets</t>
        </is>
      </c>
      <c r="B9" s="5" t="n">
        <v>0</v>
      </c>
      <c r="C9" s="5" t="n">
        <v>0</v>
      </c>
    </row>
    <row r="10">
      <c r="A10" s="3" t="inlineStr">
        <is>
          <t>Liabilities</t>
        </is>
      </c>
    </row>
    <row r="11">
      <c r="A11" s="4" t="inlineStr">
        <is>
          <t>Interest rate swap liabilities</t>
        </is>
      </c>
      <c r="B11" s="5" t="n">
        <v>0</v>
      </c>
      <c r="C11" s="5" t="n">
        <v>0</v>
      </c>
    </row>
    <row r="12">
      <c r="A12" s="4" t="inlineStr">
        <is>
          <t>Nonrecurring | Level 2</t>
        </is>
      </c>
    </row>
    <row r="13">
      <c r="A13" s="3" t="inlineStr">
        <is>
          <t>Net investment properties</t>
        </is>
      </c>
    </row>
    <row r="14">
      <c r="A14" s="4" t="inlineStr">
        <is>
          <t>Renaissance Austin Hotel</t>
        </is>
      </c>
      <c r="B14" s="5" t="n">
        <v>68950</v>
      </c>
      <c r="C14" s="5" t="n">
        <v>0</v>
      </c>
    </row>
    <row r="15">
      <c r="A15" s="3" t="inlineStr">
        <is>
          <t>Intangible assets, net of accumulated amortization</t>
        </is>
      </c>
    </row>
    <row r="16">
      <c r="A16" s="4" t="inlineStr">
        <is>
          <t>Goodwill</t>
        </is>
      </c>
      <c r="B16" s="5" t="n">
        <v>0</v>
      </c>
      <c r="C16" s="5" t="n">
        <v>0</v>
      </c>
    </row>
    <row r="17">
      <c r="A17" s="4" t="inlineStr">
        <is>
          <t>Nonrecurring | Level 3</t>
        </is>
      </c>
    </row>
    <row r="18">
      <c r="A18" s="3" t="inlineStr">
        <is>
          <t>Net investment properties</t>
        </is>
      </c>
    </row>
    <row r="19">
      <c r="A19" s="4" t="inlineStr">
        <is>
          <t>Renaissance Austin Hotel</t>
        </is>
      </c>
      <c r="B19" s="5" t="n">
        <v>0</v>
      </c>
      <c r="C19" s="5" t="n">
        <v>0</v>
      </c>
    </row>
    <row r="20">
      <c r="A20" s="3" t="inlineStr">
        <is>
          <t>Intangible assets, net of accumulated amortization</t>
        </is>
      </c>
    </row>
    <row r="21">
      <c r="A21" s="4" t="inlineStr">
        <is>
          <t>Goodwill</t>
        </is>
      </c>
      <c r="B21" s="6" t="n">
        <v>0</v>
      </c>
      <c r="C21" s="6" t="n">
        <v>14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Goodwill (Details) - USD ($) $ in Thousands</t>
        </is>
      </c>
      <c r="B1" s="2" t="inlineStr">
        <is>
          <t>Sep. 30, 2020</t>
        </is>
      </c>
      <c r="C1" s="2" t="inlineStr">
        <is>
          <t>Dec. 31, 2019</t>
        </is>
      </c>
    </row>
    <row r="2">
      <c r="A2" s="3" t="inlineStr">
        <is>
          <t>Goodwill Balance</t>
        </is>
      </c>
    </row>
    <row r="3">
      <c r="A3" s="4" t="inlineStr">
        <is>
          <t>Goodwill</t>
        </is>
      </c>
      <c r="B3" s="6" t="n">
        <v>34352</v>
      </c>
      <c r="C3" s="6" t="n">
        <v>34352</v>
      </c>
    </row>
    <row r="4">
      <c r="A4" s="4" t="inlineStr">
        <is>
          <t>Cumulative Goodwill Impairment Losses</t>
        </is>
      </c>
      <c r="B4" s="5" t="n">
        <v>-29502</v>
      </c>
      <c r="C4" s="5" t="n">
        <v>-9400</v>
      </c>
    </row>
    <row r="5">
      <c r="A5" s="4" t="inlineStr">
        <is>
          <t>Carrying Value of Goodwill</t>
        </is>
      </c>
      <c r="B5" s="6" t="n">
        <v>4850</v>
      </c>
      <c r="C5" s="6" t="n">
        <v>24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and Carrying Value of Financial Instruments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Total Mortgage and Term Loans</t>
        </is>
      </c>
      <c r="B4" s="6" t="n">
        <v>1051630</v>
      </c>
      <c r="C4" s="6" t="n">
        <v>1139017</v>
      </c>
    </row>
    <row r="5">
      <c r="A5" s="4" t="inlineStr">
        <is>
          <t>Senior Secured Notes</t>
        </is>
      </c>
      <c r="B5" s="5" t="n">
        <v>300000</v>
      </c>
      <c r="C5" s="5" t="n">
        <v>0</v>
      </c>
    </row>
    <row r="6">
      <c r="A6" s="4" t="inlineStr">
        <is>
          <t>Revolving Credit Facility</t>
        </is>
      </c>
      <c r="B6" s="5" t="n">
        <v>306200</v>
      </c>
      <c r="C6" s="5" t="n">
        <v>160000</v>
      </c>
    </row>
    <row r="7">
      <c r="A7" s="4" t="inlineStr">
        <is>
          <t>Total</t>
        </is>
      </c>
      <c r="B7" s="5" t="n">
        <v>1657830</v>
      </c>
      <c r="C7" s="5" t="n">
        <v>1299017</v>
      </c>
    </row>
    <row r="8">
      <c r="A8" s="4" t="inlineStr">
        <is>
          <t>Estimated Fair Value</t>
        </is>
      </c>
    </row>
    <row r="9">
      <c r="A9" s="3" t="inlineStr">
        <is>
          <t>Fair Value, Balance Sheet Grouping, Financial Statement Captions [Line Items]</t>
        </is>
      </c>
    </row>
    <row r="10">
      <c r="A10" s="4" t="inlineStr">
        <is>
          <t>Total Mortgage and Term Loans</t>
        </is>
      </c>
      <c r="B10" s="5" t="n">
        <v>1027041</v>
      </c>
      <c r="C10" s="5" t="n">
        <v>1160588</v>
      </c>
    </row>
    <row r="11">
      <c r="A11" s="4" t="inlineStr">
        <is>
          <t>Senior Secured Notes</t>
        </is>
      </c>
      <c r="B11" s="5" t="n">
        <v>303410</v>
      </c>
      <c r="C11" s="5" t="n">
        <v>0</v>
      </c>
    </row>
    <row r="12">
      <c r="A12" s="4" t="inlineStr">
        <is>
          <t>Revolving Credit Facility</t>
        </is>
      </c>
      <c r="B12" s="5" t="n">
        <v>303270</v>
      </c>
      <c r="C12" s="5" t="n">
        <v>160886</v>
      </c>
    </row>
    <row r="13">
      <c r="A13" s="4" t="inlineStr">
        <is>
          <t>Total</t>
        </is>
      </c>
      <c r="B13" s="6" t="n">
        <v>1633721</v>
      </c>
      <c r="C13" s="6" t="n">
        <v>13214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Fair Value Measurements - Narrative (Details)</t>
        </is>
      </c>
      <c r="B1" s="2" t="inlineStr">
        <is>
          <t>3 Months Ended</t>
        </is>
      </c>
      <c r="F1" s="2" t="inlineStr">
        <is>
          <t>9 Months Ended</t>
        </is>
      </c>
      <c r="H1" s="2" t="inlineStr">
        <is>
          <t>12 Months Ended</t>
        </is>
      </c>
    </row>
    <row r="2">
      <c r="B2" s="2" t="inlineStr">
        <is>
          <t>Sep. 30, 2020USD ($)</t>
        </is>
      </c>
      <c r="C2" s="2" t="inlineStr">
        <is>
          <t>Jun. 30, 2020USD ($)</t>
        </is>
      </c>
      <c r="D2" s="2" t="inlineStr">
        <is>
          <t>Mar. 31, 2020USD ($)property</t>
        </is>
      </c>
      <c r="E2" s="2" t="inlineStr">
        <is>
          <t>Sep. 30, 2019USD ($)</t>
        </is>
      </c>
      <c r="F2" s="2" t="inlineStr">
        <is>
          <t>Sep. 30, 2020USD ($)</t>
        </is>
      </c>
      <c r="G2" s="2" t="inlineStr">
        <is>
          <t>Sep. 30, 2019USD ($)</t>
        </is>
      </c>
      <c r="H2" s="2" t="inlineStr">
        <is>
          <t>Dec. 31, 2019USD ($)</t>
        </is>
      </c>
      <c r="I2" s="2" t="inlineStr">
        <is>
          <t>Feb. 29, 2020USD ($)</t>
        </is>
      </c>
    </row>
    <row r="3">
      <c r="A3" s="3" t="inlineStr">
        <is>
          <t>Fair Value Measurement Inputs and Valuation Techniques [Line Items]</t>
        </is>
      </c>
    </row>
    <row r="4">
      <c r="A4" s="4" t="inlineStr">
        <is>
          <t>Number of hotels in goodwill analysis | property</t>
        </is>
      </c>
      <c r="D4" s="5" t="n">
        <v>3</v>
      </c>
    </row>
    <row r="5">
      <c r="A5" s="4" t="inlineStr">
        <is>
          <t>Goodwill impairment charge</t>
        </is>
      </c>
      <c r="E5" s="6" t="n">
        <v>0</v>
      </c>
      <c r="F5" s="6" t="n">
        <v>20100000</v>
      </c>
      <c r="G5" s="6" t="n">
        <v>0</v>
      </c>
    </row>
    <row r="6">
      <c r="A6" s="4" t="inlineStr">
        <is>
          <t>Renaissance Austin Hotel</t>
        </is>
      </c>
    </row>
    <row r="7">
      <c r="A7" s="3" t="inlineStr">
        <is>
          <t>Fair Value Measurement Inputs and Valuation Techniques [Line Items]</t>
        </is>
      </c>
    </row>
    <row r="8">
      <c r="A8" s="4" t="inlineStr">
        <is>
          <t>Gross sales price per agreement</t>
        </is>
      </c>
      <c r="B8" s="6" t="n">
        <v>70000000</v>
      </c>
      <c r="F8" s="5" t="n">
        <v>70000000</v>
      </c>
      <c r="I8" s="6" t="n">
        <v>100500000</v>
      </c>
    </row>
    <row r="9">
      <c r="A9" s="4" t="inlineStr">
        <is>
          <t>Impairment on write-down of property</t>
        </is>
      </c>
      <c r="B9" s="6" t="n">
        <v>8900000</v>
      </c>
      <c r="F9" s="6" t="n">
        <v>8900000</v>
      </c>
    </row>
    <row r="10">
      <c r="A10" s="4" t="inlineStr">
        <is>
          <t>Measurement Input, Discount Rate</t>
        </is>
      </c>
    </row>
    <row r="11">
      <c r="A11" s="3" t="inlineStr">
        <is>
          <t>Fair Value Measurement Inputs and Valuation Techniques [Line Items]</t>
        </is>
      </c>
    </row>
    <row r="12">
      <c r="A12" s="4" t="inlineStr">
        <is>
          <t>Weighted average effective interest rate (percent)</t>
        </is>
      </c>
      <c r="B12" s="9" t="n">
        <v>0.0305</v>
      </c>
      <c r="F12" s="9" t="n">
        <v>0.0305</v>
      </c>
      <c r="H12" s="9" t="n">
        <v>0.0315</v>
      </c>
    </row>
    <row r="13">
      <c r="A13" s="4" t="inlineStr">
        <is>
          <t>Marriott Chicago at Medical District UIC</t>
        </is>
      </c>
    </row>
    <row r="14">
      <c r="A14" s="3" t="inlineStr">
        <is>
          <t>Fair Value Measurement Inputs and Valuation Techniques [Line Items]</t>
        </is>
      </c>
    </row>
    <row r="15">
      <c r="A15" s="4" t="inlineStr">
        <is>
          <t>Impairment charge</t>
        </is>
      </c>
      <c r="G15" s="6" t="n">
        <v>14800000</v>
      </c>
    </row>
    <row r="16">
      <c r="A16" s="4" t="inlineStr">
        <is>
          <t>Andaz Savannah</t>
        </is>
      </c>
    </row>
    <row r="17">
      <c r="A17" s="3" t="inlineStr">
        <is>
          <t>Fair Value Measurement Inputs and Valuation Techniques [Line Items]</t>
        </is>
      </c>
    </row>
    <row r="18">
      <c r="A18" s="4" t="inlineStr">
        <is>
          <t>Goodwill impairment charge</t>
        </is>
      </c>
      <c r="D18" s="6" t="n">
        <v>6100000</v>
      </c>
    </row>
    <row r="19">
      <c r="A19" s="4" t="inlineStr">
        <is>
          <t>Bohemian Hotel Savannah Riverfront, Autograph Collection</t>
        </is>
      </c>
    </row>
    <row r="20">
      <c r="A20" s="3" t="inlineStr">
        <is>
          <t>Fair Value Measurement Inputs and Valuation Techniques [Line Items]</t>
        </is>
      </c>
    </row>
    <row r="21">
      <c r="A21" s="4" t="inlineStr">
        <is>
          <t>Goodwill impairment charge</t>
        </is>
      </c>
      <c r="C21" s="6" t="n">
        <v>3700000</v>
      </c>
      <c r="D21" s="6" t="n">
        <v>10300000</v>
      </c>
      <c r="H21" s="6" t="n">
        <v>9400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1</t>
        </is>
      </c>
    </row>
    <row r="3">
      <c r="A3" s="3" t="inlineStr">
        <is>
          <t>Income Tax Disclosure [Abstract]</t>
        </is>
      </c>
    </row>
    <row r="4">
      <c r="A4" s="4" t="inlineStr">
        <is>
          <t>Estimated federal and state combined effective rate (percent)</t>
        </is>
      </c>
      <c r="B4" s="4" t="inlineStr">
        <is>
          <t>19.37%</t>
        </is>
      </c>
      <c r="C4" s="4" t="inlineStr">
        <is>
          <t>31.41%</t>
        </is>
      </c>
      <c r="D4" s="4" t="inlineStr">
        <is>
          <t>19.37%</t>
        </is>
      </c>
      <c r="E4" s="4" t="inlineStr">
        <is>
          <t>31.41%</t>
        </is>
      </c>
    </row>
    <row r="5">
      <c r="A5" s="4" t="inlineStr">
        <is>
          <t>Income tax benefit (expense)</t>
        </is>
      </c>
      <c r="B5" s="6" t="n">
        <v>6448</v>
      </c>
      <c r="C5" s="6" t="n">
        <v>2442</v>
      </c>
      <c r="D5" s="6" t="n">
        <v>16849</v>
      </c>
      <c r="E5" s="6" t="n">
        <v>-9844</v>
      </c>
    </row>
    <row r="6">
      <c r="A6" s="4" t="inlineStr">
        <is>
          <t>Employee retention credits</t>
        </is>
      </c>
      <c r="B6" s="6" t="n">
        <v>2000</v>
      </c>
      <c r="D6" s="6" t="n">
        <v>2000</v>
      </c>
    </row>
    <row r="7">
      <c r="A7" s="4" t="inlineStr">
        <is>
          <t>Forecast</t>
        </is>
      </c>
    </row>
    <row r="8">
      <c r="A8" s="3" t="inlineStr">
        <is>
          <t>Operating Loss Carryforwards [Line Items]</t>
        </is>
      </c>
    </row>
    <row r="9">
      <c r="A9" s="4" t="inlineStr">
        <is>
          <t>Tax refunds expected</t>
        </is>
      </c>
      <c r="F9" s="6" t="n">
        <v>19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toc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Aggregate offering price of common stock authorized under at the market agreements</t>
        </is>
      </c>
      <c r="D4" s="6" t="n">
        <v>200000000</v>
      </c>
    </row>
    <row r="5">
      <c r="A5" s="4" t="inlineStr">
        <is>
          <t>Number of shares issued (in shares)</t>
        </is>
      </c>
      <c r="B5" s="5" t="n">
        <v>0</v>
      </c>
      <c r="C5" s="5" t="n">
        <v>0</v>
      </c>
      <c r="D5" s="5" t="n">
        <v>0</v>
      </c>
      <c r="E5" s="5" t="n">
        <v>0</v>
      </c>
    </row>
    <row r="6">
      <c r="A6" s="4" t="inlineStr">
        <is>
          <t>Aggregate offering price of common stock currently available for sale under at the market agreements</t>
        </is>
      </c>
      <c r="B6" s="6" t="n">
        <v>62600000</v>
      </c>
      <c r="D6" s="6" t="n">
        <v>62600000</v>
      </c>
    </row>
    <row r="7">
      <c r="A7" s="4" t="inlineStr">
        <is>
          <t>Shares repurchased (in shares)</t>
        </is>
      </c>
      <c r="B7" s="5" t="n">
        <v>0</v>
      </c>
      <c r="C7" s="5" t="n">
        <v>0</v>
      </c>
      <c r="D7" s="5" t="n">
        <v>165516</v>
      </c>
      <c r="E7" s="5" t="n">
        <v>0</v>
      </c>
    </row>
    <row r="8">
      <c r="A8" s="4" t="inlineStr">
        <is>
          <t>Shares repurchased, weighted average price per share (in dollars per share)</t>
        </is>
      </c>
      <c r="D8" s="7" t="n">
        <v>13.68</v>
      </c>
    </row>
    <row r="9">
      <c r="A9" s="4" t="inlineStr">
        <is>
          <t>Aggregate repurchase price</t>
        </is>
      </c>
      <c r="D9" s="6" t="n">
        <v>2264000</v>
      </c>
      <c r="E9" s="6" t="n">
        <v>0</v>
      </c>
    </row>
    <row r="10">
      <c r="A10" s="4" t="inlineStr">
        <is>
          <t>Repurchase Program</t>
        </is>
      </c>
    </row>
    <row r="11">
      <c r="A11" s="3" t="inlineStr">
        <is>
          <t>Class of Stock [Line Items]</t>
        </is>
      </c>
    </row>
    <row r="12">
      <c r="A12" s="4" t="inlineStr">
        <is>
          <t>Stock repurchase program authorized amount</t>
        </is>
      </c>
      <c r="B12" s="6" t="n">
        <v>175000000</v>
      </c>
      <c r="D12" s="5" t="n">
        <v>175000000</v>
      </c>
    </row>
    <row r="13">
      <c r="A13" s="4" t="inlineStr">
        <is>
          <t>Remaining share repurchase authorization</t>
        </is>
      </c>
      <c r="B13" s="6" t="n">
        <v>94700000</v>
      </c>
      <c r="D13" s="6" t="n">
        <v>947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tockholders' Equity - Distributions (Details) - $ / shares</t>
        </is>
      </c>
      <c r="B1" s="2" t="inlineStr">
        <is>
          <t>3 Months Ended</t>
        </is>
      </c>
      <c r="C1" s="2" t="inlineStr">
        <is>
          <t>9 Months Ended</t>
        </is>
      </c>
    </row>
    <row r="2">
      <c r="B2" s="2" t="inlineStr">
        <is>
          <t>Sep. 30, 2019</t>
        </is>
      </c>
      <c r="C2" s="2" t="inlineStr">
        <is>
          <t>Sep. 30, 2020</t>
        </is>
      </c>
      <c r="D2" s="2" t="inlineStr">
        <is>
          <t>Sep. 30, 2019</t>
        </is>
      </c>
    </row>
    <row r="3">
      <c r="A3" s="3" t="inlineStr">
        <is>
          <t>Equity [Abstract]</t>
        </is>
      </c>
    </row>
    <row r="4">
      <c r="A4" s="4" t="inlineStr">
        <is>
          <t>Dividends per Share/Unit (in dollars per share)</t>
        </is>
      </c>
      <c r="B4" s="8" t="n">
        <v>0.275</v>
      </c>
      <c r="C4" s="8" t="n">
        <v>0.275</v>
      </c>
      <c r="D4" s="8" t="n">
        <v>0.825</v>
      </c>
    </row>
    <row r="5">
      <c r="A5" s="4" t="inlineStr">
        <is>
          <t>Record Date</t>
        </is>
      </c>
      <c r="C5" s="4" t="inlineStr">
        <is>
          <t>Mar. 31,
		2020</t>
        </is>
      </c>
    </row>
    <row r="6">
      <c r="A6" s="4" t="inlineStr">
        <is>
          <t>Payable Date</t>
        </is>
      </c>
      <c r="C6" s="4" t="inlineStr">
        <is>
          <t>Apr. 15,
		202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on-controlling Interest of Common Units in Operating Partnership (Details) - USD ($) $ in Thousands</t>
        </is>
      </c>
      <c r="B1" s="2" t="inlineStr">
        <is>
          <t>1 Months Ended</t>
        </is>
      </c>
      <c r="D1" s="2" t="inlineStr">
        <is>
          <t>9 Months Ended</t>
        </is>
      </c>
    </row>
    <row r="2">
      <c r="B2" s="2" t="inlineStr">
        <is>
          <t>Jun. 30, 2020</t>
        </is>
      </c>
      <c r="C2" s="2" t="inlineStr">
        <is>
          <t>Feb. 29, 2020</t>
        </is>
      </c>
      <c r="D2" s="2" t="inlineStr">
        <is>
          <t>Sep. 30, 2020</t>
        </is>
      </c>
      <c r="E2" s="2" t="inlineStr">
        <is>
          <t>Sep. 30, 2019</t>
        </is>
      </c>
    </row>
    <row r="3">
      <c r="A3" s="3" t="inlineStr">
        <is>
          <t>Class of Stock [Line Items]</t>
        </is>
      </c>
    </row>
    <row r="4">
      <c r="A4" s="4" t="inlineStr">
        <is>
          <t>Common limited partnership units redeemed for cash (in shares)</t>
        </is>
      </c>
      <c r="B4" s="5" t="n">
        <v>273790</v>
      </c>
      <c r="C4" s="5" t="n">
        <v>457017</v>
      </c>
    </row>
    <row r="5">
      <c r="A5" s="4" t="inlineStr">
        <is>
          <t>Cash paid for redemption of common limited partnership units</t>
        </is>
      </c>
      <c r="C5" s="6" t="n">
        <v>8600</v>
      </c>
      <c r="D5" s="6" t="n">
        <v>8623</v>
      </c>
      <c r="E5" s="6" t="n">
        <v>0</v>
      </c>
    </row>
    <row r="6">
      <c r="A6" s="4" t="inlineStr">
        <is>
          <t>XHR LP (Operating Partnership)</t>
        </is>
      </c>
    </row>
    <row r="7">
      <c r="A7" s="3" t="inlineStr">
        <is>
          <t>Class of Stock [Line Items]</t>
        </is>
      </c>
    </row>
    <row r="8">
      <c r="A8" s="4" t="inlineStr">
        <is>
          <t>Ownership by noncontrolling owners (percent)</t>
        </is>
      </c>
      <c r="D8" s="4" t="inlineStr">
        <is>
          <t>2.40%</t>
        </is>
      </c>
    </row>
    <row r="9">
      <c r="A9" s="4" t="inlineStr">
        <is>
          <t>Number of vested units (in shares)</t>
        </is>
      </c>
      <c r="D9" s="5" t="n">
        <v>667290</v>
      </c>
    </row>
    <row r="10">
      <c r="A10" s="4" t="inlineStr">
        <is>
          <t>LTIP Units</t>
        </is>
      </c>
    </row>
    <row r="11">
      <c r="A11" s="3" t="inlineStr">
        <is>
          <t>Class of Stock [Line Items]</t>
        </is>
      </c>
    </row>
    <row r="12">
      <c r="A12" s="4" t="inlineStr">
        <is>
          <t>LTIP Units converted into common limited partnership units (in shares)</t>
        </is>
      </c>
      <c r="B12" s="5" t="n">
        <v>273790</v>
      </c>
      <c r="C12" s="5" t="n">
        <v>1305759</v>
      </c>
    </row>
    <row r="13">
      <c r="A13" s="4" t="inlineStr">
        <is>
          <t>Number of units outstanding, vested and nonvested (in shares)</t>
        </is>
      </c>
      <c r="D13" s="5" t="n">
        <v>2816392</v>
      </c>
    </row>
    <row r="14">
      <c r="A14" s="4" t="inlineStr">
        <is>
          <t>Common stock</t>
        </is>
      </c>
    </row>
    <row r="15">
      <c r="A15" s="3" t="inlineStr">
        <is>
          <t>Class of Stock [Line Items]</t>
        </is>
      </c>
    </row>
    <row r="16">
      <c r="A16" s="4" t="inlineStr">
        <is>
          <t>Shares issued for conversion of common limited partnership units</t>
        </is>
      </c>
      <c r="C16" s="5" t="n">
        <v>848742</v>
      </c>
      <c r="D16" s="5" t="n">
        <v>1122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Distributions in excess of retained earnings</t>
        </is>
      </c>
      <c r="G1" s="2" t="inlineStr">
        <is>
          <t>Non-controlling Interests of Operating Partnership</t>
        </is>
      </c>
    </row>
    <row r="2">
      <c r="A2" s="4" t="inlineStr">
        <is>
          <t>Beginning balance, shares outstanding (in shares) at Dec. 31, 2018</t>
        </is>
      </c>
      <c r="C2" s="5" t="n">
        <v>112583990</v>
      </c>
    </row>
    <row r="3">
      <c r="A3" s="4" t="inlineStr">
        <is>
          <t>Beginning balance of stockholders' equity, including portion attributable to noncontrolling interest at Dec. 31, 2018</t>
        </is>
      </c>
      <c r="B3" s="6" t="n">
        <v>1852705</v>
      </c>
      <c r="C3" s="6" t="n">
        <v>1126</v>
      </c>
      <c r="D3" s="6" t="n">
        <v>2059699</v>
      </c>
      <c r="E3" s="6" t="n">
        <v>12742</v>
      </c>
      <c r="F3" s="6" t="n">
        <v>-249654</v>
      </c>
      <c r="G3" s="6" t="n">
        <v>28792</v>
      </c>
    </row>
    <row r="4">
      <c r="A4" s="3" t="inlineStr">
        <is>
          <t>Increase (Decrease) in Stockholders' Equity [Roll Forward]</t>
        </is>
      </c>
    </row>
    <row r="5">
      <c r="A5" s="4" t="inlineStr">
        <is>
          <t>Net income (loss)</t>
        </is>
      </c>
      <c r="B5" s="6" t="n">
        <v>41157</v>
      </c>
      <c r="F5" s="5" t="n">
        <v>39791</v>
      </c>
      <c r="G5" s="5" t="n">
        <v>1366</v>
      </c>
    </row>
    <row r="6">
      <c r="A6" s="4" t="inlineStr">
        <is>
          <t>Repurchase of common shares, net (in shares)</t>
        </is>
      </c>
      <c r="B6" s="5" t="n">
        <v>0</v>
      </c>
    </row>
    <row r="7">
      <c r="A7" s="4" t="inlineStr">
        <is>
          <t>Dividends, common shares / units</t>
        </is>
      </c>
      <c r="B7" s="6" t="n">
        <v>-94599</v>
      </c>
      <c r="F7" s="5" t="n">
        <v>-93139</v>
      </c>
      <c r="G7" s="5" t="n">
        <v>-1460</v>
      </c>
    </row>
    <row r="8">
      <c r="A8" s="4" t="inlineStr">
        <is>
          <t>Share-based compensation (in shares)</t>
        </is>
      </c>
      <c r="C8" s="5" t="n">
        <v>81109</v>
      </c>
    </row>
    <row r="9">
      <c r="A9" s="4" t="inlineStr">
        <is>
          <t>Share-based compensation</t>
        </is>
      </c>
      <c r="B9" s="5" t="n">
        <v>7496</v>
      </c>
      <c r="C9" s="6" t="n">
        <v>1</v>
      </c>
      <c r="D9" s="5" t="n">
        <v>1426</v>
      </c>
      <c r="G9" s="5" t="n">
        <v>6069</v>
      </c>
    </row>
    <row r="10">
      <c r="A10" s="4" t="inlineStr">
        <is>
          <t>Shares redeemed to satisfy tax withholding on vested share based compensation (in shares)</t>
        </is>
      </c>
      <c r="C10" s="5" t="n">
        <v>-23531</v>
      </c>
    </row>
    <row r="11">
      <c r="A11" s="4" t="inlineStr">
        <is>
          <t>Shares redeemed to satisfy tax withholding on vested share-based compensation</t>
        </is>
      </c>
      <c r="B11" s="5" t="n">
        <v>-455</v>
      </c>
      <c r="D11" s="5" t="n">
        <v>-455</v>
      </c>
    </row>
    <row r="12">
      <c r="A12" s="4" t="inlineStr">
        <is>
          <t>Unrealized gain (loss) on interest rate derivative instruments</t>
        </is>
      </c>
      <c r="B12" s="5" t="n">
        <v>-16703</v>
      </c>
      <c r="E12" s="5" t="n">
        <v>-16152</v>
      </c>
      <c r="G12" s="5" t="n">
        <v>-551</v>
      </c>
    </row>
    <row r="13">
      <c r="A13" s="4" t="inlineStr">
        <is>
          <t>Reclassification adjustment for amounts recognized in net income (loss)</t>
        </is>
      </c>
      <c r="B13" s="5" t="n">
        <v>-3403</v>
      </c>
      <c r="E13" s="5" t="n">
        <v>-3291</v>
      </c>
      <c r="G13" s="5" t="n">
        <v>-112</v>
      </c>
    </row>
    <row r="14">
      <c r="A14" s="4" t="inlineStr">
        <is>
          <t>Ending balance, shares outstanding (in shares) at Sep. 30, 2019</t>
        </is>
      </c>
      <c r="C14" s="5" t="n">
        <v>112641568</v>
      </c>
    </row>
    <row r="15">
      <c r="A15" s="4" t="inlineStr">
        <is>
          <t>Ending balance of stockholders' equity, including portion attributable to noncontrolling interest at Sep. 30, 2019</t>
        </is>
      </c>
      <c r="B15" s="5" t="n">
        <v>1786198</v>
      </c>
      <c r="C15" s="6" t="n">
        <v>1127</v>
      </c>
      <c r="D15" s="5" t="n">
        <v>2060670</v>
      </c>
      <c r="E15" s="5" t="n">
        <v>-6701</v>
      </c>
      <c r="F15" s="5" t="n">
        <v>-303002</v>
      </c>
      <c r="G15" s="5" t="n">
        <v>34104</v>
      </c>
    </row>
    <row r="16">
      <c r="A16" s="4" t="inlineStr">
        <is>
          <t>Beginning balance, shares outstanding (in shares) at Jun. 30, 2019</t>
        </is>
      </c>
      <c r="C16" s="5" t="n">
        <v>112641568</v>
      </c>
    </row>
    <row r="17">
      <c r="A17" s="4" t="inlineStr">
        <is>
          <t>Beginning balance of stockholders' equity, including portion attributable to noncontrolling interest at Jun. 30, 2019</t>
        </is>
      </c>
      <c r="B17" s="5" t="n">
        <v>1807611</v>
      </c>
      <c r="C17" s="6" t="n">
        <v>1127</v>
      </c>
      <c r="D17" s="5" t="n">
        <v>2060190</v>
      </c>
      <c r="E17" s="5" t="n">
        <v>-3829</v>
      </c>
      <c r="F17" s="5" t="n">
        <v>-282258</v>
      </c>
      <c r="G17" s="5" t="n">
        <v>32381</v>
      </c>
    </row>
    <row r="18">
      <c r="A18" s="3" t="inlineStr">
        <is>
          <t>Increase (Decrease) in Stockholders' Equity [Roll Forward]</t>
        </is>
      </c>
    </row>
    <row r="19">
      <c r="A19" s="4" t="inlineStr">
        <is>
          <t>Net income (loss)</t>
        </is>
      </c>
      <c r="B19" s="6" t="n">
        <v>10670</v>
      </c>
      <c r="F19" s="5" t="n">
        <v>10315</v>
      </c>
      <c r="G19" s="5" t="n">
        <v>355</v>
      </c>
    </row>
    <row r="20">
      <c r="A20" s="4" t="inlineStr">
        <is>
          <t>Repurchase of common shares, net (in shares)</t>
        </is>
      </c>
      <c r="B20" s="5" t="n">
        <v>0</v>
      </c>
    </row>
    <row r="21">
      <c r="A21" s="4" t="inlineStr">
        <is>
          <t>Dividends, common shares / units</t>
        </is>
      </c>
      <c r="B21" s="6" t="n">
        <v>-31548</v>
      </c>
      <c r="F21" s="5" t="n">
        <v>-31059</v>
      </c>
      <c r="G21" s="5" t="n">
        <v>-489</v>
      </c>
    </row>
    <row r="22">
      <c r="A22" s="4" t="inlineStr">
        <is>
          <t>Share-based compensation (in shares)</t>
        </is>
      </c>
      <c r="C22" s="5" t="n">
        <v>0</v>
      </c>
    </row>
    <row r="23">
      <c r="A23" s="4" t="inlineStr">
        <is>
          <t>Share-based compensation</t>
        </is>
      </c>
      <c r="B23" s="5" t="n">
        <v>2435</v>
      </c>
      <c r="C23" s="6" t="n">
        <v>0</v>
      </c>
      <c r="D23" s="5" t="n">
        <v>480</v>
      </c>
      <c r="G23" s="5" t="n">
        <v>1955</v>
      </c>
    </row>
    <row r="24">
      <c r="A24" s="4" t="inlineStr">
        <is>
          <t>Shares redeemed to satisfy tax withholding on vested share based compensation (in shares)</t>
        </is>
      </c>
      <c r="C24" s="5" t="n">
        <v>0</v>
      </c>
    </row>
    <row r="25">
      <c r="A25" s="4" t="inlineStr">
        <is>
          <t>Shares redeemed to satisfy tax withholding on vested share-based compensation</t>
        </is>
      </c>
      <c r="B25" s="5" t="n">
        <v>0</v>
      </c>
      <c r="D25" s="5" t="n">
        <v>0</v>
      </c>
    </row>
    <row r="26">
      <c r="A26" s="4" t="inlineStr">
        <is>
          <t>Unrealized gain (loss) on interest rate derivative instruments</t>
        </is>
      </c>
      <c r="B26" s="5" t="n">
        <v>-2168</v>
      </c>
      <c r="E26" s="5" t="n">
        <v>-2096</v>
      </c>
      <c r="G26" s="5" t="n">
        <v>-72</v>
      </c>
    </row>
    <row r="27">
      <c r="A27" s="4" t="inlineStr">
        <is>
          <t>Reclassification adjustment for amounts recognized in net income (loss)</t>
        </is>
      </c>
      <c r="B27" s="5" t="n">
        <v>-802</v>
      </c>
      <c r="E27" s="5" t="n">
        <v>-776</v>
      </c>
      <c r="G27" s="5" t="n">
        <v>-26</v>
      </c>
    </row>
    <row r="28">
      <c r="A28" s="4" t="inlineStr">
        <is>
          <t>Ending balance, shares outstanding (in shares) at Sep. 30, 2019</t>
        </is>
      </c>
      <c r="C28" s="5" t="n">
        <v>112641568</v>
      </c>
    </row>
    <row r="29">
      <c r="A29" s="4" t="inlineStr">
        <is>
          <t>Ending balance of stockholders' equity, including portion attributable to noncontrolling interest at Sep. 30, 2019</t>
        </is>
      </c>
      <c r="B29" s="5" t="n">
        <v>1786198</v>
      </c>
      <c r="C29" s="6" t="n">
        <v>1127</v>
      </c>
      <c r="D29" s="5" t="n">
        <v>2060670</v>
      </c>
      <c r="E29" s="5" t="n">
        <v>-6701</v>
      </c>
      <c r="F29" s="5" t="n">
        <v>-303002</v>
      </c>
      <c r="G29" s="5" t="n">
        <v>34104</v>
      </c>
    </row>
    <row r="30">
      <c r="A30" s="4" t="inlineStr">
        <is>
          <t>Beginning balance, shares outstanding (in shares) at Dec. 31, 2019</t>
        </is>
      </c>
      <c r="C30" s="5" t="n">
        <v>112670757</v>
      </c>
    </row>
    <row r="31">
      <c r="A31" s="4" t="inlineStr">
        <is>
          <t>Beginning balance of stockholders' equity, including portion attributable to noncontrolling interest at Dec. 31, 2019</t>
        </is>
      </c>
      <c r="B31" s="5" t="n">
        <v>1775158</v>
      </c>
      <c r="C31" s="6" t="n">
        <v>1127</v>
      </c>
      <c r="D31" s="5" t="n">
        <v>2060924</v>
      </c>
      <c r="E31" s="5" t="n">
        <v>-4596</v>
      </c>
      <c r="F31" s="5" t="n">
        <v>-318434</v>
      </c>
      <c r="G31" s="5" t="n">
        <v>36137</v>
      </c>
    </row>
    <row r="32">
      <c r="A32" s="3" t="inlineStr">
        <is>
          <t>Increase (Decrease) in Stockholders' Equity [Roll Forward]</t>
        </is>
      </c>
    </row>
    <row r="33">
      <c r="A33" s="4" t="inlineStr">
        <is>
          <t>Net income (loss)</t>
        </is>
      </c>
      <c r="B33" s="6" t="n">
        <v>-192227</v>
      </c>
      <c r="F33" s="5" t="n">
        <v>-187608</v>
      </c>
      <c r="G33" s="5" t="n">
        <v>-4619</v>
      </c>
    </row>
    <row r="34">
      <c r="A34" s="4" t="inlineStr">
        <is>
          <t>Repurchase of common shares, net (in shares)</t>
        </is>
      </c>
      <c r="B34" s="5" t="n">
        <v>-165516</v>
      </c>
      <c r="C34" s="5" t="n">
        <v>-165516</v>
      </c>
    </row>
    <row r="35">
      <c r="A35" s="4" t="inlineStr">
        <is>
          <t>Repurchase of common shares, net</t>
        </is>
      </c>
      <c r="B35" s="6" t="n">
        <v>-2264</v>
      </c>
      <c r="C35" s="6" t="n">
        <v>-2</v>
      </c>
      <c r="D35" s="5" t="n">
        <v>-2262</v>
      </c>
    </row>
    <row r="36">
      <c r="A36" s="4" t="inlineStr">
        <is>
          <t>Dividends, common shares / units</t>
        </is>
      </c>
      <c r="B36" s="5" t="n">
        <v>-31620</v>
      </c>
      <c r="F36" s="5" t="n">
        <v>-31297</v>
      </c>
      <c r="G36" s="5" t="n">
        <v>-323</v>
      </c>
    </row>
    <row r="37">
      <c r="A37" s="4" t="inlineStr">
        <is>
          <t>Share-based compensation (in shares)</t>
        </is>
      </c>
      <c r="C37" s="5" t="n">
        <v>141553</v>
      </c>
    </row>
    <row r="38">
      <c r="A38" s="4" t="inlineStr">
        <is>
          <t>Share-based compensation</t>
        </is>
      </c>
      <c r="B38" s="5" t="n">
        <v>9380</v>
      </c>
      <c r="C38" s="6" t="n">
        <v>1</v>
      </c>
      <c r="D38" s="5" t="n">
        <v>2638</v>
      </c>
      <c r="G38" s="5" t="n">
        <v>6741</v>
      </c>
    </row>
    <row r="39">
      <c r="A39" s="4" t="inlineStr">
        <is>
          <t>Shares redeemed to satisfy tax withholding on vested share based compensation (in shares)</t>
        </is>
      </c>
      <c r="C39" s="5" t="n">
        <v>-38610</v>
      </c>
    </row>
    <row r="40">
      <c r="A40" s="4" t="inlineStr">
        <is>
          <t>Shares redeemed to satisfy tax withholding on vested share-based compensation</t>
        </is>
      </c>
      <c r="B40" s="5" t="n">
        <v>-565</v>
      </c>
      <c r="D40" s="5" t="n">
        <v>-565</v>
      </c>
    </row>
    <row r="41">
      <c r="A41" s="4" t="inlineStr">
        <is>
          <t>Redemption of Operating Partnership Units (in shares)</t>
        </is>
      </c>
      <c r="C41" s="5" t="n">
        <v>1122532</v>
      </c>
    </row>
    <row r="42">
      <c r="A42" s="4" t="inlineStr">
        <is>
          <t>Redemption of Operating Partnership Units</t>
        </is>
      </c>
      <c r="B42" s="5" t="n">
        <v>-8623</v>
      </c>
      <c r="C42" s="6" t="n">
        <v>12</v>
      </c>
      <c r="D42" s="5" t="n">
        <v>19143</v>
      </c>
      <c r="G42" s="5" t="n">
        <v>-27778</v>
      </c>
    </row>
    <row r="43">
      <c r="A43" s="4" t="inlineStr">
        <is>
          <t>Unrealized gain (loss) on interest rate derivative instruments</t>
        </is>
      </c>
      <c r="B43" s="5" t="n">
        <v>-18535</v>
      </c>
      <c r="E43" s="5" t="n">
        <v>-18005</v>
      </c>
      <c r="G43" s="5" t="n">
        <v>-530</v>
      </c>
    </row>
    <row r="44">
      <c r="A44" s="4" t="inlineStr">
        <is>
          <t>Reclassification adjustment for amounts recognized in net income (loss)</t>
        </is>
      </c>
      <c r="B44" s="5" t="n">
        <v>5511</v>
      </c>
      <c r="E44" s="5" t="n">
        <v>5377</v>
      </c>
      <c r="G44" s="5" t="n">
        <v>134</v>
      </c>
    </row>
    <row r="45">
      <c r="A45" s="4" t="inlineStr">
        <is>
          <t>Ending balance, shares outstanding (in shares) at Sep. 30, 2020</t>
        </is>
      </c>
      <c r="C45" s="5" t="n">
        <v>113730716</v>
      </c>
    </row>
    <row r="46">
      <c r="A46" s="4" t="inlineStr">
        <is>
          <t>Ending balance of stockholders' equity, including portion attributable to noncontrolling interest at Sep. 30, 2020</t>
        </is>
      </c>
      <c r="B46" s="5" t="n">
        <v>1536215</v>
      </c>
      <c r="C46" s="6" t="n">
        <v>1138</v>
      </c>
      <c r="D46" s="5" t="n">
        <v>2079878</v>
      </c>
      <c r="E46" s="5" t="n">
        <v>-17224</v>
      </c>
      <c r="F46" s="5" t="n">
        <v>-537339</v>
      </c>
      <c r="G46" s="5" t="n">
        <v>9762</v>
      </c>
    </row>
    <row r="47">
      <c r="A47" s="4" t="inlineStr">
        <is>
          <t>Beginning balance, shares outstanding (in shares) at Jun. 30, 2020</t>
        </is>
      </c>
      <c r="C47" s="5" t="n">
        <v>113730716</v>
      </c>
    </row>
    <row r="48">
      <c r="A48" s="4" t="inlineStr">
        <is>
          <t>Beginning balance of stockholders' equity, including portion attributable to noncontrolling interest at Jun. 30, 2020</t>
        </is>
      </c>
      <c r="B48" s="5" t="n">
        <v>1584224</v>
      </c>
      <c r="C48" s="6" t="n">
        <v>1138</v>
      </c>
      <c r="D48" s="5" t="n">
        <v>2079281</v>
      </c>
      <c r="E48" s="5" t="n">
        <v>-20254</v>
      </c>
      <c r="F48" s="5" t="n">
        <v>-484995</v>
      </c>
      <c r="G48" s="5" t="n">
        <v>9054</v>
      </c>
    </row>
    <row r="49">
      <c r="A49" s="3" t="inlineStr">
        <is>
          <t>Increase (Decrease) in Stockholders' Equity [Roll Forward]</t>
        </is>
      </c>
    </row>
    <row r="50">
      <c r="A50" s="4" t="inlineStr">
        <is>
          <t>Net income (loss)</t>
        </is>
      </c>
      <c r="B50" s="6" t="n">
        <v>-53609</v>
      </c>
      <c r="F50" s="5" t="n">
        <v>-52344</v>
      </c>
      <c r="G50" s="5" t="n">
        <v>-1265</v>
      </c>
    </row>
    <row r="51">
      <c r="A51" s="4" t="inlineStr">
        <is>
          <t>Repurchase of common shares, net (in shares)</t>
        </is>
      </c>
      <c r="B51" s="5" t="n">
        <v>0</v>
      </c>
    </row>
    <row r="52">
      <c r="A52" s="4" t="inlineStr">
        <is>
          <t>Share-based compensation (in shares)</t>
        </is>
      </c>
      <c r="C52" s="5" t="n">
        <v>0</v>
      </c>
    </row>
    <row r="53">
      <c r="A53" s="4" t="inlineStr">
        <is>
          <t>Share-based compensation</t>
        </is>
      </c>
      <c r="B53" s="6" t="n">
        <v>2496</v>
      </c>
      <c r="C53" s="6" t="n">
        <v>0</v>
      </c>
      <c r="D53" s="5" t="n">
        <v>597</v>
      </c>
      <c r="G53" s="5" t="n">
        <v>1899</v>
      </c>
    </row>
    <row r="54">
      <c r="A54" s="4" t="inlineStr">
        <is>
          <t>Unrealized gain (loss) on interest rate derivative instruments</t>
        </is>
      </c>
      <c r="B54" s="5" t="n">
        <v>264</v>
      </c>
      <c r="E54" s="5" t="n">
        <v>258</v>
      </c>
      <c r="G54" s="5" t="n">
        <v>6</v>
      </c>
    </row>
    <row r="55">
      <c r="A55" s="4" t="inlineStr">
        <is>
          <t>Reclassification adjustment for amounts recognized in net income (loss)</t>
        </is>
      </c>
      <c r="B55" s="5" t="n">
        <v>2840</v>
      </c>
      <c r="E55" s="5" t="n">
        <v>2772</v>
      </c>
      <c r="G55" s="5" t="n">
        <v>68</v>
      </c>
    </row>
    <row r="56">
      <c r="A56" s="4" t="inlineStr">
        <is>
          <t>Ending balance, shares outstanding (in shares) at Sep. 30, 2020</t>
        </is>
      </c>
      <c r="C56" s="5" t="n">
        <v>113730716</v>
      </c>
    </row>
    <row r="57">
      <c r="A57" s="4" t="inlineStr">
        <is>
          <t>Ending balance of stockholders' equity, including portion attributable to noncontrolling interest at Sep. 30, 2020</t>
        </is>
      </c>
      <c r="B57" s="6" t="n">
        <v>1536215</v>
      </c>
      <c r="C57" s="6" t="n">
        <v>1138</v>
      </c>
      <c r="D57" s="6" t="n">
        <v>2079878</v>
      </c>
      <c r="E57" s="6" t="n">
        <v>-17224</v>
      </c>
      <c r="F57" s="6" t="n">
        <v>-537339</v>
      </c>
      <c r="G57" s="6" t="n">
        <v>9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attributable to common stockholders</t>
        </is>
      </c>
      <c r="B4" s="6" t="n">
        <v>-52344</v>
      </c>
      <c r="C4" s="6" t="n">
        <v>10315</v>
      </c>
      <c r="D4" s="6" t="n">
        <v>-187608</v>
      </c>
      <c r="E4" s="6" t="n">
        <v>39791</v>
      </c>
    </row>
    <row r="5">
      <c r="A5" s="4" t="inlineStr">
        <is>
          <t>Dividends paid on unvested share-based compensation</t>
        </is>
      </c>
      <c r="B5" s="5" t="n">
        <v>0</v>
      </c>
      <c r="C5" s="5" t="n">
        <v>-141</v>
      </c>
      <c r="D5" s="5" t="n">
        <v>-150</v>
      </c>
      <c r="E5" s="5" t="n">
        <v>-424</v>
      </c>
    </row>
    <row r="6">
      <c r="A6" s="4" t="inlineStr">
        <is>
          <t>Net (loss) income available to common stockholders</t>
        </is>
      </c>
      <c r="B6" s="6" t="n">
        <v>-52344</v>
      </c>
      <c r="C6" s="6" t="n">
        <v>10174</v>
      </c>
      <c r="D6" s="6" t="n">
        <v>-187758</v>
      </c>
      <c r="E6" s="6" t="n">
        <v>39367</v>
      </c>
    </row>
    <row r="7">
      <c r="A7" s="3" t="inlineStr">
        <is>
          <t>Denominator:</t>
        </is>
      </c>
    </row>
    <row r="8">
      <c r="A8" s="4" t="inlineStr">
        <is>
          <t>Weighted average shares outstanding - Basic (in shares)</t>
        </is>
      </c>
      <c r="B8" s="5" t="n">
        <v>113730716</v>
      </c>
      <c r="C8" s="5" t="n">
        <v>112641568</v>
      </c>
      <c r="D8" s="5" t="n">
        <v>113407217</v>
      </c>
      <c r="E8" s="5" t="n">
        <v>112634174</v>
      </c>
    </row>
    <row r="9">
      <c r="A9" s="4" t="inlineStr">
        <is>
          <t>Effect of dilutive share-based compensation (in shares)</t>
        </is>
      </c>
      <c r="B9" s="5" t="n">
        <v>0</v>
      </c>
      <c r="C9" s="5" t="n">
        <v>291384</v>
      </c>
      <c r="D9" s="5" t="n">
        <v>0</v>
      </c>
      <c r="E9" s="5" t="n">
        <v>284616</v>
      </c>
    </row>
    <row r="10">
      <c r="A10" s="4" t="inlineStr">
        <is>
          <t>Weighted average shares outstanding - Diluted (in shares)</t>
        </is>
      </c>
      <c r="B10" s="5" t="n">
        <v>113730716</v>
      </c>
      <c r="C10" s="5" t="n">
        <v>112932952</v>
      </c>
      <c r="D10" s="5" t="n">
        <v>113407217</v>
      </c>
      <c r="E10" s="5" t="n">
        <v>112918790</v>
      </c>
    </row>
    <row r="11">
      <c r="A11" s="3" t="inlineStr">
        <is>
          <t>Basic and diluted earnings per share:</t>
        </is>
      </c>
    </row>
    <row r="12">
      <c r="A12" s="4" t="inlineStr">
        <is>
          <t>Net income (loss) per share available to common stockholders - basic and diluted (in dollars per share)</t>
        </is>
      </c>
      <c r="B12" s="7" t="n">
        <v>-0.46</v>
      </c>
      <c r="C12" s="7" t="n">
        <v>0.09</v>
      </c>
      <c r="D12" s="7" t="n">
        <v>-1.66</v>
      </c>
      <c r="E12" s="7" t="n">
        <v>0.35</v>
      </c>
    </row>
    <row r="13">
      <c r="A13" s="4" t="inlineStr">
        <is>
          <t>Anti-dilutive shares excluded from calculation of diluted earnings per share</t>
        </is>
      </c>
      <c r="B13" s="5" t="n">
        <v>263383</v>
      </c>
      <c r="D13" s="5" t="n">
        <v>2602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2015 Incentive Award Plan (Details) - shares</t>
        </is>
      </c>
      <c r="B1" s="2" t="inlineStr">
        <is>
          <t>1 Months Ended</t>
        </is>
      </c>
    </row>
    <row r="2">
      <c r="B2" s="2" t="inlineStr">
        <is>
          <t>May 31, 2020</t>
        </is>
      </c>
      <c r="C2" s="2" t="inlineStr">
        <is>
          <t>Sep. 30, 2020</t>
        </is>
      </c>
    </row>
    <row r="3">
      <c r="A3" s="3" t="inlineStr">
        <is>
          <t>Share-based Payment Arrangement [Abstract]</t>
        </is>
      </c>
    </row>
    <row r="4">
      <c r="A4" s="4" t="inlineStr">
        <is>
          <t>Increased in aggregate number of shares of common stock that may be issued pursuant to awards (in shares)</t>
        </is>
      </c>
      <c r="B4" s="5" t="n">
        <v>2000000</v>
      </c>
    </row>
    <row r="5">
      <c r="A5" s="4" t="inlineStr">
        <is>
          <t>Aggregate share authorization (in shares)</t>
        </is>
      </c>
      <c r="C5" s="5" t="n">
        <v>33651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hare Based Compensation - Restricted Stock Unit Grants (Details) - $ / shares</t>
        </is>
      </c>
      <c r="B1" s="2" t="inlineStr">
        <is>
          <t>1 Months Ended</t>
        </is>
      </c>
      <c r="D1" s="2" t="inlineStr">
        <is>
          <t>9 Months Ended</t>
        </is>
      </c>
    </row>
    <row r="2">
      <c r="B2" s="2" t="inlineStr">
        <is>
          <t>Jun. 30, 2020</t>
        </is>
      </c>
      <c r="C2" s="2" t="inlineStr">
        <is>
          <t>Mar. 31, 2020</t>
        </is>
      </c>
      <c r="D2" s="2" t="inlineStr">
        <is>
          <t>Sep. 30, 2020</t>
        </is>
      </c>
    </row>
    <row r="3">
      <c r="A3" s="3" t="inlineStr">
        <is>
          <t>Share-based Compensation Arrangement by Share-based Payment Award [Line Items]</t>
        </is>
      </c>
    </row>
    <row r="4">
      <c r="A4" s="4" t="inlineStr">
        <is>
          <t>Granted (in shares)</t>
        </is>
      </c>
      <c r="D4" s="5" t="n">
        <v>2036631</v>
      </c>
    </row>
    <row r="5">
      <c r="A5" s="4" t="inlineStr">
        <is>
          <t>Restricted Stock Units</t>
        </is>
      </c>
    </row>
    <row r="6">
      <c r="A6" s="3" t="inlineStr">
        <is>
          <t>Share-based Compensation Arrangement by Share-based Payment Award [Line Items]</t>
        </is>
      </c>
    </row>
    <row r="7">
      <c r="A7" s="4" t="inlineStr">
        <is>
          <t>Weighted average grant date fair value (in dollars per share)</t>
        </is>
      </c>
      <c r="B7" s="7" t="n">
        <v>12.34</v>
      </c>
      <c r="C7" s="7" t="n">
        <v>9.699999999999999</v>
      </c>
    </row>
    <row r="8">
      <c r="A8" s="4" t="inlineStr">
        <is>
          <t>Restricted Stock Units, Time-Based</t>
        </is>
      </c>
    </row>
    <row r="9">
      <c r="A9" s="3" t="inlineStr">
        <is>
          <t>Share-based Compensation Arrangement by Share-based Payment Award [Line Items]</t>
        </is>
      </c>
    </row>
    <row r="10">
      <c r="A10" s="4" t="inlineStr">
        <is>
          <t>Granted (in shares)</t>
        </is>
      </c>
      <c r="B10" s="5" t="n">
        <v>98060</v>
      </c>
      <c r="C10" s="5" t="n">
        <v>112937</v>
      </c>
    </row>
    <row r="11">
      <c r="A11" s="4" t="inlineStr">
        <is>
          <t>Restricted Stock Units, Performance-Based</t>
        </is>
      </c>
    </row>
    <row r="12">
      <c r="A12" s="3" t="inlineStr">
        <is>
          <t>Share-based Compensation Arrangement by Share-based Payment Award [Line Items]</t>
        </is>
      </c>
    </row>
    <row r="13">
      <c r="A13" s="4" t="inlineStr">
        <is>
          <t>Granted (in shares)</t>
        </is>
      </c>
      <c r="B13" s="5" t="n">
        <v>0</v>
      </c>
      <c r="C13" s="5" t="n">
        <v>163501</v>
      </c>
    </row>
    <row r="14">
      <c r="A14" s="4" t="inlineStr">
        <is>
          <t>March 2020 Grant | Restricted Stock Units, Time-Based | Vesting Tranche One</t>
        </is>
      </c>
    </row>
    <row r="15">
      <c r="A15" s="3" t="inlineStr">
        <is>
          <t>Share-based Compensation Arrangement by Share-based Payment Award [Line Items]</t>
        </is>
      </c>
    </row>
    <row r="16">
      <c r="A16" s="4" t="inlineStr">
        <is>
          <t>Award vesting rights (percent)</t>
        </is>
      </c>
      <c r="C16" s="4" t="inlineStr">
        <is>
          <t>33.00%</t>
        </is>
      </c>
    </row>
    <row r="17">
      <c r="A17" s="4" t="inlineStr">
        <is>
          <t>March 2020 Grant | Restricted Stock Units, Time-Based | Vesting Tranche Two</t>
        </is>
      </c>
    </row>
    <row r="18">
      <c r="A18" s="3" t="inlineStr">
        <is>
          <t>Share-based Compensation Arrangement by Share-based Payment Award [Line Items]</t>
        </is>
      </c>
    </row>
    <row r="19">
      <c r="A19" s="4" t="inlineStr">
        <is>
          <t>Award vesting rights (percent)</t>
        </is>
      </c>
      <c r="C19" s="4" t="inlineStr">
        <is>
          <t>33.00%</t>
        </is>
      </c>
    </row>
    <row r="20">
      <c r="A20" s="4" t="inlineStr">
        <is>
          <t>March 2020 Grant | Restricted Stock Units, Time-Based | Vesting Tranche Three</t>
        </is>
      </c>
    </row>
    <row r="21">
      <c r="A21" s="3" t="inlineStr">
        <is>
          <t>Share-based Compensation Arrangement by Share-based Payment Award [Line Items]</t>
        </is>
      </c>
    </row>
    <row r="22">
      <c r="A22" s="4" t="inlineStr">
        <is>
          <t>Award vesting rights (percent)</t>
        </is>
      </c>
      <c r="C22" s="4" t="inlineStr">
        <is>
          <t>3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30" customWidth="1" min="2" max="2"/>
    <col width="37" customWidth="1" min="3" max="3"/>
    <col width="30" customWidth="1" min="4" max="4"/>
    <col width="20" customWidth="1" min="5" max="5"/>
  </cols>
  <sheetData>
    <row r="1">
      <c r="A1" s="1" t="inlineStr">
        <is>
          <t>Share Based Compensation - LTIP Unit Grants (Details)</t>
        </is>
      </c>
      <c r="B1" s="2" t="inlineStr">
        <is>
          <t>1 Months Ended</t>
        </is>
      </c>
      <c r="E1" s="2" t="inlineStr">
        <is>
          <t>9 Months Ended</t>
        </is>
      </c>
    </row>
    <row r="2">
      <c r="B2" s="2" t="inlineStr">
        <is>
          <t>Jun. 30, 2020$ / sharesshares</t>
        </is>
      </c>
      <c r="C2" s="2" t="inlineStr">
        <is>
          <t>May 31, 2020director$ / sharesshares</t>
        </is>
      </c>
      <c r="D2" s="2" t="inlineStr">
        <is>
          <t>Mar. 31, 2020$ / sharesshares</t>
        </is>
      </c>
      <c r="E2" s="2" t="inlineStr">
        <is>
          <t>Sep. 30, 2020shares</t>
        </is>
      </c>
    </row>
    <row r="3">
      <c r="A3" s="3" t="inlineStr">
        <is>
          <t>Share-based Compensation Arrangement by Share-based Payment Award [Line Items]</t>
        </is>
      </c>
    </row>
    <row r="4">
      <c r="A4" s="4" t="inlineStr">
        <is>
          <t>Granted (in shares)</t>
        </is>
      </c>
      <c r="E4" s="5" t="n">
        <v>2036631</v>
      </c>
    </row>
    <row r="5">
      <c r="A5" s="4" t="inlineStr">
        <is>
          <t>Time-Based LTIP Units and Class A LTIP Units</t>
        </is>
      </c>
    </row>
    <row r="6">
      <c r="A6" s="3" t="inlineStr">
        <is>
          <t>Share-based Compensation Arrangement by Share-based Payment Award [Line Items]</t>
        </is>
      </c>
    </row>
    <row r="7">
      <c r="A7" s="4" t="inlineStr">
        <is>
          <t>Weighted average grant date fair value (in dollars per share) | $ / shares</t>
        </is>
      </c>
      <c r="B7" s="7" t="n">
        <v>12.34</v>
      </c>
      <c r="D7" s="7" t="n">
        <v>5.79</v>
      </c>
    </row>
    <row r="8">
      <c r="A8" s="4" t="inlineStr">
        <is>
          <t>Time-Based LTIP Units</t>
        </is>
      </c>
    </row>
    <row r="9">
      <c r="A9" s="3" t="inlineStr">
        <is>
          <t>Share-based Compensation Arrangement by Share-based Payment Award [Line Items]</t>
        </is>
      </c>
    </row>
    <row r="10">
      <c r="A10" s="4" t="inlineStr">
        <is>
          <t>Granted (in shares)</t>
        </is>
      </c>
      <c r="B10" s="5" t="n">
        <v>607965</v>
      </c>
      <c r="D10" s="5" t="n">
        <v>100899</v>
      </c>
    </row>
    <row r="11">
      <c r="A11" s="4" t="inlineStr">
        <is>
          <t>Class A LTIP Units</t>
        </is>
      </c>
    </row>
    <row r="12">
      <c r="A12" s="3" t="inlineStr">
        <is>
          <t>Share-based Compensation Arrangement by Share-based Payment Award [Line Items]</t>
        </is>
      </c>
    </row>
    <row r="13">
      <c r="A13" s="4" t="inlineStr">
        <is>
          <t>Granted (in shares)</t>
        </is>
      </c>
      <c r="B13" s="5" t="n">
        <v>0</v>
      </c>
      <c r="D13" s="5" t="n">
        <v>868723</v>
      </c>
    </row>
    <row r="14">
      <c r="A14" s="4" t="inlineStr">
        <is>
          <t>Quarterly distribution percentage</t>
        </is>
      </c>
      <c r="E14" s="4" t="inlineStr">
        <is>
          <t>10.00%</t>
        </is>
      </c>
    </row>
    <row r="15">
      <c r="A15" s="4" t="inlineStr">
        <is>
          <t>Fully Vested LTIP Units | Non-employee directors</t>
        </is>
      </c>
    </row>
    <row r="16">
      <c r="A16" s="3" t="inlineStr">
        <is>
          <t>Share-based Compensation Arrangement by Share-based Payment Award [Line Items]</t>
        </is>
      </c>
    </row>
    <row r="17">
      <c r="A17" s="4" t="inlineStr">
        <is>
          <t>Granted (in shares)</t>
        </is>
      </c>
      <c r="C17" s="5" t="n">
        <v>84546</v>
      </c>
    </row>
    <row r="18">
      <c r="A18" s="4" t="inlineStr">
        <is>
          <t>Number of non-employee directors | director</t>
        </is>
      </c>
      <c r="C18" s="5" t="n">
        <v>7</v>
      </c>
    </row>
    <row r="19">
      <c r="A19" s="4" t="inlineStr">
        <is>
          <t>Weighted average grant date fair value (in dollars per share) | $ / shares</t>
        </is>
      </c>
      <c r="C19" s="7" t="n">
        <v>8.279999999999999</v>
      </c>
    </row>
    <row r="20">
      <c r="A20" s="4" t="inlineStr">
        <is>
          <t>March 2020 Grant | Time-Based LTIP Units | Vesting Tranche One</t>
        </is>
      </c>
    </row>
    <row r="21">
      <c r="A21" s="3" t="inlineStr">
        <is>
          <t>Share-based Compensation Arrangement by Share-based Payment Award [Line Items]</t>
        </is>
      </c>
    </row>
    <row r="22">
      <c r="A22" s="4" t="inlineStr">
        <is>
          <t>Award vesting rights (percent)</t>
        </is>
      </c>
      <c r="D22" s="4" t="inlineStr">
        <is>
          <t>33.00%</t>
        </is>
      </c>
    </row>
    <row r="23">
      <c r="A23" s="4" t="inlineStr">
        <is>
          <t>March 2020 Grant | Time-Based LTIP Units | Vesting Tranche Two</t>
        </is>
      </c>
    </row>
    <row r="24">
      <c r="A24" s="3" t="inlineStr">
        <is>
          <t>Share-based Compensation Arrangement by Share-based Payment Award [Line Items]</t>
        </is>
      </c>
    </row>
    <row r="25">
      <c r="A25" s="4" t="inlineStr">
        <is>
          <t>Award vesting rights (percent)</t>
        </is>
      </c>
      <c r="D25" s="4" t="inlineStr">
        <is>
          <t>33.00%</t>
        </is>
      </c>
    </row>
    <row r="26">
      <c r="A26" s="4" t="inlineStr">
        <is>
          <t>March 2020 Grant | Time-Based LTIP Units | Vesting Tranche Three</t>
        </is>
      </c>
    </row>
    <row r="27">
      <c r="A27" s="3" t="inlineStr">
        <is>
          <t>Share-based Compensation Arrangement by Share-based Payment Award [Line Items]</t>
        </is>
      </c>
    </row>
    <row r="28">
      <c r="A28" s="4" t="inlineStr">
        <is>
          <t>Award vesting rights (percent)</t>
        </is>
      </c>
      <c r="D28" s="4" t="inlineStr">
        <is>
          <t>3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Based Compensation - Unvested Incentive Awards (Details) - $ / shares</t>
        </is>
      </c>
      <c r="B1" s="2" t="inlineStr">
        <is>
          <t>3 Months Ended</t>
        </is>
      </c>
      <c r="C1" s="2" t="inlineStr">
        <is>
          <t>9 Months Ended</t>
        </is>
      </c>
    </row>
    <row r="2">
      <c r="B2" s="2" t="inlineStr">
        <is>
          <t>Sep. 30, 2019</t>
        </is>
      </c>
      <c r="C2" s="2" t="inlineStr">
        <is>
          <t>Sep. 30, 2020</t>
        </is>
      </c>
      <c r="D2" s="2" t="inlineStr">
        <is>
          <t>Sep. 30, 2019</t>
        </is>
      </c>
    </row>
    <row r="3">
      <c r="A3" s="3" t="inlineStr">
        <is>
          <t>Unvested Incentive Awards [Roll Forward]</t>
        </is>
      </c>
    </row>
    <row r="4">
      <c r="A4" s="4" t="inlineStr">
        <is>
          <t>Unvested as of beginning of period (in shares)</t>
        </is>
      </c>
      <c r="C4" s="5" t="n">
        <v>1931073</v>
      </c>
    </row>
    <row r="5">
      <c r="A5" s="4" t="inlineStr">
        <is>
          <t>Granted (in shares)</t>
        </is>
      </c>
      <c r="C5" s="5" t="n">
        <v>2036631</v>
      </c>
    </row>
    <row r="6">
      <c r="A6" s="4" t="inlineStr">
        <is>
          <t>Vested (in shares)</t>
        </is>
      </c>
      <c r="C6" s="5" t="n">
        <v>-469826</v>
      </c>
    </row>
    <row r="7">
      <c r="A7" s="4" t="inlineStr">
        <is>
          <t>Expired (in shares)</t>
        </is>
      </c>
      <c r="C7" s="5" t="n">
        <v>-43210</v>
      </c>
    </row>
    <row r="8">
      <c r="A8" s="4" t="inlineStr">
        <is>
          <t>Forfeited (in shares)</t>
        </is>
      </c>
      <c r="C8" s="5" t="n">
        <v>-3154</v>
      </c>
    </row>
    <row r="9">
      <c r="A9" s="4" t="inlineStr">
        <is>
          <t>Cancelled (in shares)</t>
        </is>
      </c>
      <c r="C9" s="5" t="n">
        <v>-956551</v>
      </c>
    </row>
    <row r="10">
      <c r="A10" s="4" t="inlineStr">
        <is>
          <t>Unvested as of end of period (in shares)</t>
        </is>
      </c>
      <c r="C10" s="5" t="n">
        <v>2494963</v>
      </c>
    </row>
    <row r="11">
      <c r="A11" s="4" t="inlineStr">
        <is>
          <t>Weighted average fair value of unvested shares/units (in dollars per share)</t>
        </is>
      </c>
      <c r="C11" s="7" t="n">
        <v>10.44</v>
      </c>
    </row>
    <row r="12">
      <c r="A12" s="4" t="inlineStr">
        <is>
          <t>Common stock</t>
        </is>
      </c>
    </row>
    <row r="13">
      <c r="A13" s="3" t="inlineStr">
        <is>
          <t>Unvested Incentive Awards [Roll Forward]</t>
        </is>
      </c>
    </row>
    <row r="14">
      <c r="A14" s="4" t="inlineStr">
        <is>
          <t>Shares redeemed to satisfy tax withholding on vested share based compensation (in shares)</t>
        </is>
      </c>
      <c r="B14" s="5" t="n">
        <v>0</v>
      </c>
      <c r="C14" s="5" t="n">
        <v>38610</v>
      </c>
      <c r="D14" s="5" t="n">
        <v>23531</v>
      </c>
    </row>
    <row r="15">
      <c r="A15" s="4" t="inlineStr">
        <is>
          <t>2015 Incentive Award Plan | Restricted Stock Units</t>
        </is>
      </c>
    </row>
    <row r="16">
      <c r="A16" s="3" t="inlineStr">
        <is>
          <t>Unvested Incentive Awards [Roll Forward]</t>
        </is>
      </c>
    </row>
    <row r="17">
      <c r="A17" s="4" t="inlineStr">
        <is>
          <t>Unvested as of beginning of period (in shares)</t>
        </is>
      </c>
      <c r="C17" s="5" t="n">
        <v>247108</v>
      </c>
    </row>
    <row r="18">
      <c r="A18" s="4" t="inlineStr">
        <is>
          <t>Granted (in shares)</t>
        </is>
      </c>
      <c r="C18" s="5" t="n">
        <v>374498</v>
      </c>
    </row>
    <row r="19">
      <c r="A19" s="4" t="inlineStr">
        <is>
          <t>Vested (in shares)</t>
        </is>
      </c>
      <c r="C19" s="5" t="n">
        <v>-141553</v>
      </c>
    </row>
    <row r="20">
      <c r="A20" s="4" t="inlineStr">
        <is>
          <t>Expired (in shares)</t>
        </is>
      </c>
      <c r="C20" s="5" t="n">
        <v>-43210</v>
      </c>
    </row>
    <row r="21">
      <c r="A21" s="4" t="inlineStr">
        <is>
          <t>Forfeited (in shares)</t>
        </is>
      </c>
      <c r="C21" s="5" t="n">
        <v>-3154</v>
      </c>
    </row>
    <row r="22">
      <c r="A22" s="4" t="inlineStr">
        <is>
          <t>Cancelled (in shares)</t>
        </is>
      </c>
      <c r="C22" s="5" t="n">
        <v>-87828</v>
      </c>
    </row>
    <row r="23">
      <c r="A23" s="4" t="inlineStr">
        <is>
          <t>Unvested as of end of period (in shares)</t>
        </is>
      </c>
      <c r="C23" s="5" t="n">
        <v>345861</v>
      </c>
    </row>
    <row r="24">
      <c r="A24" s="4" t="inlineStr">
        <is>
          <t>Weighted average fair value of unvested shares/units (in dollars per share)</t>
        </is>
      </c>
      <c r="C24" s="7" t="n">
        <v>13.77</v>
      </c>
    </row>
    <row r="25">
      <c r="A25" s="4" t="inlineStr">
        <is>
          <t>2015 Incentive Award Plan | Time-Based LTIP Units and Class A LTIP Units</t>
        </is>
      </c>
    </row>
    <row r="26">
      <c r="A26" s="3" t="inlineStr">
        <is>
          <t>Unvested Incentive Awards [Roll Forward]</t>
        </is>
      </c>
    </row>
    <row r="27">
      <c r="A27" s="4" t="inlineStr">
        <is>
          <t>Unvested as of beginning of period (in shares)</t>
        </is>
      </c>
      <c r="C27" s="5" t="n">
        <v>1683965</v>
      </c>
    </row>
    <row r="28">
      <c r="A28" s="4" t="inlineStr">
        <is>
          <t>Granted (in shares)</t>
        </is>
      </c>
      <c r="C28" s="5" t="n">
        <v>1662133</v>
      </c>
    </row>
    <row r="29">
      <c r="A29" s="4" t="inlineStr">
        <is>
          <t>Vested (in shares)</t>
        </is>
      </c>
      <c r="C29" s="5" t="n">
        <v>-328273</v>
      </c>
    </row>
    <row r="30">
      <c r="A30" s="4" t="inlineStr">
        <is>
          <t>Expired (in shares)</t>
        </is>
      </c>
      <c r="C30" s="5" t="n">
        <v>0</v>
      </c>
    </row>
    <row r="31">
      <c r="A31" s="4" t="inlineStr">
        <is>
          <t>Forfeited (in shares)</t>
        </is>
      </c>
      <c r="C31" s="5" t="n">
        <v>0</v>
      </c>
    </row>
    <row r="32">
      <c r="A32" s="4" t="inlineStr">
        <is>
          <t>Cancelled (in shares)</t>
        </is>
      </c>
      <c r="C32" s="5" t="n">
        <v>-868723</v>
      </c>
    </row>
    <row r="33">
      <c r="A33" s="4" t="inlineStr">
        <is>
          <t>Unvested as of end of period (in shares)</t>
        </is>
      </c>
      <c r="C33" s="5" t="n">
        <v>2149102</v>
      </c>
    </row>
    <row r="34">
      <c r="A34" s="4" t="inlineStr">
        <is>
          <t>Weighted average fair value of unvested shares/units (in dollars per share)</t>
        </is>
      </c>
      <c r="C34" s="7" t="n">
        <v>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Assumptions Used in Fair Value of Performance Awards (Details) - $ / shares</t>
        </is>
      </c>
      <c r="B1" s="2" t="inlineStr">
        <is>
          <t>Mar. 02, 2020</t>
        </is>
      </c>
      <c r="C1" s="2" t="inlineStr">
        <is>
          <t>Sep. 30, 2020</t>
        </is>
      </c>
    </row>
    <row r="2">
      <c r="A2" s="3" t="inlineStr">
        <is>
          <t>Share-based Compensation Arrangement by Share-based Payment Award [Line Items]</t>
        </is>
      </c>
    </row>
    <row r="3">
      <c r="A3" s="4" t="inlineStr">
        <is>
          <t>Grant Date Fair Value by Component (in dollars per share)</t>
        </is>
      </c>
      <c r="C3" s="7" t="n">
        <v>10.44</v>
      </c>
    </row>
    <row r="4">
      <c r="A4" s="4" t="inlineStr">
        <is>
          <t>Absolute TSR Restricted Stock Units - Type I</t>
        </is>
      </c>
    </row>
    <row r="5">
      <c r="A5" s="3" t="inlineStr">
        <is>
          <t>Share-based Compensation Arrangement by Share-based Payment Award [Line Items]</t>
        </is>
      </c>
    </row>
    <row r="6">
      <c r="A6" s="4" t="inlineStr">
        <is>
          <t>Percentage of Total Award</t>
        </is>
      </c>
      <c r="B6" s="4" t="inlineStr">
        <is>
          <t>25.00%</t>
        </is>
      </c>
    </row>
    <row r="7">
      <c r="A7" s="4" t="inlineStr">
        <is>
          <t>Grant Date Fair Value by Component (in dollars per share)</t>
        </is>
      </c>
      <c r="B7" s="7" t="n">
        <v>2.07</v>
      </c>
    </row>
    <row r="8">
      <c r="A8" s="4" t="inlineStr">
        <is>
          <t>Volatility</t>
        </is>
      </c>
      <c r="B8" s="4" t="inlineStr">
        <is>
          <t>24.62%</t>
        </is>
      </c>
    </row>
    <row r="9">
      <c r="A9" s="4" t="inlineStr">
        <is>
          <t>Interest Rate, maximum</t>
        </is>
      </c>
      <c r="B9" s="4" t="inlineStr">
        <is>
          <t>1.13%</t>
        </is>
      </c>
    </row>
    <row r="10">
      <c r="A10" s="4" t="inlineStr">
        <is>
          <t>Interest Rate, minimum</t>
        </is>
      </c>
      <c r="B10" s="4" t="inlineStr">
        <is>
          <t>0.95%</t>
        </is>
      </c>
    </row>
    <row r="11">
      <c r="A11" s="4" t="inlineStr">
        <is>
          <t>Dividend Yield</t>
        </is>
      </c>
      <c r="B11" s="4" t="inlineStr">
        <is>
          <t>7.05%</t>
        </is>
      </c>
    </row>
    <row r="12">
      <c r="A12" s="4" t="inlineStr">
        <is>
          <t>Relative TSR Restricted Stock Units - Type I</t>
        </is>
      </c>
    </row>
    <row r="13">
      <c r="A13" s="3" t="inlineStr">
        <is>
          <t>Share-based Compensation Arrangement by Share-based Payment Award [Line Items]</t>
        </is>
      </c>
    </row>
    <row r="14">
      <c r="A14" s="4" t="inlineStr">
        <is>
          <t>Percentage of Total Award</t>
        </is>
      </c>
      <c r="B14" s="4" t="inlineStr">
        <is>
          <t>75.00%</t>
        </is>
      </c>
    </row>
    <row r="15">
      <c r="A15" s="4" t="inlineStr">
        <is>
          <t>Grant Date Fair Value by Component (in dollars per share)</t>
        </is>
      </c>
      <c r="B15" s="7" t="n">
        <v>6.73</v>
      </c>
    </row>
    <row r="16">
      <c r="A16" s="4" t="inlineStr">
        <is>
          <t>Volatility</t>
        </is>
      </c>
      <c r="B16" s="4" t="inlineStr">
        <is>
          <t>24.62%</t>
        </is>
      </c>
    </row>
    <row r="17">
      <c r="A17" s="4" t="inlineStr">
        <is>
          <t>Interest Rate, maximum</t>
        </is>
      </c>
      <c r="B17" s="4" t="inlineStr">
        <is>
          <t>1.13%</t>
        </is>
      </c>
    </row>
    <row r="18">
      <c r="A18" s="4" t="inlineStr">
        <is>
          <t>Interest Rate, minimum</t>
        </is>
      </c>
      <c r="B18" s="4" t="inlineStr">
        <is>
          <t>0.95%</t>
        </is>
      </c>
    </row>
    <row r="19">
      <c r="A19" s="4" t="inlineStr">
        <is>
          <t>Dividend Yield</t>
        </is>
      </c>
      <c r="B19" s="4" t="inlineStr">
        <is>
          <t>7.05%</t>
        </is>
      </c>
    </row>
    <row r="20">
      <c r="A20" s="4" t="inlineStr">
        <is>
          <t>Absolute TSR Restricted Stock Units - Type II</t>
        </is>
      </c>
    </row>
    <row r="21">
      <c r="A21" s="3" t="inlineStr">
        <is>
          <t>Share-based Compensation Arrangement by Share-based Payment Award [Line Items]</t>
        </is>
      </c>
    </row>
    <row r="22">
      <c r="A22" s="4" t="inlineStr">
        <is>
          <t>Percentage of Total Award</t>
        </is>
      </c>
      <c r="B22" s="4" t="inlineStr">
        <is>
          <t>25.00%</t>
        </is>
      </c>
    </row>
    <row r="23">
      <c r="A23" s="4" t="inlineStr">
        <is>
          <t>Grant Date Fair Value by Component (in dollars per share)</t>
        </is>
      </c>
      <c r="B23" s="7" t="n">
        <v>2.14</v>
      </c>
    </row>
    <row r="24">
      <c r="A24" s="4" t="inlineStr">
        <is>
          <t>Volatility</t>
        </is>
      </c>
      <c r="B24" s="4" t="inlineStr">
        <is>
          <t>24.62%</t>
        </is>
      </c>
    </row>
    <row r="25">
      <c r="A25" s="4" t="inlineStr">
        <is>
          <t>Interest Rate, maximum</t>
        </is>
      </c>
      <c r="B25" s="4" t="inlineStr">
        <is>
          <t>1.13%</t>
        </is>
      </c>
    </row>
    <row r="26">
      <c r="A26" s="4" t="inlineStr">
        <is>
          <t>Interest Rate, minimum</t>
        </is>
      </c>
      <c r="B26" s="4" t="inlineStr">
        <is>
          <t>0.95%</t>
        </is>
      </c>
    </row>
    <row r="27">
      <c r="A27" s="4" t="inlineStr">
        <is>
          <t>Dividend Yield</t>
        </is>
      </c>
      <c r="B27" s="4" t="inlineStr">
        <is>
          <t>7.05%</t>
        </is>
      </c>
    </row>
    <row r="28">
      <c r="A28" s="4" t="inlineStr">
        <is>
          <t>Relative TSR Restricted Stock Units - Type II</t>
        </is>
      </c>
    </row>
    <row r="29">
      <c r="A29" s="3" t="inlineStr">
        <is>
          <t>Share-based Compensation Arrangement by Share-based Payment Award [Line Items]</t>
        </is>
      </c>
    </row>
    <row r="30">
      <c r="A30" s="4" t="inlineStr">
        <is>
          <t>Percentage of Total Award</t>
        </is>
      </c>
      <c r="B30" s="4" t="inlineStr">
        <is>
          <t>75.00%</t>
        </is>
      </c>
    </row>
    <row r="31">
      <c r="A31" s="4" t="inlineStr">
        <is>
          <t>Grant Date Fair Value by Component (in dollars per share)</t>
        </is>
      </c>
      <c r="B31" s="6" t="n">
        <v>7</v>
      </c>
    </row>
    <row r="32">
      <c r="A32" s="4" t="inlineStr">
        <is>
          <t>Volatility</t>
        </is>
      </c>
      <c r="B32" s="4" t="inlineStr">
        <is>
          <t>24.62%</t>
        </is>
      </c>
    </row>
    <row r="33">
      <c r="A33" s="4" t="inlineStr">
        <is>
          <t>Interest Rate, maximum</t>
        </is>
      </c>
      <c r="B33" s="4" t="inlineStr">
        <is>
          <t>1.13%</t>
        </is>
      </c>
    </row>
    <row r="34">
      <c r="A34" s="4" t="inlineStr">
        <is>
          <t>Interest Rate, minimum</t>
        </is>
      </c>
      <c r="B34" s="4" t="inlineStr">
        <is>
          <t>0.95%</t>
        </is>
      </c>
    </row>
    <row r="35">
      <c r="A35" s="4" t="inlineStr">
        <is>
          <t>Dividend Yield</t>
        </is>
      </c>
      <c r="B35" s="4" t="inlineStr">
        <is>
          <t>7.05%</t>
        </is>
      </c>
    </row>
    <row r="36">
      <c r="A36" s="4" t="inlineStr">
        <is>
          <t>Absolute TSR Class A LTIPs</t>
        </is>
      </c>
    </row>
    <row r="37">
      <c r="A37" s="3" t="inlineStr">
        <is>
          <t>Share-based Compensation Arrangement by Share-based Payment Award [Line Items]</t>
        </is>
      </c>
    </row>
    <row r="38">
      <c r="A38" s="4" t="inlineStr">
        <is>
          <t>Percentage of Total Award</t>
        </is>
      </c>
      <c r="B38" s="4" t="inlineStr">
        <is>
          <t>25.00%</t>
        </is>
      </c>
    </row>
    <row r="39">
      <c r="A39" s="4" t="inlineStr">
        <is>
          <t>Grant Date Fair Value by Component (in dollars per share)</t>
        </is>
      </c>
      <c r="B39" s="7" t="n">
        <v>2.34</v>
      </c>
    </row>
    <row r="40">
      <c r="A40" s="4" t="inlineStr">
        <is>
          <t>Volatility</t>
        </is>
      </c>
      <c r="B40" s="4" t="inlineStr">
        <is>
          <t>24.62%</t>
        </is>
      </c>
    </row>
    <row r="41">
      <c r="A41" s="4" t="inlineStr">
        <is>
          <t>Interest Rate, maximum</t>
        </is>
      </c>
      <c r="B41" s="4" t="inlineStr">
        <is>
          <t>1.13%</t>
        </is>
      </c>
    </row>
    <row r="42">
      <c r="A42" s="4" t="inlineStr">
        <is>
          <t>Interest Rate, minimum</t>
        </is>
      </c>
      <c r="B42" s="4" t="inlineStr">
        <is>
          <t>0.95%</t>
        </is>
      </c>
    </row>
    <row r="43">
      <c r="A43" s="4" t="inlineStr">
        <is>
          <t>Dividend Yield</t>
        </is>
      </c>
      <c r="B43" s="4" t="inlineStr">
        <is>
          <t>7.05%</t>
        </is>
      </c>
    </row>
    <row r="44">
      <c r="A44" s="4" t="inlineStr">
        <is>
          <t>Relative TSR Class A LTIPs</t>
        </is>
      </c>
    </row>
    <row r="45">
      <c r="A45" s="3" t="inlineStr">
        <is>
          <t>Share-based Compensation Arrangement by Share-based Payment Award [Line Items]</t>
        </is>
      </c>
    </row>
    <row r="46">
      <c r="A46" s="4" t="inlineStr">
        <is>
          <t>Percentage of Total Award</t>
        </is>
      </c>
      <c r="B46" s="4" t="inlineStr">
        <is>
          <t>75.00%</t>
        </is>
      </c>
    </row>
    <row r="47">
      <c r="A47" s="4" t="inlineStr">
        <is>
          <t>Grant Date Fair Value by Component (in dollars per share)</t>
        </is>
      </c>
      <c r="B47" s="7" t="n">
        <v>6.85</v>
      </c>
    </row>
    <row r="48">
      <c r="A48" s="4" t="inlineStr">
        <is>
          <t>Volatility</t>
        </is>
      </c>
      <c r="B48" s="4" t="inlineStr">
        <is>
          <t>24.62%</t>
        </is>
      </c>
    </row>
    <row r="49">
      <c r="A49" s="4" t="inlineStr">
        <is>
          <t>Interest Rate, maximum</t>
        </is>
      </c>
      <c r="B49" s="4" t="inlineStr">
        <is>
          <t>1.13%</t>
        </is>
      </c>
    </row>
    <row r="50">
      <c r="A50" s="4" t="inlineStr">
        <is>
          <t>Interest Rate, minimum</t>
        </is>
      </c>
      <c r="B50" s="4" t="inlineStr">
        <is>
          <t>0.95%</t>
        </is>
      </c>
    </row>
    <row r="51">
      <c r="A51" s="4" t="inlineStr">
        <is>
          <t>Dividend Yield</t>
        </is>
      </c>
      <c r="B51" s="4" t="inlineStr">
        <is>
          <t>7.0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Based Compensation - Share 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ccelerated share-based compensation</t>
        </is>
      </c>
      <c r="D4" s="10" t="n">
        <v>1.9</v>
      </c>
    </row>
    <row r="5">
      <c r="A5" s="4" t="inlineStr">
        <is>
          <t>Total unrecognized compensation costs</t>
        </is>
      </c>
      <c r="B5" s="10" t="n">
        <v>12.9</v>
      </c>
      <c r="D5" s="10" t="n">
        <v>12.9</v>
      </c>
    </row>
    <row r="6">
      <c r="A6" s="4" t="inlineStr">
        <is>
          <t>Unrecognized compensation costs period for recognition</t>
        </is>
      </c>
      <c r="D6" s="4" t="inlineStr">
        <is>
          <t>1 year 10 months 24 days</t>
        </is>
      </c>
    </row>
    <row r="7">
      <c r="A7" s="4" t="inlineStr">
        <is>
          <t>Executive Officers and Management | Restricted Stock Units and LTIP Units</t>
        </is>
      </c>
    </row>
    <row r="8">
      <c r="A8" s="3" t="inlineStr">
        <is>
          <t>Share-based Compensation Arrangement by Share-based Payment Award [Line Items]</t>
        </is>
      </c>
    </row>
    <row r="9">
      <c r="A9" s="4" t="inlineStr">
        <is>
          <t>Share-based compensation expense</t>
        </is>
      </c>
      <c r="B9" s="11" t="n">
        <v>2.3</v>
      </c>
      <c r="C9" s="10" t="n">
        <v>2.3</v>
      </c>
      <c r="D9" s="10" t="n">
        <v>7.9</v>
      </c>
      <c r="E9" s="10" t="n">
        <v>6.5</v>
      </c>
    </row>
    <row r="10">
      <c r="A10" s="4" t="inlineStr">
        <is>
          <t>Board of Directors | Class A LTIP Units</t>
        </is>
      </c>
    </row>
    <row r="11">
      <c r="A11" s="3" t="inlineStr">
        <is>
          <t>Share-based Compensation Arrangement by Share-based Payment Award [Line Items]</t>
        </is>
      </c>
    </row>
    <row r="12">
      <c r="A12" s="4" t="inlineStr">
        <is>
          <t>Share-based compensation expense</t>
        </is>
      </c>
      <c r="D12" s="11" t="n">
        <v>0.7</v>
      </c>
      <c r="E12" s="11" t="n">
        <v>0.6</v>
      </c>
    </row>
    <row r="13">
      <c r="A13" s="4" t="inlineStr">
        <is>
          <t>Management | Restricted Stock Units</t>
        </is>
      </c>
    </row>
    <row r="14">
      <c r="A14" s="3" t="inlineStr">
        <is>
          <t>Share-based Compensation Arrangement by Share-based Payment Award [Line Items]</t>
        </is>
      </c>
    </row>
    <row r="15">
      <c r="A15" s="4" t="inlineStr">
        <is>
          <t>Share-based compensation capitalized amount</t>
        </is>
      </c>
      <c r="B15" s="10" t="n">
        <v>0.2</v>
      </c>
      <c r="C15" s="10" t="n">
        <v>0.1</v>
      </c>
      <c r="D15" s="10" t="n">
        <v>0.8</v>
      </c>
      <c r="E15" s="10"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c r="G2" s="2" t="inlineStr">
        <is>
          <t>Dec. 31, 2019</t>
        </is>
      </c>
    </row>
    <row r="3">
      <c r="A3" s="3" t="inlineStr">
        <is>
          <t>Other Commitments [Line Items]</t>
        </is>
      </c>
    </row>
    <row r="4">
      <c r="A4" s="4" t="inlineStr">
        <is>
          <t>Restricted cash and escrows</t>
        </is>
      </c>
      <c r="C4" s="6" t="n">
        <v>46297</v>
      </c>
      <c r="D4" s="6" t="n">
        <v>84484</v>
      </c>
      <c r="E4" s="6" t="n">
        <v>46297</v>
      </c>
      <c r="F4" s="6" t="n">
        <v>84484</v>
      </c>
      <c r="G4" s="6" t="n">
        <v>84105</v>
      </c>
    </row>
    <row r="5">
      <c r="A5" s="4" t="inlineStr">
        <is>
          <t>Senior Vice President and Chief Investment Officer</t>
        </is>
      </c>
    </row>
    <row r="6">
      <c r="A6" s="3" t="inlineStr">
        <is>
          <t>Other Commitments [Line Items]</t>
        </is>
      </c>
    </row>
    <row r="7">
      <c r="A7" s="4" t="inlineStr">
        <is>
          <t>Value of separation agreement</t>
        </is>
      </c>
      <c r="B7" s="6" t="n">
        <v>1400</v>
      </c>
    </row>
    <row r="8">
      <c r="A8" s="4" t="inlineStr">
        <is>
          <t>Payment term of separation agreement (in months)</t>
        </is>
      </c>
      <c r="B8" s="4" t="inlineStr">
        <is>
          <t>12 months</t>
        </is>
      </c>
    </row>
    <row r="9">
      <c r="A9" s="4" t="inlineStr">
        <is>
          <t>Senior Vice President and Chief Investment Officer | Maximum</t>
        </is>
      </c>
    </row>
    <row r="10">
      <c r="A10" s="3" t="inlineStr">
        <is>
          <t>Other Commitments [Line Items]</t>
        </is>
      </c>
    </row>
    <row r="11">
      <c r="A11" s="4" t="inlineStr">
        <is>
          <t>Maximum period of health insurance coverage per separation agreement</t>
        </is>
      </c>
      <c r="B11" s="4" t="inlineStr">
        <is>
          <t>18 months</t>
        </is>
      </c>
    </row>
    <row r="12">
      <c r="A12" s="4" t="inlineStr">
        <is>
          <t>Hotel Management Agreement, Franchised Hotels</t>
        </is>
      </c>
    </row>
    <row r="13">
      <c r="A13" s="3" t="inlineStr">
        <is>
          <t>Other Commitments [Line Items]</t>
        </is>
      </c>
    </row>
    <row r="14">
      <c r="A14" s="4" t="inlineStr">
        <is>
          <t>Average remaining initial term</t>
        </is>
      </c>
      <c r="E14" s="4" t="inlineStr">
        <is>
          <t>5 years</t>
        </is>
      </c>
    </row>
    <row r="15">
      <c r="A15" s="4" t="inlineStr">
        <is>
          <t>Hotel Management Agreement, Franchised Hotels | Minimum</t>
        </is>
      </c>
    </row>
    <row r="16">
      <c r="A16" s="3" t="inlineStr">
        <is>
          <t>Other Commitments [Line Items]</t>
        </is>
      </c>
    </row>
    <row r="17">
      <c r="A17" s="4" t="inlineStr">
        <is>
          <t>Contractual agreement term</t>
        </is>
      </c>
      <c r="E17" s="4" t="inlineStr">
        <is>
          <t>10 years</t>
        </is>
      </c>
    </row>
    <row r="18">
      <c r="A18" s="4" t="inlineStr">
        <is>
          <t>Hotel Management Agreement, Franchised Hotels | Maximum</t>
        </is>
      </c>
    </row>
    <row r="19">
      <c r="A19" s="3" t="inlineStr">
        <is>
          <t>Other Commitments [Line Items]</t>
        </is>
      </c>
    </row>
    <row r="20">
      <c r="A20" s="4" t="inlineStr">
        <is>
          <t>Contractual agreement term</t>
        </is>
      </c>
      <c r="E20" s="4" t="inlineStr">
        <is>
          <t>15 years</t>
        </is>
      </c>
    </row>
    <row r="21">
      <c r="A21" s="4" t="inlineStr">
        <is>
          <t>Hotel Management Agreement, Brand-Managed Hotels</t>
        </is>
      </c>
    </row>
    <row r="22">
      <c r="A22" s="3" t="inlineStr">
        <is>
          <t>Other Commitments [Line Items]</t>
        </is>
      </c>
    </row>
    <row r="23">
      <c r="A23" s="4" t="inlineStr">
        <is>
          <t>Average remaining term</t>
        </is>
      </c>
      <c r="E23" s="4" t="inlineStr">
        <is>
          <t>27 years</t>
        </is>
      </c>
    </row>
    <row r="24">
      <c r="A24" s="4" t="inlineStr">
        <is>
          <t>Hotel Management Agreement, Brand-Managed Hotels | Minimum</t>
        </is>
      </c>
    </row>
    <row r="25">
      <c r="A25" s="3" t="inlineStr">
        <is>
          <t>Other Commitments [Line Items]</t>
        </is>
      </c>
    </row>
    <row r="26">
      <c r="A26" s="4" t="inlineStr">
        <is>
          <t>Contractual agreement term</t>
        </is>
      </c>
      <c r="E26" s="4" t="inlineStr">
        <is>
          <t>20 years</t>
        </is>
      </c>
    </row>
    <row r="27">
      <c r="A27" s="4" t="inlineStr">
        <is>
          <t>Hotel Management Agreement, Brand-Managed Hotels | Maximum</t>
        </is>
      </c>
    </row>
    <row r="28">
      <c r="A28" s="3" t="inlineStr">
        <is>
          <t>Other Commitments [Line Items]</t>
        </is>
      </c>
    </row>
    <row r="29">
      <c r="A29" s="4" t="inlineStr">
        <is>
          <t>Contractual agreement term</t>
        </is>
      </c>
      <c r="E29" s="4" t="inlineStr">
        <is>
          <t>30 years</t>
        </is>
      </c>
    </row>
    <row r="30">
      <c r="A30" s="4" t="inlineStr">
        <is>
          <t>Franchise Agreement</t>
        </is>
      </c>
    </row>
    <row r="31">
      <c r="A31" s="3" t="inlineStr">
        <is>
          <t>Other Commitments [Line Items]</t>
        </is>
      </c>
    </row>
    <row r="32">
      <c r="A32" s="4" t="inlineStr">
        <is>
          <t>Average remaining initial term</t>
        </is>
      </c>
      <c r="E32" s="4" t="inlineStr">
        <is>
          <t>11 years</t>
        </is>
      </c>
    </row>
    <row r="33">
      <c r="A33" s="4" t="inlineStr">
        <is>
          <t>Franchise Agreement | Minimum</t>
        </is>
      </c>
    </row>
    <row r="34">
      <c r="A34" s="3" t="inlineStr">
        <is>
          <t>Other Commitments [Line Items]</t>
        </is>
      </c>
    </row>
    <row r="35">
      <c r="A35" s="4" t="inlineStr">
        <is>
          <t>Contractual agreement term</t>
        </is>
      </c>
      <c r="E35" s="4" t="inlineStr">
        <is>
          <t>17 years</t>
        </is>
      </c>
    </row>
    <row r="36">
      <c r="A36" s="4" t="inlineStr">
        <is>
          <t>Franchise Agreement | Maximum</t>
        </is>
      </c>
    </row>
    <row r="37">
      <c r="A37" s="3" t="inlineStr">
        <is>
          <t>Other Commitments [Line Items]</t>
        </is>
      </c>
    </row>
    <row r="38">
      <c r="A38" s="4" t="inlineStr">
        <is>
          <t>Contractual agreement term</t>
        </is>
      </c>
      <c r="E38" s="4" t="inlineStr">
        <is>
          <t>20 years</t>
        </is>
      </c>
    </row>
    <row r="39">
      <c r="A39" s="4" t="inlineStr">
        <is>
          <t>Hotel Furniture, Fixtures, and Equipment Reserves</t>
        </is>
      </c>
    </row>
    <row r="40">
      <c r="A40" s="3" t="inlineStr">
        <is>
          <t>Other Commitments [Line Items]</t>
        </is>
      </c>
    </row>
    <row r="41">
      <c r="A41" s="4" t="inlineStr">
        <is>
          <t>Amount of reserves used for working capital purposes</t>
        </is>
      </c>
      <c r="C41" s="5" t="n">
        <v>12100</v>
      </c>
      <c r="E41" s="6" t="n">
        <v>12100</v>
      </c>
    </row>
    <row r="42">
      <c r="A42" s="4" t="inlineStr">
        <is>
          <t>Hotel Property Renovation, Third Party</t>
        </is>
      </c>
    </row>
    <row r="43">
      <c r="A43" s="3" t="inlineStr">
        <is>
          <t>Other Commitments [Line Items]</t>
        </is>
      </c>
    </row>
    <row r="44">
      <c r="A44" s="4" t="inlineStr">
        <is>
          <t>Other commitment</t>
        </is>
      </c>
      <c r="C44" s="5" t="n">
        <v>8500</v>
      </c>
      <c r="E44" s="5" t="n">
        <v>8500</v>
      </c>
    </row>
    <row r="45">
      <c r="A45" s="4" t="inlineStr">
        <is>
          <t>Management and Franchise services</t>
        </is>
      </c>
    </row>
    <row r="46">
      <c r="A46" s="3" t="inlineStr">
        <is>
          <t>Other Commitments [Line Items]</t>
        </is>
      </c>
    </row>
    <row r="47">
      <c r="A47" s="4" t="inlineStr">
        <is>
          <t>Expenses</t>
        </is>
      </c>
      <c r="C47" s="5" t="n">
        <v>2043</v>
      </c>
      <c r="D47" s="6" t="n">
        <v>10592</v>
      </c>
      <c r="E47" s="5" t="n">
        <v>9212</v>
      </c>
      <c r="F47" s="6" t="n">
        <v>35103</v>
      </c>
    </row>
    <row r="48">
      <c r="A48" s="4" t="inlineStr">
        <is>
          <t>Hotel Furniture, Fixtures, and Equipment Reserves</t>
        </is>
      </c>
    </row>
    <row r="49">
      <c r="A49" s="3" t="inlineStr">
        <is>
          <t>Other Commitments [Line Items]</t>
        </is>
      </c>
    </row>
    <row r="50">
      <c r="A50" s="4" t="inlineStr">
        <is>
          <t>Restricted cash and escrows</t>
        </is>
      </c>
      <c r="C50" s="6" t="n">
        <v>38300</v>
      </c>
      <c r="E50" s="6" t="n">
        <v>38300</v>
      </c>
      <c r="G50" s="6" t="n">
        <v>708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Leases (Details) $ in Thousands</t>
        </is>
      </c>
      <c r="B1" s="2" t="inlineStr">
        <is>
          <t>9 Months Ended</t>
        </is>
      </c>
    </row>
    <row r="2">
      <c r="B2" s="2" t="inlineStr">
        <is>
          <t>Sep. 30, 2020USD ($)</t>
        </is>
      </c>
    </row>
    <row r="3">
      <c r="A3" s="3" t="inlineStr">
        <is>
          <t>Leases</t>
        </is>
      </c>
    </row>
    <row r="4">
      <c r="A4" s="4" t="inlineStr">
        <is>
          <t>Weighted average remaining lease term, including reasonably certain extension options</t>
        </is>
      </c>
      <c r="B4" s="4" t="inlineStr">
        <is>
          <t>29 years</t>
        </is>
      </c>
    </row>
    <row r="5">
      <c r="A5" s="4" t="inlineStr">
        <is>
          <t>Weighted average discount rate (percent)</t>
        </is>
      </c>
      <c r="B5" s="4" t="inlineStr">
        <is>
          <t>5.95%</t>
        </is>
      </c>
    </row>
    <row r="6">
      <c r="A6" s="4" t="inlineStr">
        <is>
          <t>ROU asset</t>
        </is>
      </c>
      <c r="B6" s="6" t="n">
        <v>45445</v>
      </c>
    </row>
    <row r="7">
      <c r="A7" s="4" t="inlineStr">
        <is>
          <t>Lease liability</t>
        </is>
      </c>
      <c r="B7" s="5" t="n">
        <v>26620</v>
      </c>
    </row>
    <row r="8">
      <c r="A8" s="4" t="inlineStr">
        <is>
          <t>Operating lease rent expense</t>
        </is>
      </c>
      <c r="B8" s="5" t="n">
        <v>1717</v>
      </c>
    </row>
    <row r="9">
      <c r="A9" s="4" t="inlineStr">
        <is>
          <t>Variable lease costs</t>
        </is>
      </c>
      <c r="B9" s="5" t="n">
        <v>5092</v>
      </c>
    </row>
    <row r="10">
      <c r="A10" s="4" t="inlineStr">
        <is>
          <t>Total rent and variable lease costs</t>
        </is>
      </c>
      <c r="B10" s="6" t="n">
        <v>6809</v>
      </c>
    </row>
    <row r="11">
      <c r="A11" s="4" t="inlineStr">
        <is>
          <t>Weighted average remaining lease term including available extension options</t>
        </is>
      </c>
      <c r="B11" s="4" t="inlineStr">
        <is>
          <t>61 years</t>
        </is>
      </c>
    </row>
    <row r="12">
      <c r="A12" s="4" t="inlineStr">
        <is>
          <t>Operating Lease, Right-of-Use Asset, Statement of Financial Position [Extensible List]</t>
        </is>
      </c>
      <c r="B12" s="4" t="inlineStr">
        <is>
          <t>us-gaap:OtherAssets</t>
        </is>
      </c>
    </row>
    <row r="13">
      <c r="A13" s="4" t="inlineStr">
        <is>
          <t>Operating Lease, Liability, Statement of Financial Position [Extensible List]</t>
        </is>
      </c>
      <c r="B13" s="4" t="inlineStr">
        <is>
          <t>us-gaap:Other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Lease Payments (Details) $ in Thousands</t>
        </is>
      </c>
      <c r="B1" s="2" t="inlineStr">
        <is>
          <t>Sep. 30, 2020USD ($)</t>
        </is>
      </c>
    </row>
    <row r="2">
      <c r="A2" s="3" t="inlineStr">
        <is>
          <t>Remaining Lease Payments</t>
        </is>
      </c>
    </row>
    <row r="3">
      <c r="A3" s="4" t="inlineStr">
        <is>
          <t>2020 (excluding the nine months ended September 30, 2020)</t>
        </is>
      </c>
      <c r="B3" s="6" t="n">
        <v>603</v>
      </c>
    </row>
    <row r="4">
      <c r="A4" s="4" t="inlineStr">
        <is>
          <t>2021</t>
        </is>
      </c>
      <c r="B4" s="5" t="n">
        <v>2417</v>
      </c>
    </row>
    <row r="5">
      <c r="A5" s="4" t="inlineStr">
        <is>
          <t>2022</t>
        </is>
      </c>
      <c r="B5" s="5" t="n">
        <v>2431</v>
      </c>
    </row>
    <row r="6">
      <c r="A6" s="4" t="inlineStr">
        <is>
          <t>2023</t>
        </is>
      </c>
      <c r="B6" s="5" t="n">
        <v>2445</v>
      </c>
    </row>
    <row r="7">
      <c r="A7" s="4" t="inlineStr">
        <is>
          <t>2024</t>
        </is>
      </c>
      <c r="B7" s="5" t="n">
        <v>2460</v>
      </c>
    </row>
    <row r="8">
      <c r="A8" s="4" t="inlineStr">
        <is>
          <t>Thereafter</t>
        </is>
      </c>
      <c r="B8" s="5" t="n">
        <v>49862</v>
      </c>
    </row>
    <row r="9">
      <c r="A9" s="4" t="inlineStr">
        <is>
          <t>Total undiscounted lease payments</t>
        </is>
      </c>
      <c r="B9" s="5" t="n">
        <v>60218</v>
      </c>
    </row>
    <row r="10">
      <c r="A10" s="4" t="inlineStr">
        <is>
          <t>Less imputed interest</t>
        </is>
      </c>
      <c r="B10" s="5" t="n">
        <v>-33598</v>
      </c>
    </row>
    <row r="11">
      <c r="A11" s="4" t="inlineStr">
        <is>
          <t>Lease liability</t>
        </is>
      </c>
      <c r="B11" s="6" t="n">
        <v>26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Equity (Parenthetical) - $ / share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Dividends, common shares / units (in dollars per share)</t>
        </is>
      </c>
      <c r="B4" s="8" t="n">
        <v>0.275</v>
      </c>
      <c r="C4" s="8" t="n">
        <v>0.275</v>
      </c>
      <c r="D4" s="8" t="n">
        <v>0.82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6" customWidth="1" min="5" max="5"/>
    <col width="21" customWidth="1" min="6" max="6"/>
    <col width="21" customWidth="1" min="7" max="7"/>
    <col width="21" customWidth="1" min="8" max="8"/>
    <col width="21" customWidth="1" min="9" max="9"/>
    <col width="18" customWidth="1" min="10" max="10"/>
    <col width="29" customWidth="1" min="11" max="11"/>
    <col width="21" customWidth="1" min="12" max="12"/>
    <col width="21" customWidth="1" min="13" max="13"/>
    <col width="21" customWidth="1" min="14" max="14"/>
  </cols>
  <sheetData>
    <row r="1">
      <c r="A1" s="1" t="inlineStr">
        <is>
          <t>Subsequent Events (Details)</t>
        </is>
      </c>
      <c r="B1" s="2" t="inlineStr">
        <is>
          <t>Oct. 22, 2020USD ($)</t>
        </is>
      </c>
      <c r="C1" s="2" t="inlineStr">
        <is>
          <t>Oct. 01, 2020USD ($)</t>
        </is>
      </c>
      <c r="D1" s="2" t="inlineStr">
        <is>
          <t>Oct. 30, 2020USD ($)debt_instrumentloan</t>
        </is>
      </c>
      <c r="E1" s="2" t="inlineStr">
        <is>
          <t>Aug. 31, 2020USD ($)debt_instrument</t>
        </is>
      </c>
      <c r="F1" s="2" t="inlineStr">
        <is>
          <t>Dec. 31, 2020USD ($)</t>
        </is>
      </c>
      <c r="G1" s="2" t="inlineStr">
        <is>
          <t>Sep. 30, 2020USD ($)</t>
        </is>
      </c>
      <c r="H1" s="2" t="inlineStr">
        <is>
          <t>Sep. 30, 2020USD ($)</t>
        </is>
      </c>
      <c r="I1" s="2" t="inlineStr">
        <is>
          <t>Oct. 27, 2020USD ($)</t>
        </is>
      </c>
      <c r="J1" s="2" t="inlineStr">
        <is>
          <t>Jun. 30, 2020loan</t>
        </is>
      </c>
      <c r="K1" s="2" t="inlineStr">
        <is>
          <t>Mar. 31, 2020debt_instrument</t>
        </is>
      </c>
      <c r="L1" s="2" t="inlineStr">
        <is>
          <t>Feb. 29, 2020USD ($)</t>
        </is>
      </c>
      <c r="M1" s="2" t="inlineStr">
        <is>
          <t>Dec. 31, 2019USD ($)</t>
        </is>
      </c>
      <c r="N1" s="2" t="inlineStr">
        <is>
          <t>Sep. 30, 2019USD ($)</t>
        </is>
      </c>
    </row>
    <row r="2">
      <c r="A2" s="3" t="inlineStr">
        <is>
          <t>Subsequent Event [Line Items]</t>
        </is>
      </c>
    </row>
    <row r="3">
      <c r="A3" s="4" t="inlineStr">
        <is>
          <t>Restricted cash and escrows</t>
        </is>
      </c>
      <c r="G3" s="6" t="n">
        <v>46297000</v>
      </c>
      <c r="H3" s="6" t="n">
        <v>46297000</v>
      </c>
      <c r="M3" s="6" t="n">
        <v>84105000</v>
      </c>
      <c r="N3" s="6" t="n">
        <v>84484000</v>
      </c>
    </row>
    <row r="4">
      <c r="A4" s="4" t="inlineStr">
        <is>
          <t>Number of term loans repaid | debt_instrument</t>
        </is>
      </c>
      <c r="E4" s="5" t="n">
        <v>2</v>
      </c>
    </row>
    <row r="5">
      <c r="A5" s="4" t="inlineStr">
        <is>
          <t>Number of debt instruments | loan</t>
        </is>
      </c>
      <c r="J5" s="5" t="n">
        <v>8</v>
      </c>
    </row>
    <row r="6">
      <c r="A6" s="4" t="inlineStr">
        <is>
          <t>Term Loans</t>
        </is>
      </c>
    </row>
    <row r="7">
      <c r="A7" s="3" t="inlineStr">
        <is>
          <t>Subsequent Event [Line Items]</t>
        </is>
      </c>
    </row>
    <row r="8">
      <c r="A8" s="4" t="inlineStr">
        <is>
          <t>Number of debt instruments | debt_instrument</t>
        </is>
      </c>
      <c r="K8" s="5" t="n">
        <v>4</v>
      </c>
    </row>
    <row r="9">
      <c r="A9" s="4" t="inlineStr">
        <is>
          <t>Hotel Furniture, Fixtures, and Equipment Reserves</t>
        </is>
      </c>
    </row>
    <row r="10">
      <c r="A10" s="3" t="inlineStr">
        <is>
          <t>Subsequent Event [Line Items]</t>
        </is>
      </c>
    </row>
    <row r="11">
      <c r="A11" s="4" t="inlineStr">
        <is>
          <t>Restricted cash and escrows</t>
        </is>
      </c>
      <c r="G11" s="5" t="n">
        <v>38300000</v>
      </c>
      <c r="H11" s="5" t="n">
        <v>38300000</v>
      </c>
      <c r="M11" s="6" t="n">
        <v>70800000</v>
      </c>
    </row>
    <row r="12">
      <c r="A12" s="4" t="inlineStr">
        <is>
          <t>Residence Inn Cambridge</t>
        </is>
      </c>
    </row>
    <row r="13">
      <c r="A13" s="3" t="inlineStr">
        <is>
          <t>Subsequent Event [Line Items]</t>
        </is>
      </c>
    </row>
    <row r="14">
      <c r="A14" s="4" t="inlineStr">
        <is>
          <t>Gross sales price per agreement</t>
        </is>
      </c>
      <c r="E14" s="6" t="n">
        <v>107500000</v>
      </c>
    </row>
    <row r="15">
      <c r="A15" s="4" t="inlineStr">
        <is>
          <t>Marriott Napa Valley Hotel and Spa</t>
        </is>
      </c>
    </row>
    <row r="16">
      <c r="A16" s="3" t="inlineStr">
        <is>
          <t>Subsequent Event [Line Items]</t>
        </is>
      </c>
    </row>
    <row r="17">
      <c r="A17" s="4" t="inlineStr">
        <is>
          <t>Gross sales price per agreement</t>
        </is>
      </c>
      <c r="E17" s="6" t="n">
        <v>100100000</v>
      </c>
    </row>
    <row r="18">
      <c r="A18" s="4" t="inlineStr">
        <is>
          <t>Renaissance Austin Hotel</t>
        </is>
      </c>
    </row>
    <row r="19">
      <c r="A19" s="3" t="inlineStr">
        <is>
          <t>Subsequent Event [Line Items]</t>
        </is>
      </c>
    </row>
    <row r="20">
      <c r="A20" s="4" t="inlineStr">
        <is>
          <t>Gross sales price per agreement</t>
        </is>
      </c>
      <c r="G20" s="5" t="n">
        <v>70000000</v>
      </c>
      <c r="H20" s="5" t="n">
        <v>70000000</v>
      </c>
      <c r="L20" s="6" t="n">
        <v>100500000</v>
      </c>
    </row>
    <row r="21">
      <c r="A21" s="4" t="inlineStr">
        <is>
          <t>Impairment on write-down of property</t>
        </is>
      </c>
      <c r="G21" s="6" t="n">
        <v>8900000</v>
      </c>
      <c r="H21" s="6" t="n">
        <v>8900000</v>
      </c>
    </row>
    <row r="22">
      <c r="A22" s="4" t="inlineStr">
        <is>
          <t>Subsequent Event</t>
        </is>
      </c>
    </row>
    <row r="23">
      <c r="A23" s="3" t="inlineStr">
        <is>
          <t>Subsequent Event [Line Items]</t>
        </is>
      </c>
    </row>
    <row r="24">
      <c r="A24" s="4" t="inlineStr">
        <is>
          <t>Number of term loans repaid | debt_instrument</t>
        </is>
      </c>
      <c r="D24" s="5" t="n">
        <v>2</v>
      </c>
    </row>
    <row r="25">
      <c r="A25" s="4" t="inlineStr">
        <is>
          <t>Subsequent Event | Term Loans</t>
        </is>
      </c>
    </row>
    <row r="26">
      <c r="A26" s="3" t="inlineStr">
        <is>
          <t>Subsequent Event [Line Items]</t>
        </is>
      </c>
    </row>
    <row r="27">
      <c r="A27" s="4" t="inlineStr">
        <is>
          <t>Number of debt instruments | loan</t>
        </is>
      </c>
      <c r="D27" s="5" t="n">
        <v>2</v>
      </c>
    </row>
    <row r="28">
      <c r="A28" s="4" t="inlineStr">
        <is>
          <t>Subsequent Event | Additional Notes | Secured Debt</t>
        </is>
      </c>
    </row>
    <row r="29">
      <c r="A29" s="3" t="inlineStr">
        <is>
          <t>Subsequent Event [Line Items]</t>
        </is>
      </c>
    </row>
    <row r="30">
      <c r="A30" s="4" t="inlineStr">
        <is>
          <t>Aggregate principal</t>
        </is>
      </c>
      <c r="D30" s="6" t="n">
        <v>200000000</v>
      </c>
    </row>
    <row r="31">
      <c r="A31" s="4" t="inlineStr">
        <is>
          <t>Stated interest rate (percent)</t>
        </is>
      </c>
      <c r="D31" s="4" t="inlineStr">
        <is>
          <t>6.375%</t>
        </is>
      </c>
    </row>
    <row r="32">
      <c r="A32" s="4" t="inlineStr">
        <is>
          <t>Issuance price as a percentage of face value</t>
        </is>
      </c>
      <c r="D32" s="4" t="inlineStr">
        <is>
          <t>100.25%</t>
        </is>
      </c>
    </row>
    <row r="33">
      <c r="A33" s="4" t="inlineStr">
        <is>
          <t>Subsequent Event | Residence Inn Cambridge</t>
        </is>
      </c>
    </row>
    <row r="34">
      <c r="A34" s="3" t="inlineStr">
        <is>
          <t>Subsequent Event [Line Items]</t>
        </is>
      </c>
    </row>
    <row r="35">
      <c r="A35" s="4" t="inlineStr">
        <is>
          <t>Gain (loss) on sale of investment properties</t>
        </is>
      </c>
      <c r="C35" s="6" t="n">
        <v>56200000</v>
      </c>
    </row>
    <row r="36">
      <c r="A36" s="4" t="inlineStr">
        <is>
          <t>Mortgage loan assumed by buyer</t>
        </is>
      </c>
      <c r="C36" s="5" t="n">
        <v>60300000</v>
      </c>
      <c r="D36" s="6" t="n">
        <v>60300000</v>
      </c>
    </row>
    <row r="37">
      <c r="A37" s="4" t="inlineStr">
        <is>
          <t>Proceeds from sale of property</t>
        </is>
      </c>
      <c r="C37" s="5" t="n">
        <v>46100000</v>
      </c>
      <c r="D37" s="5" t="n">
        <v>107500000</v>
      </c>
    </row>
    <row r="38">
      <c r="A38" s="4" t="inlineStr">
        <is>
          <t>Subsequent Event | Residence Inn Cambridge | Hotel Furniture, Fixtures, and Equipment Reserves</t>
        </is>
      </c>
    </row>
    <row r="39">
      <c r="A39" s="3" t="inlineStr">
        <is>
          <t>Subsequent Event [Line Items]</t>
        </is>
      </c>
    </row>
    <row r="40">
      <c r="A40" s="4" t="inlineStr">
        <is>
          <t>Restricted cash and escrows</t>
        </is>
      </c>
      <c r="C40" s="6" t="n">
        <v>3800000</v>
      </c>
    </row>
    <row r="41">
      <c r="A41" s="4" t="inlineStr">
        <is>
          <t>Subsequent Event | Marriott Napa Valley Hotel and Spa</t>
        </is>
      </c>
    </row>
    <row r="42">
      <c r="A42" s="3" t="inlineStr">
        <is>
          <t>Subsequent Event [Line Items]</t>
        </is>
      </c>
    </row>
    <row r="43">
      <c r="A43" s="4" t="inlineStr">
        <is>
          <t>Gain (loss) on sale of investment properties</t>
        </is>
      </c>
      <c r="B43" s="6" t="n">
        <v>38200000</v>
      </c>
    </row>
    <row r="44">
      <c r="A44" s="4" t="inlineStr">
        <is>
          <t>Proceeds from sale of property</t>
        </is>
      </c>
      <c r="B44" s="5" t="n">
        <v>99000000</v>
      </c>
      <c r="D44" s="5" t="n">
        <v>100100000</v>
      </c>
    </row>
    <row r="45">
      <c r="A45" s="4" t="inlineStr">
        <is>
          <t>Subsequent Event | Marriott Napa Valley Hotel and Spa | Hotel Furniture, Fixtures, and Equipment Reserves</t>
        </is>
      </c>
    </row>
    <row r="46">
      <c r="A46" s="3" t="inlineStr">
        <is>
          <t>Subsequent Event [Line Items]</t>
        </is>
      </c>
    </row>
    <row r="47">
      <c r="A47" s="4" t="inlineStr">
        <is>
          <t>Restricted cash and escrows</t>
        </is>
      </c>
      <c r="B47" s="6" t="n">
        <v>1500000</v>
      </c>
    </row>
    <row r="48">
      <c r="A48" s="4" t="inlineStr">
        <is>
          <t>Subsequent Event | Hotel Commonwealth Boston</t>
        </is>
      </c>
    </row>
    <row r="49">
      <c r="A49" s="3" t="inlineStr">
        <is>
          <t>Subsequent Event [Line Items]</t>
        </is>
      </c>
    </row>
    <row r="50">
      <c r="A50" s="4" t="inlineStr">
        <is>
          <t>Gross sales price per agreement</t>
        </is>
      </c>
      <c r="D50" s="6" t="n">
        <v>113000000</v>
      </c>
      <c r="I50" s="6" t="n">
        <v>113000000</v>
      </c>
    </row>
    <row r="51">
      <c r="A51" s="4" t="inlineStr">
        <is>
          <t>Forecast | Hotel Commonwealth Boston</t>
        </is>
      </c>
    </row>
    <row r="52">
      <c r="A52" s="3" t="inlineStr">
        <is>
          <t>Subsequent Event [Line Items]</t>
        </is>
      </c>
    </row>
    <row r="53">
      <c r="A53" s="4" t="inlineStr">
        <is>
          <t>Gain (loss) on sale of investment properties</t>
        </is>
      </c>
      <c r="F53"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92227</v>
      </c>
      <c r="C4" s="6" t="n">
        <v>41157</v>
      </c>
    </row>
    <row r="5">
      <c r="A5" s="3" t="inlineStr">
        <is>
          <t>Adjustments to reconcile net (loss) income to net cash (used in) provided by operating activities:</t>
        </is>
      </c>
    </row>
    <row r="6">
      <c r="A6" s="4" t="inlineStr">
        <is>
          <t>Depreciation</t>
        </is>
      </c>
      <c r="B6" s="5" t="n">
        <v>109732</v>
      </c>
      <c r="C6" s="5" t="n">
        <v>116609</v>
      </c>
    </row>
    <row r="7">
      <c r="A7" s="4" t="inlineStr">
        <is>
          <t>Non-cash ground rent and amortization of other intangibles</t>
        </is>
      </c>
      <c r="B7" s="5" t="n">
        <v>1988</v>
      </c>
      <c r="C7" s="5" t="n">
        <v>2300</v>
      </c>
    </row>
    <row r="8">
      <c r="A8" s="4" t="inlineStr">
        <is>
          <t>Amortization of loan discounts and deferred financing costs</t>
        </is>
      </c>
      <c r="B8" s="5" t="n">
        <v>2205</v>
      </c>
      <c r="C8" s="5" t="n">
        <v>1829</v>
      </c>
    </row>
    <row r="9">
      <c r="A9" s="4" t="inlineStr">
        <is>
          <t>Loss on extinguishment of debt</t>
        </is>
      </c>
      <c r="B9" s="5" t="n">
        <v>0</v>
      </c>
      <c r="C9" s="5" t="n">
        <v>214</v>
      </c>
    </row>
    <row r="10">
      <c r="A10" s="4" t="inlineStr">
        <is>
          <t>Impairment and other losses</t>
        </is>
      </c>
      <c r="B10" s="5" t="n">
        <v>29044</v>
      </c>
      <c r="C10" s="5" t="n">
        <v>14771</v>
      </c>
    </row>
    <row r="11">
      <c r="A11" s="4" t="inlineStr">
        <is>
          <t>Share-based compensation expense</t>
        </is>
      </c>
      <c r="B11" s="5" t="n">
        <v>8574</v>
      </c>
      <c r="C11" s="5" t="n">
        <v>7091</v>
      </c>
    </row>
    <row r="12">
      <c r="A12" s="4" t="inlineStr">
        <is>
          <t>Deferred interest expense</t>
        </is>
      </c>
      <c r="B12" s="5" t="n">
        <v>1746</v>
      </c>
      <c r="C12" s="5" t="n">
        <v>0</v>
      </c>
    </row>
    <row r="13">
      <c r="A13" s="4" t="inlineStr">
        <is>
          <t>Other non-cash adjustments</t>
        </is>
      </c>
      <c r="B13" s="5" t="n">
        <v>508</v>
      </c>
      <c r="C13" s="5" t="n">
        <v>0</v>
      </c>
    </row>
    <row r="14">
      <c r="A14" s="3" t="inlineStr">
        <is>
          <t>Changes in assets and liabilities:</t>
        </is>
      </c>
    </row>
    <row r="15">
      <c r="A15" s="4" t="inlineStr">
        <is>
          <t>Accounts and rents receivable</t>
        </is>
      </c>
      <c r="B15" s="5" t="n">
        <v>26775</v>
      </c>
      <c r="C15" s="5" t="n">
        <v>-8652</v>
      </c>
    </row>
    <row r="16">
      <c r="A16" s="4" t="inlineStr">
        <is>
          <t>Other assets</t>
        </is>
      </c>
      <c r="B16" s="5" t="n">
        <v>-15474</v>
      </c>
      <c r="C16" s="5" t="n">
        <v>-864</v>
      </c>
    </row>
    <row r="17">
      <c r="A17" s="4" t="inlineStr">
        <is>
          <t>Accounts payable and accrued expenses</t>
        </is>
      </c>
      <c r="B17" s="5" t="n">
        <v>-12958</v>
      </c>
      <c r="C17" s="5" t="n">
        <v>22548</v>
      </c>
    </row>
    <row r="18">
      <c r="A18" s="4" t="inlineStr">
        <is>
          <t>Other liabilities</t>
        </is>
      </c>
      <c r="B18" s="5" t="n">
        <v>-3624</v>
      </c>
      <c r="C18" s="5" t="n">
        <v>8056</v>
      </c>
    </row>
    <row r="19">
      <c r="A19" s="4" t="inlineStr">
        <is>
          <t>Net cash (used in) provided by operating activities</t>
        </is>
      </c>
      <c r="B19" s="5" t="n">
        <v>-43711</v>
      </c>
      <c r="C19" s="5" t="n">
        <v>205059</v>
      </c>
    </row>
    <row r="20">
      <c r="A20" s="3" t="inlineStr">
        <is>
          <t>Cash flows from investing activities:</t>
        </is>
      </c>
    </row>
    <row r="21">
      <c r="A21" s="4" t="inlineStr">
        <is>
          <t>Capital expenditures</t>
        </is>
      </c>
      <c r="B21" s="5" t="n">
        <v>-58157</v>
      </c>
      <c r="C21" s="5" t="n">
        <v>-62794</v>
      </c>
    </row>
    <row r="22">
      <c r="A22" s="4" t="inlineStr">
        <is>
          <t>Performance guaranty payments</t>
        </is>
      </c>
      <c r="B22" s="5" t="n">
        <v>2863</v>
      </c>
      <c r="C22" s="5" t="n">
        <v>0</v>
      </c>
    </row>
    <row r="23">
      <c r="A23" s="4" t="inlineStr">
        <is>
          <t>Net cash used in investing activities</t>
        </is>
      </c>
      <c r="B23" s="5" t="n">
        <v>-55294</v>
      </c>
      <c r="C23" s="5" t="n">
        <v>-62794</v>
      </c>
    </row>
    <row r="24">
      <c r="A24" s="3" t="inlineStr">
        <is>
          <t>Cash flows from financing activities:</t>
        </is>
      </c>
    </row>
    <row r="25">
      <c r="A25" s="4" t="inlineStr">
        <is>
          <t>Payoffs of mortgage debt</t>
        </is>
      </c>
      <c r="B25" s="5" t="n">
        <v>0</v>
      </c>
      <c r="C25" s="5" t="n">
        <v>-90000</v>
      </c>
    </row>
    <row r="26">
      <c r="A26" s="4" t="inlineStr">
        <is>
          <t>Principal payments of mortgage debt</t>
        </is>
      </c>
      <c r="B26" s="5" t="n">
        <v>-1533</v>
      </c>
      <c r="C26" s="5" t="n">
        <v>-2603</v>
      </c>
    </row>
    <row r="27">
      <c r="A27" s="4" t="inlineStr">
        <is>
          <t>Proceeds from Corporate Credit Facility Term Loans</t>
        </is>
      </c>
      <c r="B27" s="5" t="n">
        <v>0</v>
      </c>
      <c r="C27" s="5" t="n">
        <v>85000</v>
      </c>
    </row>
    <row r="28">
      <c r="A28" s="4" t="inlineStr">
        <is>
          <t>Principal payments on Corporate Credit Facility Term Loans</t>
        </is>
      </c>
      <c r="B28" s="5" t="n">
        <v>-87600</v>
      </c>
      <c r="C28" s="5" t="n">
        <v>0</v>
      </c>
    </row>
    <row r="29">
      <c r="A29" s="4" t="inlineStr">
        <is>
          <t>Proceeds from draws on the Revolving Credit Facility</t>
        </is>
      </c>
      <c r="B29" s="5" t="n">
        <v>340000</v>
      </c>
      <c r="C29" s="5" t="n">
        <v>0</v>
      </c>
    </row>
    <row r="30">
      <c r="A30" s="4" t="inlineStr">
        <is>
          <t>Payments on Revolving Credit Facility</t>
        </is>
      </c>
      <c r="B30" s="5" t="n">
        <v>-193800</v>
      </c>
      <c r="C30" s="5" t="n">
        <v>0</v>
      </c>
    </row>
    <row r="31">
      <c r="A31" s="4" t="inlineStr">
        <is>
          <t>Proceeds from Senior Secured Notes</t>
        </is>
      </c>
      <c r="B31" s="5" t="n">
        <v>300000</v>
      </c>
      <c r="C31" s="5" t="n">
        <v>0</v>
      </c>
    </row>
    <row r="32">
      <c r="A32" s="4" t="inlineStr">
        <is>
          <t>Payment of loan fees and issuance costs</t>
        </is>
      </c>
      <c r="B32" s="5" t="n">
        <v>-10828</v>
      </c>
      <c r="C32" s="5" t="n">
        <v>-413</v>
      </c>
    </row>
    <row r="33">
      <c r="A33" s="4" t="inlineStr">
        <is>
          <t>Redemption of Operating Partnership Units</t>
        </is>
      </c>
      <c r="B33" s="5" t="n">
        <v>-8623</v>
      </c>
      <c r="C33" s="5" t="n">
        <v>0</v>
      </c>
    </row>
    <row r="34">
      <c r="A34" s="4" t="inlineStr">
        <is>
          <t>Repurchase of common shares</t>
        </is>
      </c>
      <c r="B34" s="5" t="n">
        <v>-2264</v>
      </c>
      <c r="C34" s="5" t="n">
        <v>0</v>
      </c>
    </row>
    <row r="35">
      <c r="A35" s="4" t="inlineStr">
        <is>
          <t>Shares redeemed to satisfy tax withholding on vested share based compensation</t>
        </is>
      </c>
      <c r="B35" s="5" t="n">
        <v>-783</v>
      </c>
      <c r="C35" s="5" t="n">
        <v>-596</v>
      </c>
    </row>
    <row r="36">
      <c r="A36" s="4" t="inlineStr">
        <is>
          <t>Dividends</t>
        </is>
      </c>
      <c r="B36" s="5" t="n">
        <v>-63162</v>
      </c>
      <c r="C36" s="5" t="n">
        <v>-94294</v>
      </c>
    </row>
    <row r="37">
      <c r="A37" s="4" t="inlineStr">
        <is>
          <t>Net cash provided by (used in) financing activities</t>
        </is>
      </c>
      <c r="B37" s="5" t="n">
        <v>271407</v>
      </c>
      <c r="C37" s="5" t="n">
        <v>-102906</v>
      </c>
    </row>
    <row r="38">
      <c r="A38" s="4" t="inlineStr">
        <is>
          <t>Net increase in cash and cash equivalents and restricted cash</t>
        </is>
      </c>
      <c r="B38" s="5" t="n">
        <v>172402</v>
      </c>
      <c r="C38" s="5" t="n">
        <v>39359</v>
      </c>
    </row>
    <row r="39">
      <c r="A39" s="4" t="inlineStr">
        <is>
          <t>Cash and cash equivalents and restricted cash, at beginning of period</t>
        </is>
      </c>
      <c r="B39" s="5" t="n">
        <v>194946</v>
      </c>
      <c r="C39" s="5" t="n">
        <v>161608</v>
      </c>
    </row>
    <row r="40">
      <c r="A40" s="4" t="inlineStr">
        <is>
          <t>Cash and cash equivalents and restricted cash, at end of period</t>
        </is>
      </c>
      <c r="B40" s="5" t="n">
        <v>367348</v>
      </c>
      <c r="C40" s="5" t="n">
        <v>200967</v>
      </c>
    </row>
    <row r="41">
      <c r="A41" s="3" t="inlineStr">
        <is>
          <t>The following table provides a reconciliation of cash and cash equivalents and restricted cash reported within the condensed consolidated balance sheets to the amount shown in the condensed consolidated statements of cash flows:</t>
        </is>
      </c>
    </row>
    <row r="42">
      <c r="A42" s="4" t="inlineStr">
        <is>
          <t>Total cash and cash equivalents and restricted cash shown in the condensed consolidated statements of cash flows</t>
        </is>
      </c>
      <c r="B42" s="5" t="n">
        <v>367348</v>
      </c>
      <c r="C42" s="5" t="n">
        <v>200967</v>
      </c>
    </row>
    <row r="43">
      <c r="A43" s="3" t="inlineStr">
        <is>
          <t>The following represent cash paid during the periods presented for the following:</t>
        </is>
      </c>
    </row>
    <row r="44">
      <c r="A44" s="4" t="inlineStr">
        <is>
          <t>Cash paid for taxes</t>
        </is>
      </c>
      <c r="B44" s="5" t="n">
        <v>3300</v>
      </c>
      <c r="C44" s="5" t="n">
        <v>3881</v>
      </c>
    </row>
    <row r="45">
      <c r="A45" s="4" t="inlineStr">
        <is>
          <t>Cash paid for interest, net of capitalized interest</t>
        </is>
      </c>
      <c r="B45" s="5" t="n">
        <v>35651</v>
      </c>
      <c r="C45" s="5" t="n">
        <v>34838</v>
      </c>
    </row>
    <row r="46">
      <c r="A46" s="3" t="inlineStr">
        <is>
          <t>Supplemental schedule of non-cash investing and financing activities:</t>
        </is>
      </c>
    </row>
    <row r="47">
      <c r="A47" s="4" t="inlineStr">
        <is>
          <t>Accrued capital expenditures</t>
        </is>
      </c>
      <c r="B47" s="5" t="n">
        <v>2506</v>
      </c>
      <c r="C47" s="5" t="n">
        <v>1440</v>
      </c>
    </row>
    <row r="48">
      <c r="A48" s="4" t="inlineStr">
        <is>
          <t>Adjustment to record right of use asset and lease liability, net</t>
        </is>
      </c>
      <c r="B48" s="5" t="n">
        <v>0</v>
      </c>
      <c r="C48" s="5" t="n">
        <v>28072</v>
      </c>
    </row>
    <row r="49">
      <c r="A49" s="4" t="inlineStr">
        <is>
          <t>Deferred interest added to mortgage principal balance</t>
        </is>
      </c>
      <c r="B49" s="6" t="n">
        <v>1746</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Xenia Hotels &amp; Resorts, Inc. (the "Company" or "Xenia") is a Maryland corporation that invests primarily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September 30, 2020, the Company collectively owned 97.6% of the common limited partnership units issued by the Operating Partnership ("Operating Partnership Units"). The remaining 2.4% of the Operating Partnership Units are owned by the other limited partners comprised of certain of our current executive officers and members of our Board of Directors and includes vested and unvested long-term incentive plan ("LTIP") partnership units. LTIP partnership units may or may not vest based on the passage of time and meeting certain market-based performance objectives.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September 30, 2020 and 2019, the Company owned 39 and 40 lodging properties, respectively. Impact of COVID-19 In January 2020, confirmed cases of novel coronavirus and related respiratory disease ("COVID-19") started appearing in the United States. By March 11, 2020, COVID-19 was deemed a global pandemic by the World Health Organization. This led federal, state and local governments in the United States to impose measures intended to control its spread, including restrictions on freedom of movement and business operations such as travel bans, border closings, business closures, school closures, quarantines, shelter-in-place orders and social distancing requirements, and also to implement phased, multi-step policies governing the re-opening regions of the country. The effects of the COVID-19 pandemic on the hotel industry have been unprecedented with global demand for lodging drastically reduced and occupancy levels reaching historic lows. As of March 31, 2020, 24 of the Company’s 39 hotels and resorts had temporarily suspended operations with seven additional hotels temporarily suspending operations in April. The Company’s remaining eight properties continued operating at levels which reflected the significantly reduced demand levels. Between May and June 2020, the Company recommenced operations at 18 of its hotels and resorts. In the third quarter of 2020, the Company recommenced operations at 11 additional hotels. As a result, as of September 30, 2020, 37 of the Company's 39 hotels and resorts were open and operating. One additional hotel recommenced operations and two hotels were sold in October 2020. Currently, Hyatt Regency Portland at the Oregon Convention Center is the Company's only hotel with suspended operations. Leisure demand gradually improved during the third quarter of 2020; however, business transient and group demand has been limited and continues to lag in recovery consistent with trends throughout the U.S. lodging industry. The vast majority of our hotel portfolio's group business for the third quarter was canceled, and the Company does not expect that this business will be rebooked in the future. This led to total portfolio occupancy of 23.4% and 27.4%, for the three and nine months ended September 30, 2020. A majority of group business for the fourth quarter of 2020 has already been or is expected to be canceled. We have also experienced ongoing cancellations and marginal new booking activity into the first quarter of 2021. Our portfolio consists of luxury and upper upscale hotels and resorts, which generally offer restaurant and bar venues, large meeting facilities and event space, and amenities, including spas and golf courses, some of which have resumed operations in accordance with state and local ordinances. However, these ancillary revenue streams could be impacted again in the future in order to comply with state and local ordinance restrictions and safety measures and/or to accommodate reduced levels of demand. We currently expect that the recovery in lodging, particularly with respect to group business, will be gradual, and likely choppy, and may lag behind the recovery of other industries. Factors such as public health, availability of a COVID-19 vaccine and therapeutics, and the geopolitical environment may impact the timing and pace of such recovery.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loss)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9, included in the Company's Annual Report on Form 10-K filed with the SEC on February 25, 2020. Operating results for the three and nine months ended September 30, 2020 are not necessarily indicative of actual operating results for the entire year. Basis of Presentation The accompanying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applying the accounting guidance, the Company considered our current financial condition and liquidity sources, including current funds available, forecasted future cash flows and our unconditional obligations due over the next 12 months. As of March 31, 2020, the Company was not in compliance with one of its debt financial maintenance covenants under its Revolving Credit Facility and its four Term Loans facilities (collectively, the "Corporate Credit Facilities"), which resulted in an event of default under each of its Corporate Credit Facilities. On June 30, 2020, the Company entered into amendments to the Corporate Credit Facilities. These amendments waived the event of default caused by our noncompliance with the unsecured interest coverage ratio financial covenant for the fiscal quarter ending March 31, 2020, suspended the testing of the leverage ratio covenant, the fixed charge coverage ratio covenant and the unsecured interest ratio covenant under the Corporate Credit Facilities, in each case, through and including the fiscal quarter ending March 31, 2021, unless earlier terminated by the Company, and provided for a gradual return to pre-amendment covenant levels by mid-2022. In addition, the amendments extended the maturity date for the $175 million Term Loan from February 2021 to February 2022, resulting in no debt maturities for the Company until 2022. The amendments imposed certain additional restrictions and covenants through at least the second quarter of 2021 relating to dividends, share repurchases, the incurrence of additional debt or liens, acquisitions, capital expenditures, the addition of a minimum liquidity requirement, certain mandatory prepayment requirements, and equity pledges from subsidiaries that own certain of the assets in the unencumbered borrowing base, as well as restrictions on the use of proceeds from asset sales, new debt and equity capital raised, among other things. Additionally, the Company completed loan amendments for its eight secured mortgage loans during the nine months ended September 30, 2020. The terms of the amendments vary by lender, and include items such as the deferral of monthly interest and/or amortization payments for three Subsequent to September 30, 2020, two of the eight secured mortgage loans were either repaid or were assigned upon sale to the respective buyer. In August 2020, the Operating Partnership issued $300 million of 6.375% Senior Secured Notes due in 2025 at a price equal to 100% of face value with net proceeds primarily used to repay a portion of our Revolving Credit Facility and the two Corporate Credit Facility Term Loans maturing in 2022. In connection with the pricing of its $300 million of Senior Secured Notes due 2025, the Company effectuated additional amendments to each of our Corporate Credit Facility agreements. These additional amendments included permanent changes to the application of mandatory prepayments required during the covenant waiver period and enable us to acquire hotels by issuing equity. The amendments allow us, in the event that the Revolving Credit Facility outstanding balance is less than $350 million, to retain 55% of net proceeds raised through various actions including debt issuances, equity issuances, and dispositions for general corporate purposes as permitted by the Corporate Credit Facilities with the remaining 45% being used to prepay the Revolving Credit Facility and our two term loans maturing in 2022. In October 2020, the Operating Partnership completed a $200 million add-on offering of the 6.375% Senior Secured Notes due in 2025 at a price equal to 100.25% of face value (the "Additional Notes"). Net proceeds from this issuance, along with cash on hand, were used to repay the remaining balance outstanding on the Company's two term loans due in 2022 and the $51 million mortgage loan collateralized by the Marriott Dallas Downtown due in 2022. In connection with the pricing of the Additional Notes, the Company effectuated additional amendments to its Revolving Credit Facility and its two remaining corporate credit facility term loans, which (i) increased commitments under the Revolving Credit Facility by $23 million to $523 million through February 2022, after which the total commitments will decrease to $450 million through February 2024 reflecting a two Also in October 2020, the Company sold Residence Inn Boston Cambridge for $107.5 million, which included the buyer assuming the $60.3 million mortgage collateralized by the hotel, and sold the Marriott Napa Valley Hotel &amp; Spa for $100.1 million. These transactions generated approximately $145.1 million in net cash proceeds for the Company after transaction costs and the buyer's assumption of the mortgage loan collateralized by the hotel. The Company also retained the approximately $5.3 million balance in the furniture, fixtures and equipment replacement reserves. Proceeds from the sales were used repay a portion of the Company's Corporate Credit Facilities and for general corporate purposes. In addition, the Company has reduced all non-essential spending, revisited its investment strategies, reduced ongoing payroll costs, and canceled or deferred approximately $50 million of capital expenditures projects in 2020. We have also suspended our quarterly dividend through the balance of 2020 unless it is determined that an additional dividend is required to maintain our REIT status. While all of the actions taken by the Company help provide additional liquidity,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group business, will lag behind the recovery of other industries and factors such as public health, availability of a COVID-19 vaccine and therapeutics, and the geopolitical environment may impact the timing and pace of such recovery. Therefore as a consequence of these unprecedented trends resulting from the impact of the pandemic, we are unable to estimate future financial performance with certainty. However, based on our completed loan amendments that provide for, among other things, covenant holidays through the fiscal quarter ending December 31, 2021 and a gradual return to pre-amendment covenant levels by the second quarter of 2023, our current forecast of future operating results for the next 12 months from the date of this report, and the actions we have taken to improve our liquidity, the Company has concluded that it has alleviated its substantial doubt about our ability to continue as a going concern.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As a result of temporary closures and significantly reduced demand levels, our revenues declined significantly during the three and nine months ended September 30, 2020. As a result, as of September 30, 2020, 37 of the Company's 39 hotels and resorts were open and operating. One additional hotel recommenced operations and two hotels were sold in October 2020. Currently, Hyatt Regency Portland at the Oregon Convention Center is the Company's only hotel with suspended operations. The Company's portfolio consists of luxury and upper upscale hotels and resorts, which generally offer restaurant and bar venues, large meeting facilities and event space, and amenities, including spas and golf courses, some of which will have limited operations or will be not be operating in the near term in order to comply with implemented safety measures and ongoing restrictions and to accommodate reduced levels of demand. We will continue to monitor the evolving situation and guidance from federal, state and local governmental and public health authorities, and we may be required or elect to take additional actions based on their recommendations. Under these circumstances, there may be developments that require us to further adjust our operations.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group business, will lag behind the recovery of other industries and factors such as public health, availability of a COVID-19 vaccine and therapeutics, and the geopolitical environment may impact the timing and pace of such recovery. Additionally, we expect the effects of the pandemic to materially and adversely affect our ability to consummate acquisitions and dispositions of hotel properties in the near term as well as to cause us to scale back or delay planned renovations and other projects. Given the nature of the pandemic, we cannot predict the full extent and duration of the effects of the COVID-19 pandemic on our operations, although the longer and more severe the pandemic or resurgence, the greater the material adverse impact will be on our business, results of operations, cash flows, financial condition, the market price of our common stock, our ability to make distributions to our shareholders, our access to credit markets and our ability to service our indebtedness. For the nine months ended September 30, 2020, the Company had a geographical concentration of revenues generated from hotels in the Orlando, Florida and Phoenix, Arizona markets that exceeded 10% of total revenues for the period then ended. For the nine months ended September 30, 2019, the Company had a geographical concentration of revenues generated from hotels in the Orlando, Florida market that exceeded 10% of total revenues for the period then ended. To the extent that adverse changes continue in these markets, or the industry sectors that operate in these markets, our business and operating results could continue to be negatively impacted. 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furniture, fixtures and equipment replacement reserves as required per the terms of our management and franchise agreements, cash held in restricted escrows for real estate taxes and insurance, capital spending reserves and, at times, disposition related hold back escrows. As a result of the material adverse impact on the results of operations attributed to the COVID-19 pandemic, certain of the Company's third-party managers have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 Real Estate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three and nine months ended September 30, 2020, the Company received approximately $2.9 million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a hotel property (1) experiences a significant decrease in the market price of the long-lived asset, (2) experiences a current or projected loss from operations combined with a history of operating or cash flow losses, (3) when it becomes more likely than not that a hotel property will be sold before the end of its useful life, (4) an accumulation of costs significantly in excess of the amount originally expected for the acquisition, construction or renovation of a long-lived asset, (5) adverse changes in the demand for lodging at a specific property due to declining national or local economic conditions and/or new hotel construction in markets where the hotel is located, (6) a significant adverse change in legal factors or in the business climate that could affect the value of the long-lived asset and/or (7) a significant adverse change in the extent or manner in which a long-lived asset is being used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n ongoing triggering event during its impairment testing for the three and nine months ended September 30, 2020. The Company assessed the recoverability of each of its long-lived assets and intangibles and determined that there were no impairments as a result of the pandemic as of September 30, 2020. On September 30, 2020, the Company entered into an agreement to sell the 492-room Renaissance Austin Hotel, in Austin, Texas for a sale price of $70 million. In October 2020, the respective buyer terminated the agreement but subsequently reinstated the agreement on October 21, 2020, which included the funding of an at risk deposit. In accordance with the Company's impairment policy, management estimated the undiscounted cash flows for the scenario of a shortened hold period and for holding the asset long-term. Based on the results of the probability weighted average undiscounted cash flow analysis, management determined the hotel was impaired as the estimated undiscounted cash flows were less than the carrying value of the hotel as of September 30, 2020. Management determined the impairment loss as the excess of carrying value over the estimated fair value. As a result, for the three and nine months ended September 30, 2020, the Company recorded an impairment loss of approximately $8.9 million, which is included in impairment and other losses on the accompanying condensed consolidated statement of operations and comprehensive loss (income) for the periods then ended. The sale is expected to close in the fourth quarter of 2020.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The Company has the option to perform a qualitative assessment to determine if a quantitative impairment test is necessary. The optional qualitative assessment determines whether it is more likely than not that the specific goodwill's fair value is less than its carrying amount. If it is determined that it is more likely than not that the goodwill is impaired, the Company performs a single-step analysis to identify and measure impairment. The fair value of goodwill is based on either the direct capitalization or the discounted cash flow valuation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but these estimates approximate the inputs the Company believes would be utilized by market participants in assessing fair value. The estimates of future cash flows are based on a number of factors, including the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September 30, 2020 and December 31, 2019, the Company had goodwill of $4.9 million and $25.0 million, respectively, which is included in intangible assets, net of accumulated amortization on the condensed consolidated balance sheets for the periods then ended. During the nine months ended September 30, 2020, the Company determined the carrying values of goodwill related to Andaz Savannah and Bohemian Hotel Savannah Riverfront, Autograph Collection, were in excess of their fair values and therefore recorded an impairment charge of $20.1 million related to these two hotels. Refer to Note 7 for further information. During the three and nine months ended September 30, 2019, no impairment of goodwill was recorded. Impairment estimates The valuation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along with the capitalization and discount rates used to determine fair values are complex and subjective. The determination of fair value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Leases For leases greater than 12 months, the Company evaluates the lease at commencement to determine if the lease is an operating or finance lease. If a lease includes variable lease payments that are based on an index or rate, such as the Custo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A number of our hotels have retail space that is leased to third parties for restaurants, retail and other space leases. Rental income from retail leases is recognized on a straight-line basis over the term of the underlying lease and is included in other income on the condensed consolidated statement of operations and comprehensive (loss) income. Percentage rent is recognized at the point in time in which the underlying thresholds are achieved and percentage rent is earned. During 2020, as a result of the impact of the COVID-19 pandemic, the Company has provided limited short-term rent deferrals and/or abatements in certain cases and may continue to do so as the recovery continues. A number of our space lease tenants have defaulted on their rent obligations and others may also default in the future. There is no certainty as to when, or if, these tenants will start paying rent again in the future. For leases in which collectability of rent is a concern, the Company records rental income only when cash is received.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Any future defaults by the Company under the terms of its hedges, including those which may arise from cross default provisions with loan agreements, could result in the Company being immediately liable for the fair market value liability of the defaulted hedges. Revenue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online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For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and other ancillary amenity revenues are recognized at the point in time the goods or services have been rendered to the guest at the stated price for the service or amenity.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loss) income and capitalized in building and other improvements in the condensed consolidated balance sheets for certain employees that manage property developments, renovations and capital improvements.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1:33Z</dcterms:created>
  <dcterms:modified xmlns:dcterms="http://purl.org/dc/terms/" xmlns:xsi="http://www.w3.org/2001/XMLSchema-instance" xsi:type="dcterms:W3CDTF">2020-10-30T16:01:33Z</dcterms:modified>
</cp:coreProperties>
</file>